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FINANCI"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EXPLORATION AND EVALUATION ASSE" sheetId="10" state="visible" r:id="rId10"/>
    <sheet xmlns:r="http://schemas.openxmlformats.org/officeDocument/2006/relationships" name="COMMITMENTS" sheetId="11" state="visible" r:id="rId11"/>
    <sheet xmlns:r="http://schemas.openxmlformats.org/officeDocument/2006/relationships" name="EQUIPMENT" sheetId="12" state="visible" r:id="rId12"/>
    <sheet xmlns:r="http://schemas.openxmlformats.org/officeDocument/2006/relationships" name="CONVERTIBLE DEBENTURES" sheetId="13" state="visible" r:id="rId13"/>
    <sheet xmlns:r="http://schemas.openxmlformats.org/officeDocument/2006/relationships" name="SHARE CAPITAL AND RESERVES" sheetId="14" state="visible" r:id="rId14"/>
    <sheet xmlns:r="http://schemas.openxmlformats.org/officeDocument/2006/relationships" name="RELATED PARTY TRANSACTIONS" sheetId="15" state="visible" r:id="rId15"/>
    <sheet xmlns:r="http://schemas.openxmlformats.org/officeDocument/2006/relationships" name="CAPITAL MANAGEMENT" sheetId="16" state="visible" r:id="rId16"/>
    <sheet xmlns:r="http://schemas.openxmlformats.org/officeDocument/2006/relationships" name="FINANCIAL INSTRUMENTS"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NON-CONTROLLING INTERESTS" sheetId="20" state="visible" r:id="rId20"/>
    <sheet xmlns:r="http://schemas.openxmlformats.org/officeDocument/2006/relationships" name="SUPPLEMENTAL DISCLOSURE WITH RE" sheetId="21" state="visible" r:id="rId21"/>
    <sheet xmlns:r="http://schemas.openxmlformats.org/officeDocument/2006/relationships" name="SUBSEQUENT EVENTS" sheetId="22" state="visible" r:id="rId22"/>
    <sheet xmlns:r="http://schemas.openxmlformats.org/officeDocument/2006/relationships" name="Summary of Significant Accounti" sheetId="23" state="visible" r:id="rId23"/>
    <sheet xmlns:r="http://schemas.openxmlformats.org/officeDocument/2006/relationships" name="SIGNIFICANT ACCOUNTING POLICI24" sheetId="24" state="visible" r:id="rId24"/>
    <sheet xmlns:r="http://schemas.openxmlformats.org/officeDocument/2006/relationships" name="EXPLORATION AND EVALUATION AS25" sheetId="25" state="visible" r:id="rId25"/>
    <sheet xmlns:r="http://schemas.openxmlformats.org/officeDocument/2006/relationships" name="COMMITMENTS (Tables)" sheetId="26" state="visible" r:id="rId26"/>
    <sheet xmlns:r="http://schemas.openxmlformats.org/officeDocument/2006/relationships" name="EQUIPMENT (Tables)" sheetId="27" state="visible" r:id="rId27"/>
    <sheet xmlns:r="http://schemas.openxmlformats.org/officeDocument/2006/relationships" name="CONVERTIBLE DEBENTURES (Tables)" sheetId="28" state="visible" r:id="rId28"/>
    <sheet xmlns:r="http://schemas.openxmlformats.org/officeDocument/2006/relationships" name="SHARE CAPITAL AND RESERVES (Tab" sheetId="29" state="visible" r:id="rId29"/>
    <sheet xmlns:r="http://schemas.openxmlformats.org/officeDocument/2006/relationships" name="RELATED PARTY TRANSACTIONS (Tab" sheetId="30" state="visible" r:id="rId30"/>
    <sheet xmlns:r="http://schemas.openxmlformats.org/officeDocument/2006/relationships" name="INCOME TAXES (Tables)" sheetId="31" state="visible" r:id="rId31"/>
    <sheet xmlns:r="http://schemas.openxmlformats.org/officeDocument/2006/relationships" name="NON-CONTROLLING INTERESTS (Tabl" sheetId="32" state="visible" r:id="rId32"/>
    <sheet xmlns:r="http://schemas.openxmlformats.org/officeDocument/2006/relationships" name="REPORTING ENTITY (Narrative) (D" sheetId="33" state="visible" r:id="rId33"/>
    <sheet xmlns:r="http://schemas.openxmlformats.org/officeDocument/2006/relationships" name="NATURE OF OPERATIONS (Narrative" sheetId="34" state="visible" r:id="rId34"/>
    <sheet xmlns:r="http://schemas.openxmlformats.org/officeDocument/2006/relationships" name="SIGNIFICANT ACCOUNTING POLICI35" sheetId="35" state="visible" r:id="rId35"/>
    <sheet xmlns:r="http://schemas.openxmlformats.org/officeDocument/2006/relationships" name="EXPLORATION AND EVALUATION AS36" sheetId="36" state="visible" r:id="rId36"/>
    <sheet xmlns:r="http://schemas.openxmlformats.org/officeDocument/2006/relationships" name="COMMITMENTS (Narrative) (Detail" sheetId="37" state="visible" r:id="rId37"/>
    <sheet xmlns:r="http://schemas.openxmlformats.org/officeDocument/2006/relationships" name="CONVERTIBLE DEBENTURES (Narrati" sheetId="38" state="visible" r:id="rId38"/>
    <sheet xmlns:r="http://schemas.openxmlformats.org/officeDocument/2006/relationships" name="SHARE CAPITAL AND RESERVES (Nar" sheetId="39" state="visible" r:id="rId39"/>
    <sheet xmlns:r="http://schemas.openxmlformats.org/officeDocument/2006/relationships" name="RELATED PARTY TRANSACTIONS (Nar" sheetId="40" state="visible" r:id="rId40"/>
    <sheet xmlns:r="http://schemas.openxmlformats.org/officeDocument/2006/relationships" name="FINANCIAL INSTRUMENTS (Narrativ" sheetId="41" state="visible" r:id="rId41"/>
    <sheet xmlns:r="http://schemas.openxmlformats.org/officeDocument/2006/relationships" name="NON-CONTROLLING INTERESTS (Narr" sheetId="42" state="visible" r:id="rId42"/>
    <sheet xmlns:r="http://schemas.openxmlformats.org/officeDocument/2006/relationships" name="SUPPLEMENTAL DISCLOSURE WITH 43" sheetId="43" state="visible" r:id="rId43"/>
    <sheet xmlns:r="http://schemas.openxmlformats.org/officeDocument/2006/relationships" name="SUBSEQUENT EVENTS (Narrative) (" sheetId="44" state="visible" r:id="rId44"/>
    <sheet xmlns:r="http://schemas.openxmlformats.org/officeDocument/2006/relationships" name="Disclosure of subsidiaries (Det" sheetId="45" state="visible" r:id="rId45"/>
    <sheet xmlns:r="http://schemas.openxmlformats.org/officeDocument/2006/relationships" name="Disclosure of detailed informat" sheetId="46" state="visible" r:id="rId46"/>
    <sheet xmlns:r="http://schemas.openxmlformats.org/officeDocument/2006/relationships" name="Disclosure of detailed inform47" sheetId="47" state="visible" r:id="rId47"/>
    <sheet xmlns:r="http://schemas.openxmlformats.org/officeDocument/2006/relationships" name="Disclosure of detailed inform48" sheetId="48" state="visible" r:id="rId48"/>
    <sheet xmlns:r="http://schemas.openxmlformats.org/officeDocument/2006/relationships" name="Disclosure of leases (Details)" sheetId="49" state="visible" r:id="rId49"/>
    <sheet xmlns:r="http://schemas.openxmlformats.org/officeDocument/2006/relationships" name="Disclosure of detailed inform50" sheetId="50" state="visible" r:id="rId50"/>
    <sheet xmlns:r="http://schemas.openxmlformats.org/officeDocument/2006/relationships" name="Disclosure of detailed inform51" sheetId="51" state="visible" r:id="rId51"/>
    <sheet xmlns:r="http://schemas.openxmlformats.org/officeDocument/2006/relationships" name="Disclosure of detailed inform52" sheetId="52" state="visible" r:id="rId52"/>
    <sheet xmlns:r="http://schemas.openxmlformats.org/officeDocument/2006/relationships" name="Disclosure of detailed inform53" sheetId="53" state="visible" r:id="rId53"/>
    <sheet xmlns:r="http://schemas.openxmlformats.org/officeDocument/2006/relationships" name="Disclosure of detailed inform54" sheetId="54" state="visible" r:id="rId54"/>
    <sheet xmlns:r="http://schemas.openxmlformats.org/officeDocument/2006/relationships" name="Disclosure of number and weight" sheetId="55" state="visible" r:id="rId55"/>
    <sheet xmlns:r="http://schemas.openxmlformats.org/officeDocument/2006/relationships" name="Disclosure of number and weig56" sheetId="56" state="visible" r:id="rId56"/>
    <sheet xmlns:r="http://schemas.openxmlformats.org/officeDocument/2006/relationships" name="Disclosure of detailed inform57" sheetId="57" state="visible" r:id="rId57"/>
    <sheet xmlns:r="http://schemas.openxmlformats.org/officeDocument/2006/relationships" name="Disclosure of reserves within e" sheetId="58" state="visible" r:id="rId58"/>
    <sheet xmlns:r="http://schemas.openxmlformats.org/officeDocument/2006/relationships" name="Disclosure of information about" sheetId="59" state="visible" r:id="rId59"/>
    <sheet xmlns:r="http://schemas.openxmlformats.org/officeDocument/2006/relationships" name="Disclosure of detailed inform60" sheetId="60" state="visible" r:id="rId60"/>
    <sheet xmlns:r="http://schemas.openxmlformats.org/officeDocument/2006/relationships" name="Disclosure of deferred taxes (D" sheetId="61" state="visible" r:id="rId61"/>
    <sheet xmlns:r="http://schemas.openxmlformats.org/officeDocument/2006/relationships" name="Disclosure of deferred tax liab" sheetId="62" state="visible" r:id="rId62"/>
    <sheet xmlns:r="http://schemas.openxmlformats.org/officeDocument/2006/relationships" name="Disclosure of detailed inform63" sheetId="63" state="visible" r:id="rId63"/>
    <sheet xmlns:r="http://schemas.openxmlformats.org/officeDocument/2006/relationships" name="Disclosure of temporary differe" sheetId="64" state="visible" r:id="rId64"/>
    <sheet xmlns:r="http://schemas.openxmlformats.org/officeDocument/2006/relationships" name="Disclosure of summarized financ" sheetId="65" state="visible" r:id="rId65"/>
  </sheets>
  <definedNames/>
  <calcPr calcId="124519" fullCalcOnLoad="1"/>
</workbook>
</file>

<file path=xl/sharedStrings.xml><?xml version="1.0" encoding="utf-8"?>
<sst xmlns="http://schemas.openxmlformats.org/spreadsheetml/2006/main" uniqueCount="678">
  <si>
    <t>Document and Entity Information</t>
  </si>
  <si>
    <t>12 Months Ended</t>
  </si>
  <si>
    <t>Dec. 31, 2017shares</t>
  </si>
  <si>
    <t>Statement [Line Items]</t>
  </si>
  <si>
    <t>Document Type</t>
  </si>
  <si>
    <t>40-F</t>
  </si>
  <si>
    <t>Amendment Flag</t>
  </si>
  <si>
    <t>false</t>
  </si>
  <si>
    <t>Document Period End Date</t>
  </si>
  <si>
    <t>Dec. 31,
		2017</t>
  </si>
  <si>
    <t>Trading Symbol</t>
  </si>
  <si>
    <t>nxe</t>
  </si>
  <si>
    <t>Entity Registrant Name</t>
  </si>
  <si>
    <t>NexGen Energy Ltd.</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FY</t>
  </si>
  <si>
    <t>CONDENSED STATEMENTS OF FINANCIAL POSITION - CAD</t>
  </si>
  <si>
    <t>Dec. 31, 2017</t>
  </si>
  <si>
    <t>Dec. 31, 2016</t>
  </si>
  <si>
    <t>Current Assets</t>
  </si>
  <si>
    <t>Cash and cash equivalents</t>
  </si>
  <si>
    <t>Short-term investments</t>
  </si>
  <si>
    <t>Amounts receivable</t>
  </si>
  <si>
    <t>Prepaid expenses</t>
  </si>
  <si>
    <t>Total Current Assets</t>
  </si>
  <si>
    <t>Non-Current Assets</t>
  </si>
  <si>
    <t>Deposits</t>
  </si>
  <si>
    <t>Exploration and evaluation assets</t>
  </si>
  <si>
    <t>Equipment</t>
  </si>
  <si>
    <t>Total Non-Current Assets</t>
  </si>
  <si>
    <t>TOTAL ASSETS</t>
  </si>
  <si>
    <t>Current Liabilities</t>
  </si>
  <si>
    <t>Accounts payable and accrued liabilities</t>
  </si>
  <si>
    <t>Flow-through share premium liability</t>
  </si>
  <si>
    <t>Total Current Liabilities</t>
  </si>
  <si>
    <t>Non-current Liabilities</t>
  </si>
  <si>
    <t>Deferred income tax liability</t>
  </si>
  <si>
    <t>Deferred lease inducement</t>
  </si>
  <si>
    <t>Convertible debentures</t>
  </si>
  <si>
    <t>Total Non-Current liabilities</t>
  </si>
  <si>
    <t>TOTAL LIABILITIES</t>
  </si>
  <si>
    <t>EQUITY</t>
  </si>
  <si>
    <t>Share capital</t>
  </si>
  <si>
    <t>Reserves</t>
  </si>
  <si>
    <t>Accumulated deficit</t>
  </si>
  <si>
    <t>Total Equity, before non-controlling interests</t>
  </si>
  <si>
    <t>Non-controlling interests</t>
  </si>
  <si>
    <t>TOTAL EQUITY</t>
  </si>
  <si>
    <t>TOTAL LIABILITIES AND EQUITY</t>
  </si>
  <si>
    <t>CONSOLIDATED STATEMENTS OF LOSS (PROFIT) AND COMPREHENSIVE LOSS (PROFIT) - CAD</t>
  </si>
  <si>
    <t>Salaries, benefits and directors fees</t>
  </si>
  <si>
    <t>Office and administrative</t>
  </si>
  <si>
    <t>Professional fees</t>
  </si>
  <si>
    <t>Travel</t>
  </si>
  <si>
    <t>Depreciation</t>
  </si>
  <si>
    <t>Share-based payments</t>
  </si>
  <si>
    <t>Impairment of exploration and evaluation assets</t>
  </si>
  <si>
    <t>Finance income</t>
  </si>
  <si>
    <t>Mark to market loss (gain) on convertible debentures</t>
  </si>
  <si>
    <t>Interest expense</t>
  </si>
  <si>
    <t>Convertible debenture issuance costs</t>
  </si>
  <si>
    <t>Foreign exchange loss (gain)</t>
  </si>
  <si>
    <t>Business acquisition costs of subsidiary</t>
  </si>
  <si>
    <t>Employee relocation and other costs</t>
  </si>
  <si>
    <t>Loss on disposal of equipment</t>
  </si>
  <si>
    <t>Loss (profit) from operations</t>
  </si>
  <si>
    <t>Deferred income tax expense</t>
  </si>
  <si>
    <t>Loss (profit) and comprehensive loss (profit) for the year</t>
  </si>
  <si>
    <t>Loss (profit) and comprehensive loss (profit) attributable to:</t>
  </si>
  <si>
    <t>Shareholders of NexGen Energy Ltd.</t>
  </si>
  <si>
    <t>Non-controlling interests in IsoEnergy Ltd.</t>
  </si>
  <si>
    <t>Loss (profit) per common share attributable to the Companys common shareholders basic and diluted</t>
  </si>
  <si>
    <t>Weighted average number of common shares outstanding basic and diluted</t>
  </si>
  <si>
    <t>CONSOLIDATED STATEMENTS OF CHANGES IN EQUITY - CAD</t>
  </si>
  <si>
    <t>Total</t>
  </si>
  <si>
    <t>Share Capital [Member]</t>
  </si>
  <si>
    <t>Reserves [Member]</t>
  </si>
  <si>
    <t>Accumulated Deficit [Member]</t>
  </si>
  <si>
    <t>Non-controlling Interests [Member]</t>
  </si>
  <si>
    <t>Beginning Balance (shares) at Dec. 31, 2015</t>
  </si>
  <si>
    <t>Beginning Balance at Dec. 31, 2015</t>
  </si>
  <si>
    <t>Exercise of warrants (shares)</t>
  </si>
  <si>
    <t>Exercise of warrants</t>
  </si>
  <si>
    <t>Exercise of options (shares)</t>
  </si>
  <si>
    <t>Exercise of options</t>
  </si>
  <si>
    <t>Share issuance costs</t>
  </si>
  <si>
    <t>Issue of shares for exploration and evaluation assets (shares)</t>
  </si>
  <si>
    <t>Issue of shares for exploration and evaluation assets</t>
  </si>
  <si>
    <t>Issue of shares on convertible debenture financing (shares)</t>
  </si>
  <si>
    <t>Issue of shares on convertible debenture financing</t>
  </si>
  <si>
    <t>Issue of shares on convertible debenture interest payment (shares)</t>
  </si>
  <si>
    <t>Issue of shares on convertible debenture interest payment</t>
  </si>
  <si>
    <t>Issue of shares of subsidiary to non-controlling interests</t>
  </si>
  <si>
    <t>Loss for the period</t>
  </si>
  <si>
    <t>Ending Balance (shares) at Dec. 31, 2016</t>
  </si>
  <si>
    <t>Ending Balance at Dec. 31, 2016</t>
  </si>
  <si>
    <t>Issue of shares for cash from private placement (shares)</t>
  </si>
  <si>
    <t>Issue of shares for cash from private placement</t>
  </si>
  <si>
    <t>Reserve re-allocation for expired warrants</t>
  </si>
  <si>
    <t>Ending Balance (shares) at Dec. 31, 2017</t>
  </si>
  <si>
    <t>Ending Balance at Dec. 31, 2017</t>
  </si>
  <si>
    <t>CONSOLIDATED STATEMENTS OF CASH FLOWS</t>
  </si>
  <si>
    <t>Dec. 31, 2017CAD</t>
  </si>
  <si>
    <t>Dec. 31, 2016CAD</t>
  </si>
  <si>
    <t>Cash flows (used in) from operating activities</t>
  </si>
  <si>
    <t>Loss for the year</t>
  </si>
  <si>
    <t>Items not involving cash:</t>
  </si>
  <si>
    <t>Amortization of deferred lease inducement</t>
  </si>
  <si>
    <t>Unrealized foreign exchange loss (gain) on cash and cash equivalents</t>
  </si>
  <si>
    <t>Deferred income tax expense (recovery)</t>
  </si>
  <si>
    <t>Shares of subsidiary issued for business acquisition</t>
  </si>
  <si>
    <t>Changes in non-cash working capital items:</t>
  </si>
  <si>
    <t>Net cash flows from (used in) operating activities</t>
  </si>
  <si>
    <t>Cash flows (used in) from investing activities</t>
  </si>
  <si>
    <t>Acquisition of exploration and evaluation assets</t>
  </si>
  <si>
    <t>Acquisition of equipment</t>
  </si>
  <si>
    <t>Sale and maturity (acquisition) of short-term investments</t>
  </si>
  <si>
    <t>Receipt of deferred lease inducement payment</t>
  </si>
  <si>
    <t>Net cash flows from (used in) investing activities</t>
  </si>
  <si>
    <t>Cash flows (used in) from financing activities</t>
  </si>
  <si>
    <t>Cash from exercise of options and warrants, net of share issuance costs</t>
  </si>
  <si>
    <t>Shares issued for cash from private placements, net of share issuance costs</t>
  </si>
  <si>
    <t>Shares of subsidiary issued to non-controlling interests for cash, net of share issuance costs</t>
  </si>
  <si>
    <t>Shares issued in connection with issuance of convertible debentures</t>
  </si>
  <si>
    <t>Issuance of convertible debentures</t>
  </si>
  <si>
    <t>Interest paid on convertible debentures</t>
  </si>
  <si>
    <t>Net cash flows from (used in) financing activities</t>
  </si>
  <si>
    <t>Change in cash and cash equivalents</t>
  </si>
  <si>
    <t>Cash and cash equivalents, beginning of period</t>
  </si>
  <si>
    <t>Effect of exchange rate fluctuations on cash held</t>
  </si>
  <si>
    <t>Cash and cash equivalents at end of period</t>
  </si>
  <si>
    <t>Cash and cash equivalents consist of:</t>
  </si>
  <si>
    <t>Cash</t>
  </si>
  <si>
    <t>Cash equivalents</t>
  </si>
  <si>
    <t>REPORTING ENTITY</t>
  </si>
  <si>
    <t>REPORTING ENTITY [Text Block]</t>
  </si>
  <si>
    <t>1.
REPORTING ENTITY
NexGen Energy Ltd. (“NexGen” or the “Company”) is an exploration stage entity engaged in the acquisition, exploration and evaluation of uranium properties in Canada. The Company was incorporated pursuant to the provisions of the British Columbia
Business Corporations Act th
On April 19, 2013, the Company (as it was then called, Clermont Capital Inc. (“Clermont”)) completed its qualifying transaction, which was effected pursuant to an amalgamation agreement dated December 31, 2012 (the “Amalgamation Agreement”) amongst Clermont, 0957633 B.C. Ltd., a wholly owned subsidiary of Clermont, and NexGen Energy Ltd. (“Old NexGen”). Pursuant to the Amalgamation Agreement, the shareholders of Old NexGen were issued one common share of Clermont (on a post-share consolidation basis) for every one Old NexGen common share held immediately prior to the completion of the amalgamation. In connection with the Qualifying Transaction, Clermont also completed a consolidation of its common shares on a 2.35:1 basis and changed its name to “NexGen Energy Ltd.”. The Company’s acquisition of Old NexGen was accounted for as a reverse takeover.
The Company commenced trading on the TSX Venture Exchange (“TSX-V”) as a Tier 2 Issuer under the symbol “NXE” on April 23, 2013. On August 7, 2015, the Company became a Tier 1 Issuer. On July 15, 2016, NexGen graduated and commenced trading on the Toronto Stock Exchange (“TSX”) under its existing symbol. The Company’s common shares ceased trading on the OTCQX Best Market under the symbol “NXGEF” upon the commencement of trading on the NYSE American LLC (“NYSE American”) under the symbol “NXE” on May 17, 2017.
In February 2016, the Company incorporated four wholly owned subsidiaries: NXE Energy Royalty Ltd., NXE Energy SW1 Ltd., NXE Energy SW3 Ltd., and IsoEnergy Ltd. (collectively, the “Subsidiaries”). The Subsidiaries were incorporated to hold certain exploration assets of the Company. In June 2016, certain exploration and evaluation assets were transferred to each of IsoEnergy Ltd. (“IsoEnergy”), NXE Energy SW1 Ltd. and NXE Energy SW3 Ltd. (Note 5). Subsequent to the transfer, IsoEnergy issued shares to third parties pursuant to external financings and listed its common shares on the TSX-V, with NexGen retaining
63.9% of IsoEnergy’s outstanding common shares as at December 31, 2017.</t>
  </si>
  <si>
    <t>NATURE OF OPERATIONS</t>
  </si>
  <si>
    <t>NATURE OF OPERATIONS [Text Block]</t>
  </si>
  <si>
    <t>2
NATURE OF OPERATIONS
As an exploration stage company, the Company does not have revenues and historically has recurring operating losses. As at December 31, 2017, the Company had an accumulated deficit of $88,038,390
and working capital of $162,745,615. The Company will be required to obtain additional funding in order to continue with the exploration and development of its mineral properties and to repay its convertible debentures (Note 8), if required.
The business of exploring for minerals involves a high degree of risk. NexGen is an exploration company and is subject to risks and challenges similar to companies in a comparable stage. These risks include, but are not limited to, the challenges of securing adequate capital; development and operational risks inherent in the mining industry; changes in government policies and regulations; the ability to obtain the necessary environmental permits or, alternatively NexGen's ability to dispose of its exploration and evaluation assets on an advantageous basis; as well as global economic and uranium price volatility; all of which are uncertain.
The underlying value of the exploration and evaluation assets is dependent upon the existence and economic recovery of mineral reserves and is subject to, but not limited to, the risks and challenges identified above. Changes in future conditions could require material write-downs of the carrying value of exploration and evaluation assets.</t>
  </si>
  <si>
    <t>BASIS OF PRESENTATION</t>
  </si>
  <si>
    <t>BASIS OF PRESENTATION [Text Block]</t>
  </si>
  <si>
    <t>3.
BASIS OF PRESENTATION
Statement of Compliance
These consolidated financial statements for the year ended December 31, 2017, including comparatives, have been prepared in accordance with International Financial Reporting Standards (“IFRS”) as issued by the International Accounting Standards Board (“IASB”) and interpretations of the International Financial Reporting Interpretations Committee (“IFRIC”). These consolidated financial statements were authorized for issue by the Board of Directors on March 2, 2018.
Basis of Presentation
These consolidated financial statements have been prepared on a historical cost basis, except for certain financial instruments which have been measured at fair value, including the convertible debentures issued by the Company (Note 8). In addition, these consolidated financial statements have been prepared using the accrual basis of accounting. All monetary references expressed in these notes are references to Canadian dollar amounts (“$”) except as otherwise noted. These financial statements are presented in Canadian dollars, which is the functional currency of the Company and its subsidiaries.
Critical accounting judgments, estimates and assumptions
The preparation of the consolidated financial statements requires management to make judgments, estimates and assumptions that affect the reported amounts of assets, liabilities and contingent liabilities at the date of the consolidated financial statements and the reported amounts of revenues and expenses during the reporting period. Estimates and assumptions are continuously evaluated and are based on management’s experience and other factors, including expectations of future events that are believed to be reasonable in the circumstances. Uncertainty about these judgments, estimates and assumptions could result in a material adjustment to the carrying amount of the asset or liability affected in future periods.
Where the fair value of financial assets and financial liabilities recorded in the financial statements cannot be derived from active markets, their fair value is determined using valuation models. The inputs to these models are taken from observable markets where possible, but where this is not feasible, a degree of judgment is required in establishing fair values. The judgments include considerations of inputs such as liquidity risk, credit risk and volatility. Changes in assumptions about these factors could affect the reported fair value of financial instruments.
The information about significant areas of estimation uncertainty considered by management in preparing the financial statements is as follows:
(i) Impairment
At the end of each financial reporting period the carrying amounts of the Company’s non-financial assets are reviewed to determine whether there is any indication that those assets have suffered an impairment loss or reversal of previous impairment. Where such an indication exists, the recoverable amount of the asset is estimated in order to determine the extent of the impairment, if any. With respect to exploration and evaluation assets, the Company is required to make estimates and judgments about the future events and circumstances regarding whether the carrying amount of intangible exploration assets exceeds its recoverable amount. Recoverability is dependent on various factors, including the discovery of economically recoverable reserves, the ability of the Company to obtain the necessary financing to complete the development and upon future profitable production or proceeds from the disposition of the exploration and evaluation assets themselves. Additionally, there are numerous geological, economic, environmental and regulatory factors and uncertainties that could impact management’s assessment as to the overall viability of its properties or to the ability to generate future cash flows necessary to cover or exceed the carrying value of the Company’s exploration and evaluation assets properties.
(ii) Share-based payments
The Company uses the Black-Scholes option pricing model to determine the fair value of options and warrants in order to calculate share-based payments expense and the fair value of broker warrants. The Black-Scholes model involves six key inputs to determine fair value of an option: risk-free interest rate, exercise price, market price at date of issue, expected dividend yield, expected life, and expected volatility. Certain of the inputs are estimates that involve considerable judgment and are or could be affected by significant factors that are out of the Company’s control. The Company is also required to estimate the future forfeiture rate of options based on historical information in its calculation of share-based payments expense. Refer to Note 9 for further details.
(iii) Convertible debentures
The Company uses a system of two coupled Black-Scholes equation model to determine the fair value of the convertible debentures. This model involves five key inputs to determine the fair value of the convertible debentures: risk-free interest rate, credit spread, market price at valuation date, expected dividend yield and historical volatility. Certain of the inputs are estimates that involve considerable judgment and are or could be affected by significant factors that are out of the Company’s control. Refer to Note 8 for further details.
The information about significant areas of judgment considered by management in preparing the financial statements are as follows:
(i) Deferred tax assets
Deferred tax assets are recognized in respect of tax losses and other temporary differences to the extent it is probable that taxable income will be available against which the losses can be utilized. Judgment is required to determine the amount of deferred tax assets that can be recognized based upon the likely timing and level of future taxable income together with future tax planning strategies. Refer to Note 14 for further details.
Critical accounting judgments, estimates and assumptions, continued
(ii) Going concern
The Company’s management has made an assessment of the Company’s ability to continue as a going concern and is satisfied that the Company has the resources to continue its business for the foreseeable future. Furthermore, management is not aware of any material uncertainties that may cast significant doubt upon the Company’s ability to continue as a going concern. Therefore, the financial statements continue to be prepared on a going concern basis.
(iii) Exploration and evaluation assets
The application of the Company’s accounting policy for exploration and evaluation expenditures requires judgment to determine whether future economic benefits are likely, from either future exploitation or sale, or whether activities have reached a stage which permits a reasonable assessment of the existence of reserves. The determination of reserves and resources is itself an estimation process that requires varying degrees of uncertainty depending on how the resources are classified.</t>
  </si>
  <si>
    <t>SIGNIFICANT ACCOUNTING POLICIES</t>
  </si>
  <si>
    <t>SIGNIFICANT ACCOUNTING POLICIES [Text Block]</t>
  </si>
  <si>
    <t>4.
SIGNIFICANT ACCOUNTING POLICIES The significant accounting policies set out below have been applied consistently to all years presented in these financial statements:
(a)
Functional and Presentation Currency
These financial statements are presented in Canadian dollars, which is the functional currency of the Company and its subsidiaries.
Translation of transactions and balances
Foreign currency transactions are translated into the functional currency using the exchange rates prevailing at the dates of the transactions or valuation where items are re-measured. Monetary assets and liabilities denominated in foreign currencies are translated at the functional currency spot rate of exchange in effect at the reporting date. Non-monetary items that are measured in terms of historical cost in a foreign currency are translated using the exchange rate as at the date of the initial transaction. Translation gains or losses are recognized in profit or loss.
(b)
Consolidation
These consolidated financial statements include the accounts of the Company and its subsidiaries: NXE Energy Royalty Ltd., NXE Energy SW1 Ltd., NXE Energy SW3 Ltd. and IsoEnergy. Shares of IsoEnergy were issued to third parties as part of financings since its inception, thereby resulting in the recognition of non-controlling interests. The financial results of the subsidiaries are included in these consolidated financial statements from the date of incorporation. Intercompany balances and transactions are eliminated on consolidation. The following table sets forth the Company’s ownership percentage in each of its subsidiaries as of December 31, 2017:
Name of Subsidiary
% Ownership as of December 31, 2017
NXE Energy Royalty Ltd.
100%
NXE Energy SW1 Ltd.
100%
NXE Energy SW3 Ltd.
100%
IsoEnergy Ltd.
63.9%
(c)
Cash and cash equivalents
Cash and cash equivalents include deposits held with banks that are available on demand and guaranteed investment certificates with original maturities of three months or less or that are readily convertible into cash.
(d)
Exploration and evaluation assets
Once the legal rights to explore a property have been obtained, exploration and evaluation costs are capitalized as exploration and evaluation assets on an area of interest basis pending determination of the technical feasibility and the commercial viability of the project. Capitalized costs include costs directly related to exploration and evaluation activities in the area of interest. When a claim is relinquished or a project is abandoned, the related costs are recognized in profit or loss immediately.
Proceeds received from the sale of any interest in a property will be credited against the carrying value of the property, with any excess included in operations for the period. If a property is abandoned, the acquisition and deferred exploration costs will be written off to operations.
Although the Company has taken steps to verify title to exploration and evaluation assets in which it has an interest, in accordance with industry standards for the current stage of exploration of such properties, these procedures do not guarantee the Company’s title. A property may be subject to unregistered prior agreements or inadvertent non-compliance with regulatory requirements.
Management regularly assesses exploration and evaluation assets for events or circumstances that may indicate possible impairment.
Once the technical feasibility and commercial viability of the extraction of mineral resources in an area of interest are demonstrable, exploration and evaluation assets attributable to that area of interest are first tested for impairment and then reclassified to mining assets and development assets within property, plant and equipment.
(e)
Equipment
(i) Recognition and measurement
Items of equipment are stated at cost less accumulated depreciation and impairment losses. Cost includes expenditures that are directly attributable to the acquisition of the asset.
(ii) Subsequent costs
The cost of replacing a part of an item in the carrying amount of equipment is recognized when that cost is incurred, if it is probable that the future economic benefits embodied within the item will flow to the Company and the cost of the item can be measured reliably.
(iii) Depreciation
The carrying amounts of equipment (including initial and subsequent capital expenditures) are amortized to their estimated residual value over the estimated useful lives of the specific assets concerned. Depreciation is calculated over the estimated useful lives of each significant component as follows:
- Computing equipment
55% declining balance basis
- Software
55% declining balance basis
- Field equipment
20% declining balance basis
- Leasehold improvements
5
-year lease term
- Road
5
-year straight-line basis
Depreciation methods, useful lives, and residual values are reviewed at least annually and adjusted if appropriate.
(iv) Disposal Gains and losses on disposal of an item of equipment are determined by comparing the proceeds from disposal with the carrying amount of the item of equipment and are recognized in profit or loss.
(f)
Impairment An impairment loss is recognized when the carrying amount of an asset, or its cash generating unit (“CGU”), exceeds its recoverable amount. A CGU is the smallest identifiable group of assets that generates cash inflows that are largely independent of the cash inflows from other assets or groups of assets. Impairment losses are recognized in profit and loss for the period. Impairment losses recognized in respect of CGUs are allocated first to reduce the carrying amount of any goodwill allocated to CGUs and then to reduce the carrying amount of the other assets in the unit on a pro-rata basis. The recoverable amount of assets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however, not to an amount higher than the carrying amount that would have been determined had no impairment loss been recognized in previous years.
Assets that have an indefinite useful life are not subject to depreciation and are tested annually for impairment.
(g)
Decommissioning and Restoration Provisions
Decommissioning and restoration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reporting date, taking into account the risks and uncertainties surrounding the obligation and discount rates. Where a provision is measured using the cash flows estimated to settle the present obligation, its carrying amount is the present value of those cash flows discounted for the market discount rate.
Over time the discounted liability is increased for the changes in the present value based on the current market discount rates and liability risks. When some or all of the economic benefits required to settle a provision are expected to be recovered from a third party, the receivable is recognized as an asset if it is virtually certain that reimbursement will be received and the amount receivable can be measured reliably.
Changes in reclamation estimates are accounted for prospectively as a change in the corresponding capitalized cost.
The Company did not have any decommissioning and restoration provisions for the years presented.
(h)
Share Capital
Common shares are classified as equity. Incremental costs directly attributable to the issue of common shares are recognized as a deduction from equity. Common shares issued for consideration other than cash, are valued based on their market value at the date the shares are issued.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Company considers the fair value of common shares issued in the private placements to be the more easily measurable component and the common shares are valued at their fair value, as determined by the closing market price on the announcement date. The balance, if any, is allocated to the attached warrants. Any fair value attributed to the warrants is recorded as reserves.
(i)
Share-based payments
The Company’s stock option plan allows Company employees, directors, officers and consultants to acquire shares of the Company. The fair value of options granted is recognized as share-based payments expense with a corresponding increase in equity reserves. The fair value of the options granted is measured using the Black-Scholes option pricing model, taking into account the terms and conditions upon which the options were granted. Fair value is measured at grant date, and each tranche is recognized using the graded vesting method over the period during which the options vest.
At each financial reporting date, the amount recognized as an expense is adjusted to reflect the actual number of stock options that are expected to vest. In situations where equity instruments are issued to non-employees and some or all of the goods or services received by the entity as consideration cannot be specifically identified, they are measured at the fair value of the share-based payment. Share-based payment awards to non-employees are measured at the fair value of goods or services received. An individual is classified as an employee when the individual is an employee for legal or tax purposes (direct employee) or provides services similar to those performed by a direct employee.
(j)
Flow-through shares
Resource expenditure deductions for income tax purposes related to exploration activities funded by flow-through share arrangements are renounced to investors under Canadian income tax legislation. On issuance, the Company separates the flow-through share into i) a flow-through share premium, equal to the estimated premium, if any, investors pay for the flow- through feature, which is recognized as a liability and ii) share capital. Upon qualifying expenditures being incurred, the Company recognizes a deferred tax liability for the taxable temporary difference that arises from the difference between the carrying amount of eligible expenditures capitalized as exploration and evaluation assets and its tax base and the premium is recognized as a reduction of deferred tax expense. Proceeds received from the issuance of flow-through shares must be expended on Canadian resource property exploration within a period of two years. Failure to expend such funds as required under the Canadian income tax legislation will result in a Part XII.6 tax to the Company on flow-through proceeds renounced under the “Look-back” Rule. When applicable, this tax is accrued as a financial expense until paid.
(k)
Financial Instruments
The Company classifies its financial assets into one of the following categories as follows:
Fair value through profit or loss (“FVTPL”) -
Loans and receivables
Held-to-maturity investments -
Available-for-sale
All financial assets except those measured at fair value through profit or loss are subject to review for impairment at least at each reporting date. Financial assets are impaired when there is objective evidence of impairment as a result of one or more events that have occurred after initial recognition of the asset and that event has an impact on the estimated future cash flows of the financial asset or the group of financial assets.
Financial liabilities
The Company classifies its financial liabilities into one of two categories as follows:
Fair value through profit or loss (FVTPL)
Other financial liabilities -
(l)
Loss per Share
Basic loss per share is calculated by dividing the loss for the year by the weighted average number of common shares outstanding during the year.
The Company uses the treasury stock method to compute the dilutive effect of options, warrants and other similar instruments. Under this method, the weighted average number of shares outstanding used in the calculation of diluted loss per share assumes that the deemed proceeds received from the exercise of stock options, share purchase warrants and their equivalents would be used to repurchase common shares of the Company at the average market price during the period.
Existing stock options and share purchase warrants have not been included in the computation of diluted loss per share as to do so would be anti-dilutive. Accordingly, basic and diluted loss per share is the same for the years presented.
(m)
Income taxes
Income tax expense comprises current and deferred tax. Current tax and deferred tax are recognized in profit or loss except to the extent that it relates to items recognized directly in equity or in other comprehensive income.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Change in accounting policy:
In the prior year, the proceeds allocated to the flow-through share premium was recognized as “income on reduction of flow-through premium liability” in the consolidated statements of loss and comprehensive loss over the period that the flow-through proceeds were spent on eligible exploration expenditures. Commencing January 1, 2017, this premium is measured on the same basis, however, it is recorded as a deferred tax benefit. The Company voluntarily changed this classification with a view to better present the results of the Company. The impact on the statement of loss and comprehensive loss and statement of cash flows for the year ended December 31, 2016 is a $214,252
reclassification from income on reduction of flow-through premium liability to a reduction of deferred income tax expense. There was no impact on loss and comprehensive loss for 2016, total assets or total shareholders’ equity as at December 31, 2016.
Future accounting pronouncements: The following standards have not been adopted by the Company and are being evaluated to determine their impact:
•
IFRS 9: New standard that replaced IAS 39 for classification and measurement of financial instruments, effective for annual periods beginning on or after January 1, 2018. There are no material differences expected as a result of adopting the new standard.
•
IFRS 16: New standard that will replace IAS 17 for the accounting and measurement of leases with a term of more than 12 months, effective for annual periods beginning on or after January 1, 2019. The Company does not expect the standard to have a material impact on its financial statements based on the leases in place at December 31, 2017.
•
IFRS 2: This standard was amended to clarify how to account for certain types of share-based payment transactions, effective for annual periods beginning on or after January 1, 2018. The amendments provide for the accounting of vesting and non-vesting conditions on the measurement of cash-settled share-based payments, share-based payment transactions with a net settlement feature for withholding tax obligations, and a modification to the terms and conditions of a share-based payment that changes the classification of the transaction from cash-settled to equity-settled. The extent of the impact of adoption of the amended standard has not yet been determined.</t>
  </si>
  <si>
    <t>EXPLORATION AND EVALUATION ASSETS</t>
  </si>
  <si>
    <t>EXPLORATION AND EVALUATION ASSETS [Text Block]</t>
  </si>
  <si>
    <t>5.
EXPLORATION AND EVALUATION ASSETS
(a)
Rook 1 Property
The Rook 1 Project is located in Northern Saskatchewan, approximately
40
kilometres (km) east of the Saskatchewan – Alberta border, approximately
150
km north of the town of La Loche and
640
km northwest of the City of Saskatoon and consists of
32
contiguous mineral claims totalling
35,065
hectares.
The Rook 1 Project hosts the Arrow deposit discovered in February 2014, the Bow discovery in March 2015, the Harpoon discovery in August 2016 and the Arrow South discovery in July 2017. The Company released an updated mineral resource estimate in March 2017 and the results of a preliminary economic assessment in July 2017, in each case, in respect of the Arrow deposit.
NexGen has a
100% interest in the claims subject only to: (i) a
2% net smelter return royalty (“NSR”); and (ii) a
10% production carried interest, in each case, only on claims S-
113928
to S-
113933
(the Arrow deposit is not located on any of these claims). The NSR may be reduced to
1% upon payment of $1
million. The
10% production carried interest provides for the owner to be carried to the date of commercial production.
(b)
Other Athabasca Basin Properties
The Other Athabasca Basin Properties are a portfolio of early stage mineral properties in the Athabasca Basin. The properties are grouped geographically as “SW1”, “SW2” and “SW3”. The SW2 properties are held directly by NexGen. The SW1 and SW3 properties are held by NXE Energy SW1 Ltd. and NXE Energy SW3 Ltd., respectively, each a wholly-owned subsidiary.
During the year ended December 31, 2016, the Company recognized an impairment of $964,858
associated with certain Sandhill Lake, Castle South and Castle North properties in the statement of loss and comprehensive loss. During the year ended December 31, 2017, the Company recognized an impairment of $87,749, associated with certain Castle South, Castle North, Castle South Extension and Virgin Trend properties in the statement of loss and comprehensive loss. In respect of both years, the Company decided not to continue exploring some of these claims and allowed them to lapse.
(c)
IsoEnergy Properties
The IsoEnergy Properties consist of (i) a
100% interest in the Radio Project, Saskatchewan (subject to a
2% net smelter return royalty and
2% gross overriding royalty); (ii) a
100% interest in the Thorburn Lake Project, Saskatchewan (subject to a
1% net smelter return royalty and a
10% carried interest which can be reduced to
1% at the holder’s option upon completion of a bankable feasibility study); (iii) a
100% interest, in each of the Madison, 2Z, Carlson Creek and North Thorburn properties, Saskatchewan; (iv) a
100% interest in the Mountain Lake property, Nunavut; (v) a
100% interest in the Geiger property, Saskatchewan; and (vi) a portfolio of newly staked claims in Saskatchewan, all of which are early stage properties.
The following is a summary of the capitalized costs on the projects described above.
Rook 1
Other Athabasca
Properties
IsoEnergy Properties
Total
$
$
$
$
Acquisition costs:
Balance, December 31, 2016 $
230,807
$
1,124,277
$
21,438,306
22,793,390
Additions
4,270
333,330
3,298,942
3,636,542
Balance, December 31, 2017 $
235,077
$
1,457,607
$
24,737,248
26,429,932
Deferred exploration costs:
Balance, December 31, 2016 $
77,007,303
$
4,318,909
$
5,327,318
$
86,653,530
Additions:
Drilling
20,592,799
3,297
1,168,096
21,764,192
General exploration
2,163,554
25,885
110,603
2,300,042
Geological and geophysical
5,206,266
681,955
521,632
6,409,853
Labour and wages
4,391,456
-
510,398
4,901,854
Share-based payments (Note 9)
2,952,316
-
357,475
3,309,791
Travel
624,265
-
106,845
731,110
35,930,656
711,137
2,775,049
39,416,842
Impairment
-
(87,749
)
-
(87,749
)
Balance, December 31, 2017 $
112,937,959
$
4,942,297
$
8,102,367
$
125,982,623
Total costs, December 31, 2017
$
113,173,036
$
6,399,904
$
32,839,615
$
152,412,555
Rook 1
Other
Athabasca
Properties
IsoEnergy Properties
Radio
Total
$
$
$
$
$
Acquisition costs:
Balance, December 31, 2015 $
220,713
1,274,966
-
20,133,753
21,629,432
Additions
10,094
53,864
1,100,000
-
1,163,958
Properties transferred to IsoEnergy
-
(204,553
)
20,338,306
(20,133,753
)
-
Balance, December 31, 2016 $
230,807
1,124,277
21,438,306
-
22,793,390
Deferred exploration costs:
Balance, December 31, 2015 $
37,803,918
3,409,339
-
2,293,824
43,507,081
Additions:
Drilling
24,989,860
16,061
1,197,163
-
26,203,084
General exploration
2,283,418
8,873
119,460
-
2,411,751
Geological and geophysical
5,333,676
1,991,174
882,866
-
8,207,716
Labour and wages
3,542,893
-
363,420
-
3,906,313
Share-based payments (Note 9)
2,779,787
-
256,420
-
3,036,207
Travel
273,751
-
72,485
-
346,236
39,203,385
2,016,108
2,891,814
-
44,111,307
Properties transferred to IsoEnergy
-
(141,680
)
2,435,504
(2,293,824
)
-
Impairment
-
(964,858
)
-
-
(964,858
)
Balance, December 31, 2016 $
77,007,303
4,318,909
5,327,318
-
86,653,530
Total costs, December 31, 2016
$
77,238,110
5,443,186
26,765,624
-
109,446,920</t>
  </si>
  <si>
    <t>COMMITMENTS</t>
  </si>
  <si>
    <t>COMMITMENTS [Text Block]</t>
  </si>
  <si>
    <t>6.
COMMITMENTS
Flow-through expenditures: The Company periodically issues flow-through shares with any resulting flow-through premium recorded as a flow-through share premium liability. The liability is subsequently reduced when the required exploration expenditures are made, and accordingly, a recovery of flow-through premium is then recorded as a reduction of the deferred tax expense.
The Company’s subsidiary, IsoEnergy, raised $1,100,000
through the issuance of flow-through shares during the year ended December 31, 2017 and is required to spend such amounts on eligible exploration expenditures before December 31, 2018.
As of December 31, 2017, IsoEnergy must fulfill approximately $900,000
of the required exploration expenditures before December 31, 2018.
A continuity of the flow-through share premium liability is as follows:
Year ended
Year ended
December 31, 2017
December 31, 2016
Balance, beginning of the year $
179,212
$
-
Liability incurred on flow-through shares issued
130,000
393,464
Settlement of flow-through share liability on expenditure made
(199,961
)
(214,252
)
Balance, end of the year
$
109,251
$
179,212
Office leases: The Company and its subsidiary, IsoEnergy, have total office lease commitments at their Vancouver and Saskatoon offices as follows:
2018 $
360,975
2019 $
325,294
2020 $
199,466
In connection with the Vancouver and Saskatoon office leases, the Company paid deposits of $17,400
and $10,075, respectively, with the landlords which will be applied to the final month’s and final two months’ rents, respectively, when the office lease terms expire. IsoEnergy paid a deposit of $5,452
with its landlord which will be applied to the final month’s rent when the office lease term expires.</t>
  </si>
  <si>
    <t>EQUIPMENT</t>
  </si>
  <si>
    <t>EQUIPMENT [Text Block]</t>
  </si>
  <si>
    <t>7.
EQUIPMENT
Computing Equipment
Software
Field Equipment
Leasehold Improvements
Road
Total
Cost
Balance at December 31, 2015 $
65,490
$
95,926
$
1,237,013
$
183,034
$
-
$
1,581,463
Additions
44,158
184,044
1,519,627
32,138
1,282,890
3,062,857
Balance at December 31, 2016
109,648
279,970
2,756,640
215,172
1,282,890
4,644,320
Additions
125,938
98,763
1,490,880
-
490,695
2,206,276
Disposals
-
-
(29,300
)
-
-
(29,300
)
Balance at December 31, 2017 $
235,586
$
378,733
$
4,218,220
$
215,172
$
1,773,585
$
6,821,296
Accumulated Depreciation
Balance at December 31, 2015 $
42,259
$
40,458
$
305,114
$
6,101
$
-
$
393,932
Depreciation
24,920
81,119
338,343
41,743
163,085
649,210
Balance at December 31, 2016
67,179
121,577
643,457
47,844
163,085
1,043,142
Depreciation
60,744
114,367
482,738
42,686
98,940
799,475
Disposals
-
-
(4,395
)
-
-
(4,395
)
Balance at December 31, 2017 $
127,923
$
235,944
$
1,121,800
$
90,530
$
262,025
$
1,838,222
Net book value:
At December 31, 2016 $
42,469
158,393
$
2,113,183
$
167,328
$
1,119,805
$
3,601,178
At Dectember 31, 2017
$
107,663
$
142,789
$
3,096,420
$
124,642
$
1,511,560
$
4,983,074</t>
  </si>
  <si>
    <t>CONVERTIBLE DEBENTURES</t>
  </si>
  <si>
    <t>CONVERTIBLE DEBENTURES [Text Block]</t>
  </si>
  <si>
    <t>8.
CONVERTIBLE DEBENTURES
December 31, 2017
December 31, 2016
2016 Debentures (a) $
90,742,373
$
70,811,801
2017 Debentures (b)
80,627,593
-
Convertible Debentures
$
171,369,966
$
70,811,801
(a) 2016 Debentures
On June 10, 2016, the Company issued US$60
million principal amount of convertible debentures (the “2016 Debentures”) which were determined to be a hybrid financial instrument comprised of the host debt contract and multiple embedded derivatives. The Company received gross proceeds of $76,416,000
(US$60
million) and net proceeds of $72,363,602
(US$56,852,383) after deducting $4,052,398
(US$3,147,617) in transaction costs from the issue of the 2016 Debentures. A
3% establishment fee of $2,292,480
(US$1.8
million) was also paid to the debenture holders through the issuance of
1,005,586
common shares. The fair value of the 2016 Debentures on issuance date was determined to be $74,123,520
(US$58.2
million).
Pursuant to an amended and restated trust indenture dated July 21, 2017, the maturity date of the 2016 Debentures was extended to July 22, 2022. In addition, certain non-financial provisions were removed and superseded by an investor rights agreement between the Company, CEF Holdings Limited and the initial 2016 and 2017 Debenture holders, which agreement contains, among other things, voting alignment provisions.
The fair value of the 2016 Debentures increased from $70,811,801
(US$52,738,364) on December 31, 2016 to $90,742,373
(US$72,333,498) at December 31, 2017, resulting in a loss of $19,930,572
(US$15,887,264) for the year ended December 31, 2017. This loss, combined with the loss on the 2017 Debentures (see Note 8(b)) for the year ended December 31, 2017 was recorded in the statement of loss and comprehensive loss.
December 31, 2017
December 31, 2016
Fair value of 2016 Debentures, beginning of period $
70,811,801
$
74,123,520
Fair value adjustment to December 31, 2017
19,930,572
(3,311,719
)
Interest payable
350,900
369,243
2016 Debentures and interest payable
91,093,273
$
71,181,044
Less: interest payable included in accounts payable &amp; accrued liabilities
(350,900
)
(369,243
)
2016 Debentures
$
90,742,373
$
70,811,801
The 2016 Debentures were valued using a convertible bond pricing model based on a system of two coupled Black-Scholes equations where the debt and equity components are separately valued based on different default risks and assumptions. The inputs used in the 2016 Debentures pricing model as at December 31, 2017 and December 31, 2016 are as follows:
December 31, 2017
December 31, 2016
Volatility
39.00%
40.00%
Expected life in years
4.56
years
4.44
years
Risk free interest rate
2.23%
1.91%
Expected dividend yield
0%
0%
Credit spread
25.35%
26.44%
Underlying share price of the Company $
3.21
$
2.33
Conversion exercise price
US$2.3261
US$2.3261
Exchange rate (C$:US$) $
0.7971
$
0.7448
(b) 2017 Debentures
On July 21, 2017, the Company issued US$60
million principal amount of convertible debentures (the “2017 Debentures”) which were also determined to be a hybrid financial instrument comprised of the host debt contract and multiple embedded derivatives. The 2017 Debentures have a term of
5
years maturing on July 22, 2022 and bear interest at a rate of
7.5% per annum. The Company received gross proceeds of $75,294,000
(US$60
million) and net proceeds of $72,482,854
(US$57,759,864) after deducting $2,811,146
(US$2,240,136) in transaction costs from the issue of the 2017 Debentures. A
3% establishment fee of $2,258,820
(US$1.8
million) was also paid to the debenture holders through the issuance of
869,271
common shares. The fair value of the 2017 Debentures on issuance date was determined to be $73,035,180
(US$58,200,000).
The fair value of the 2017 Debentures increased from $73,035,180
(US$58,200,000) on the initial measurement date to $80,627,593
(US$64,270,700) at December 31, 2017, resulting in a loss of $7,592,413
(US$6,052,143) for the year ended December 31, 2017. This loss, combined with the loss on the 2016 Debentures, for the year ended December 31, 2017 was recorded in loss and comprehensive loss for a total mark to market loss on convertible debentures of $27,522,985
(US$21,938,571).
December 31, 2017
Fair value of 2017 Debentures on issuance $
73,035,180
Fair value adjustment to December 31, 2017
7,592,413
Interest payable
350,900
2017 Debentures and interest payable
80,978,493
Less: interest payable included in accounts payable &amp; accrued liabilities
(350,900
)
2017 Debentures
$
80,627,593
The 2017 Debentures were valued using a convertible bond pricing model based on a system of two coupled Black-Scholes equations where the debt and equity components are separately valued based on different default risks and assumptions. The inputs used in the 2017 Debentures pricing model as at December 31, 2017 and July 21, 2017 are as follows:
December 31, 2017
July 21, 2017
Volatility
39.00%
38.00%
Expected life in years
4.56
years
5.00
years
Risk free interest rate
2.23%
1.88%
Expected dividend yield
0%
0%
Credit spread
25.35%
25.35%
Underlying share price of the Company $
3.21
$
3.04
Conversion exercise price
US$2.6919
US$2.6919
Exchange rate (C$:US$) $
0.7971
$
0.7969
General Terms At inception, for each of the 2016 Debentures and 2017 Debentures (collectively, the “Convertible Debentures”), the Company made an irrevocable election to designate the Convertible Debentures as a financial liability at fair value through profit or loss. At their respective initial recognition date, the entire convertible instrument was measured at fair value with associated transaction costs expensed as incurred. Subsequent to initial recognition, the convertible financial instrument is marked to market at each financial reporting date and any change in fair value is recognized in profit or loss.
The Convertible Debentures bear interest at a rate of
7.5% per annum, payable semi-annually in US dollars on June 10 and December 10 in each year, with the first interest payment on the 2017 Debentures having been due on December 10, 2017. Two thirds of the interest (equal to
5% per annum) is payable in cash and one third of the interest (equal to
2.5% per annum) is payable, subject to any required regulatory approval, in common shares of the Company, using the volume-weighted average trading price (“VWAP”) of the common shares on the exchange or market that has the greatest trading volume in the Company’s common shares for the
20
consecutive trading days ending three trading days preceding the date on which such interest payment is due. For this purpose, the VWAP shall be converted into US dollars on each of the
20
days in the period, using the indicative rate of exchange for such currency as reported by the Bank of Canada.
The 2016 Debentures and 2017 Debentures are convertible, from time to time, into common shares of the Company at the option of the debenture holders at any time prior to maturity at a price per common share of US$2.3261
and US$2.6919, respectively (the “Conversion Price”).
The 2016 Debentures and 2017 Debentures are not redeemable by the Company prior to June 10, 2019 and July 21, 2020, respectively. On or after June 10, 2019 and July 21, 2020 and prior to July 22, 2022, the 2016 Debentures and 2017 Debentures, respectively, may be redeemed by the Company, in whole or in part, at any time that the
20
-day VWAP of the common shares exceeds
130% of the Conversion Price, on not less than
30
days’ prior notice to the debenture holders. For this purpose, the VWAP shall be converted into US dollars on each of the
20
days in the period, using the indicative rate of exchange for such currency as reported by the Bank of Canada.
Upon completion of a change of control (which includes in the case of the holders’ right to redeem the Convertible Debentures, a change in the Chief Executive Officer of the Company), the holders of the Convertible Debentures may require the Company to redeem or the Company may require the holders to redeem, as the case may be, any outstanding Convertible Debentures in cash at: (i) on or prior to June 10, 2019 and July 21, 2020 for the 2016 Debentures and 2017 Debentures, respectively,
130% of the principal amount; and (ii) at any time thereafter,
115% of the principal amount, in each case plus accrued but unpaid interest, if any. In addition, upon the public announcement of a change of control that is supported by the Board, the Company may require the holders of the Convertible Debentures to convert the Convertible Debentures into common shares at the Conversion Price provided the consideration payable upon the change of control exceeds the Conversion Price and is payable in cash or in property or securities acceptable to the Debenture holders.
A “change of control
”</t>
  </si>
  <si>
    <t>SHARE CAPITAL AND RESERVES</t>
  </si>
  <si>
    <t>SHARE CAPITAL AND RESERVES [Text Block]</t>
  </si>
  <si>
    <t>9.
SHARE CAPITAL AND RESERVES
Authorized Capital
Issued
For the year ended December 31, 2017:
(a)
During the year ended December 31, 2017, the Company issued a total of
1,424,445
common shares on the exercise of
199,446
options at a price of $0.24,
100,000
options at a price of $0.40,
50,000
options at a price of $0.425,
200,000
options at a price of $0.46,
300,000
options at a price of $0.50,
83,333
options at a price of $0.62,
250,000
options at a price of $0.64,
16,667
options at a price of $2.24,
58,333
options at a price of $2.65
and
166,666
options at a price of $2.24
for total proceeds of $1,128,032. As a result of the exercises, $853,100
was reclassified from reserves to share capital.
(b)
In May 2017, the Company issued a total of
5,714,286
common shares on the exercise of
5,714,286
warrants at a price of $0.50
for total proceeds of $2,857,143.
(c)
On June 12, 2017, the Company issued a total of
327,863
common shares at the then fair value of $963,917
to the holders of the 2016 Debentures for the share portion of the debenture interest payment.
(d)
On July 21, 2017, the Company completed a private placement pursuant to which it issued a total of
24,146,424
common shares at a price of US$2.0707
for gross proceeds of $62,745,000
(US$50
million). The Company also issued
869,271
common shares valued at $2,258,820
to the debenture holders as part of the establishment fee equal to
3% of the principal amount of the 2017 Debentures. Total share issuance costs for this financing was $2,513,028.
(e)
On September 18, 2017, the Company issued
111,110
common shares at the then fair value of $333,330
to acquire the remaining
40% interest in the Dufferin Lake property included in the Other Athabasca Basin Properties (Note 5(b)). Total share issuance costs for this transaction was $6,604.
(f)
On December 12, 2017, the Company issued
555,670
common shares at the then fair value of $1,955,959
to the convertible debenture holders for the share portion of the debenture interest payment.
For the year ended December 31, 2016:
(a)
On January 12, 2016, the Company issued
921,204
common shares and
460,602
common share purchase warrants on the exercise of
921,204
broker warrants at a price of $0.45
for total proceeds of $414,542. On February 11, 2016, the Company issued
460,602
common shares on the exercise of
460,602
common share purchase warrants at a price of $0.65
for additional proceeds of $299,391. As a result of the exercise, $221,089
was reclassified from reserves to share capital.
(b)
On February 10, 2016 and February 12, 2016, the Company issued a total of
153,534
common shares on the exercise of
153,534
common share purchase warrants at a price of $0.65
for total proceeds of $99,796.
(c)
On February 26, 2016, the Company issued
49,861
common shares at the then fair value of $48,864
for the acquisition of exploration and evaluation assets included in the Other Athabasca Basin Properties (Note 5b).
(d)
During the three months ended March 31, 2016, the Company issued a total of
460,603
common shares on the exercise of
307,069
broker warrants and
153,534
common share purchase warrants at an exercise price of $0.45
and $0.65, respectively, for total proceeds of $237,978. As a result of the exercise, $73,697
was reclassified from reserves to share capital.
(e)
During the three months ended March 31, 2016, the Company issued
12,791,500
common shares on the exercise of
12,791,500
warrants at a price of $0.65
for total proceeds of $8,314,475. As a result of the exercise, $639,575
was re- allocated from reserves to share capital. The Company also issued
190,000
common shares on the exercise of
140,000
options at a price of $0.425
and
50,000
at a price of $0.46
for total proceeds of $82,500. As a result of the exercise, $40,940
was reclassified from reserves to share capital.
(f)
On June 10, 2016, the Company issued
1,005,586
common shares valued at $2,292,480
to the debenture holders as part of the establishment fee equal to
3% of the principal amount of the 2016 Debentures.
(g)
During the three months ended June 30, 2016, the Company issued a total of
110,000
common shares on the exercise of
60,000
options at a price of $0.425
and
50,000
options at a price of $0.40
for total proceeds of $45,500. As a result of the exercise, $21,306
was reclassified from reserves to share capital.
(h)
During the three months ended September 30, 2016, the Company issued a total of
875,000
common shares on the exercise of
800,000
options at a price of $0.40,
50,000
options at a price of $0.46
and
25,000
options at a price of $0.50
for total proceeds of $355,500. As a result of the exercise, $223,607
was reclassified from reserves to share capital.
(i)
On December 12, 2016, the Company issued
521,115
common shares valued at $1,125,608
to the convertible debenture holders for the share portion of the debenture interest payment.
(j)
During the three months ended December 31, 2016, the Company issued a total of
1,766,666
common shares on the exercise of
131,914
options at $0.24,
1,218,086
options at $0.40,
133,333
options at $0.46,
200,000
options at $0.50
and
83,333
options at $0.64
for total proceeds of $733,560. As a result of the exercise, $440,721
was reclassified from reserves to share capital.
Warrants Warrant transactions and the number of warrants outstanding are summarized as follows:
Number of
Weighted Average
Warrants
Exercise Price
Outstanding at December 31, 2015
19,918,592
$
0.59
Exercised
(14,787,443
)
0.63
Issued on exercise of broker warrants
614,137
0.65
Expired
(31,000
)
0.65
Outstanding at December 31, 2016
5,714,286
0.50
Exercised
(5,714,286
)
0.50
Outstanding at December 31, 2017
-
$
-
Stock Options
Pursuant to the Company’s stock option plan, directors may, from time to time, authorize the issuance of options to directors, officers, employees and consultants of the Company, enabling them to acquire up to
20% of the issued and outstanding common shares of the Company.
The options can be granted for a maximum term of
10
years and are subject to vesting provisions as determined by the Board of Directors of the Company.
Stock option transactions and the number of stock options are summarized as follows:
Weighted
Number of
Average
Stock Options
Exercise Price
Outstanding at December 31, 2015
27,124,446
$
0.48
Granted
10,200,000
2.45
Exercised
(2,941,666
)
0.41
Expired
(116,667
)
2.65
Forfeited
(800,001
)
1.36
Outstanding at December 31, 2016
33,466,112
$
1.06
Granted
6,200,000
3.27
Exercised
(1,424,445
)
0.79
Forfeited
(383,333
)
2.53
Outstanding at December 31, 2017
37,858,334
$
1.42
Number of options exercisable
30,783,334
$
1.07
As at December 31, 2017, the Company has stock options outstanding and exercisable as follows:
Remaining
Number of
Number
Exercise
Contractual
Options
Exercisable
Price
Life (Years)
Expiry Date
3,600,000
3,600,000
$
0.400
0.08
January 31, 2018
333,334
333,334
$
1.510
0.19
March 12, 2018
1,450,000
1,450,000
$
0.400
0.58
July 30, 2018
250,000
250,000
$
0.300
0.97
December 19, 2018
2,625,000
2,625,000
$
0.400
1.39
May 23, 2019
750,000
750,000
$
0.400
1.42
June 2, 2019
4,550,000
4,550,000
$
0.460
1.98
December 24, 2019
4,200,000
4,200,000
$
0.500
2.41
May 27, 2020
500,000
500,000
$
0.620
2.73
September 22, 2020
4,575,000
4,575,000
$
0.640
2.96
December 16, 2020
250,000
166,667
$
2.690
3.44
June 8, 2021
5,275,000
3,516,666
$
2.650
3.48
June 23, 2021
3,300,000
2,200,000
$
2.240
3.96
December 15, 2021
150,000
50,000
$
3.300
4.05
January 19, 2022
250,000
83,334
$
3.110
4.31
April 22, 2022
1,475,000
491,666
$
2.930
4.87
November 13, 2022
4,325,000
1,441,667
$
3.390
4.96
December 14, 2022
37,858,334
30,783,334
The Company uses the Black-Scholes option pricing model to calculate the fair value of stock options granted. The model requires management to make estimates, which are subjective and may not be representative of actual results. Changes in assumptions can materially affect estimates of fair values. The following weighted average assumptions were used to estimate the weighted average grant date fair values for the years ended December 31, 2017 and December 31, 2016:
December 31, December 31,
2017 2016
Expected stock price volatility
81.72%
87.15%
Expected life of options
5.00
years
5.00
years
Risk free interest rate
1.53%
0.68%
Expected forfeitures
0%
0%
Expected dividend yield
0%
0%
Weighted average fair value per option granted in the year $
2.13
$
1.65
Share-based payments for options vested in the year ended December 31, 2017 amounted to $12,493,458
(2016 – $11,136,420) of which $9,183,667
(2016 – $8,100,213) was expensed to the statement of loss and comprehensive loss and $3,309,791
(2016 - $3,036,207) was capitalized to exploration and evaluation assets (Note 5).
Reserves
Total
Balance, December 31, 2015
$
7,530,180
Exercise of options
(726,574
)
Exercise of warrants
(934,361
)
Share-based payments
11,136,420
Balance, December 31, 2016
$
17,005,665
Exercise of options
(853,100
)
Expired warrants adjustment
(595,964
)
Share-based payments
12,493,458
Balance, December 31, 2017
$
28,050,059</t>
  </si>
  <si>
    <t>RELATED PARTY TRANSACTIONS</t>
  </si>
  <si>
    <t>RELATED PARTY TRANSACTIONS [Text Block]</t>
  </si>
  <si>
    <t>10.
RELATED PARTY TRANSACTIONS Key management personnel include those persons having authority and responsibility for planning, directing and controlling the activities of the Company as a whole. The Company has determined that key management personnel consists of executive and non-executive members of the Company’s Board of Directors, corporate officers and related companies. Remuneration attributed to key management personnel can be summarized as follows:
For the years ended
December 31, 2017
December 31, 2016
Short-term compensation
(1) $
4,101,441
$
3,189,845
Share-based payments (stock options)
(2)
8,830,606
7,686,442
$
12,932,047
$
10,876,287
(1)
Short-term compensation to key management personnel for the year ended December 31, 2017 amounted to $4,101,441
(2016 - $3,189,845) of which $3,164,827
(2016 - $2,474,975) was expensed and included in salaries, benefits and directors’ fees on the statement of loss and comprehensive loss. The remaining $936,614
(2016 - $714,870) was capitalized to exploration and evaluation assets.
(2)
Share-based payments to key management personnel for the year ended December 31, 2017 amounted to $8,830,606
(2016 - $7,686,442) of which $7,696,538
(2016 - $6,921,942) was expensed and $1,134,068
(2016 - $764,500) was capitalized to exploration and evaluation assets.
As at December 31, 2017, there was $542,361
(December 31, 2016 - $15,000) included in accounts payable and accrued liabilities owing to its directors and officers for compensation.
On October 15, 2015, two corporate officers of the Company were appointed to the Board of Directors of NxGold. During the period ended December 31, 2017, one of the Company’s directors was appointed as a corporate officer of NxGold and two of the Company’s directors were appointed as directors of NxGold.
On February 26, 2016, the Company issued
49,861
common shares to NxGold on the exercise of its option to acquire the remaining
25% interest in the Madison and 2Z properties held by NxGold.</t>
  </si>
  <si>
    <t>CAPITAL MANAGEMENT</t>
  </si>
  <si>
    <t>CAPITAL MANAGEMENT [Text Block]</t>
  </si>
  <si>
    <t>11.
CAPITAL MANAGEMENT The Company manages its capital structure and makes adjustments to it, based on the funds available to the Company, in order to support the acquisition, exploration and evaluation of assets. The Board of Directors does not establish quantitative return on capital criteria for management, but rather relies on the expertise of the Company’s management to sustain the future development of the business. In the management of capital, the Company considers all components of equity and debt and is dependent on third party financing, whether through debt, equity, or other means. Although the Company has been successful in raising funds to date, there is no assurance that the Company will be successful in obtaining required financing in the future or that such financing will be available on terms acceptable to the Company. The properties in which the Company currently has an interest are in the exploration stage. As such the Company has historically relied on the equity markets to fund its activities. The Company will continue to assess new properties and seek to acquire an interest in additional properties if it determines that there is sufficient geologic or economic potential and if it has adequate financial resources to do so. Management reviews its capital management approach on an on-going basis and believes that this approach, given the relative size of the Company, is reasonable. The Company is not subject to externally imposed capital requirements. There were no changes in the Company’s approach to capital management during the year.</t>
  </si>
  <si>
    <t>FINANCIAL INSTRUMENTS</t>
  </si>
  <si>
    <t>FINANCIAL INSTRUMENTS [Text Block]</t>
  </si>
  <si>
    <t>12.
FINANCIAL INSTRUMENTS The Company’s financial instruments consist of cash and cash equivalents, amounts receivable, accounts payable and accrued liabilities and the Convertible Debentures. The fair values of the Company’s cash and cash equivalents, amounts receivable and accounts payable and accrued liabilities approximate their carrying value, due to their short-term maturities or liquidity. The Company’s cash and cash equivalents are classified as loans and receivables and are initially recorded at fair value and subsequently at amortized cost with accrued interest recorded in amounts receivable.
Fair Value Measurement The Company classifies the fair value of financial instruments according to the following hierarchy based on the amount of observable inputs used to value the instrument:
•
Level 1 – quoted prices in active markets for identical assets or liabilities.
•
Level 2 – inputs other than quoted prices included in Level 1 that are observable for the asset or liability, either directly (i.e. as prices) or indirectly (i.e. derived from prices).
•
Level 3 – inputs for the asset or liability that are not based on observable market data. The Convertible Debentures are re-measured at fair value at each reporting date with any change in fair value recognized in profit or loss (Note 8). The Convertible Debentures are classified as Level 2. As at December 31, 2017, the Company’s risk exposures and the impact on the Company’s financial instruments are summarized below:
(a)
Credit Risk
Credit risk is the risk that one party to a financial instrument will fail to discharge an obligation and cause the other party to incur a financial loss. Financial instruments potentially subject to credit risk are cash and cash equivalents and amounts receivable. The Company holds cash and cash equivalents with large Canadian and Australian banks. Credit risk is concentrated as a large portion of the Company’s cash and cash equivalents is held at one financial institution. Management believes the risk of loss to be remote. The Company’s amounts receivable consists of input tax credits receivable from the Government of Canada and interest accrued on cash equivalents. Accordingly, the Company does not believe it is subject to significant credit risk.
(b)
Liquidity Risk
Liquidity risk is the risk that an entity will encounter difficulty in raising funds to meet commitments associated with financial instruments. The Company attempts to manage liquidity risk by maintaining sufficient cash and cash equivalent balances. Liquidity requirements are managed based on expected cash flows to ensure that there is sufficient capital to meet short-term obligations. The Company’s approach to managing liquidity risk is to ensure that it will have sufficient liquidity to meet liabilities when due. As at December 31, 2017, NexGen had cash and cash equivalents of $164,943,850
to settle accounts payable and accrued liabilities of $2,905,179.
(c)
Market Risk
Market risk is the risk of loss that may arise from changes in market factors such as interest rates, foreign exchange rates and commodity and equity prices.
(i)
Interest Rate Risk
Interest rate risk is the risk that the future cash flows of a financial instrument will fluctuate due to changes in market interest rates. The Company holds its cash and cash equivalents in bank accounts that earn variable interest rates. Due to the short-term nature of these financial instruments, fluctuations in market rates do not have a significant impact on the estimated fair value of the Company’s cash and cash equivalent balances as of December 31, 2017. The Company manages interest rate risk by maintaining an investment policy for short-term investments. This policy focuses primarily on preservation of capital and liquidity. The Company monitors the investments it makes and is satisfied with the credit rating of its banks. The Convertible Debentures, in an aggregate principal amount of US$120
million, carry a fixed interest rate of
7.5% and hence, are not subject to interest rate fluctuations.
(ii)
Foreign Currency Risk The functional currency of the Company and its subsidiaries is the Canadian dollar. The Company is affected by currency transaction risk and currency translation risk. Consequently, fluctuations of the Canadian dollar in relation to other currencies impact the fair value of financial assets, liabilities and operating results. Financial assets and liabilities subject to currency translation risk primarily include Australian and US dollar denominated cash and Australian and US dollar accounts payable and accrued liabilities. The Company maintains an Australian dollar bank account in Australia and Canadian and US dollar bank accounts in Canada.
The Company is exposed to foreign exchange risk on its US dollar denominated Convertible Debentures. At maturity the US$120
million principal amount of the Convertible Debentures is due in full, and prior to then at a premium upon the occurrence of certain events, including a change of control. The Company holds sufficient US dollars to make all cash interest payments due under the Convertible Debentures until maturity but not to pay the principal amount. Accordingly, the Company is subject to risks associated with fluctuations in the Canadian/US dollar exchange rate that may make the Convertible Debentures more costly to repay.
(iii)
Price risk The Company is exposed to price risk with respect to commodity and equity prices. Equity price risk is defined as the potential adverse impact on the Company’s earnings due to movements in individual equity prices or general movements in the level of the stock market. Accordingly, significant movements in the Company’s share price may affect the valuation of the Convertible Debentures which may adversely impact its earnings. Commodity price risk is defined as the potential adverse impact on earnings and economic value due to commodity price movements and volatility. Future declines in commodity prices may impact the valuation of long-lived assets. The Company closely monitors commodity prices of uranium, individual equity movements, and the stock market to determine the appropriate course of action, if any, to be taken by the Company.
Sensitivity Analysis
As at December 31, 2017, the Company’s Australian dollar net financial assets were AUD $9,828
and its US dollar net financial liabilities were US$113,779,379. Thus a
10% change in the Canadian dollar versus the Australian and US dollar exchange rates would give rise to a $12,153,954
change in loss and comprehensive loss.
The Company has not entered into any agreements or purchased any instruments to hedge possible currency risks at this time.</t>
  </si>
  <si>
    <t>SEGMENT INFORMATION</t>
  </si>
  <si>
    <t>SEGMENT INFORMATION [Text Block]</t>
  </si>
  <si>
    <t>13.
SEGMENT INFORMATION
The Company operates in one reportable segment, being the acquisition, exploration and development of uranium properties. All of the Company’s non-current assets are located in Canada.</t>
  </si>
  <si>
    <t>INCOME TAXES</t>
  </si>
  <si>
    <t>INCOME TAXES [Text Block]</t>
  </si>
  <si>
    <t>14.
INCOME TAXES
A reconciliation of income taxes at statutory rates with the reported taxes is as follows:
2017
2016
Net loss for the year $
(56,863,922
) $
(17,455,889
)
Statutory rate
26.75%
27.00%
Expected income tax recovery $
(15,211,000
) $
(4,713,000
)
Permanent differences
1,431,000
1,805,000
Impact of flow-through shares
580,000
480,000
Share issuance costs
(1,276,000
)
-
Adjustment to prior years provision versus statutory tax returns
(597,000
)
126,000
Change in unrecognized deductible temporary differences and other
15,040,000
2,378,000
Total $
(33,000
) $
76,000
The Company’s income tax (recovery) expense is comprised of the following:
2017
2016
Deferred income tax (recovery) expense $
(33,000
) $
76,000
Total
$
(33,000
)
$
76,000
The tax effects of temporary differences between amounts recorded in the Company’s accounts and the corresponding amounts as calculated for income tax purposes give rise to the following deferred tax (assets) and liabilities:
2017
2016
Exploration and evaluation assets $
4,333,000
$
3,532,000
Convertible debentures
-
1,454,000
Non-capital losses
(3,916,000
)
(4,004,000
)
Share issuance costs
(119,000
)
(839,000
)
Equipment
(18,000
)
(6,000
)
Net deferred tax liabilities
$
280,000
$
137,000
Movement in the Company’s deferred tax liability balance in the year is as follows:
2017
2016
Opening balance $
137,000
$
-
Recognized in income tax expense
167,000
290,000
Recognized in equity
(24,000
)
(153,000
)
Net deferred tax liability
$
280,000
$
137,000
The significant components of the Company’s temporary differences, unused tax credits and unused tax losses that have not been included on the consolidated statement of financial position are as follows:
Expiry Date
Expiry Date
2017
Range
2016
Range
Temporary Differences
Non-capital losses available for future periods $
24,735,000
2031 to 2037 $
-
-
Net capital losses
355,000
No expiry
-
-
Share issuance costs
12,148,000
-
6,101,000
-
Convertible debt
24,211,000
-
-
-
Equipment
513,000
-
1,140,000
-
Tax attributes are subject to review, and potential adjustment, by tax authorities.</t>
  </si>
  <si>
    <t>NON-CONTROLLING INTERESTS</t>
  </si>
  <si>
    <t>NON-CONTROLLING INTERESTS [Text Block]</t>
  </si>
  <si>
    <t>15.
NON-CONTROLLING INTERESTS
During the year ended December 31, 2016, the Company incorporated four new wholly owned subsidiaries in Canada and transferred certain exploration and evaluation assets to three of its wholly owned subsidiaries (Note 5). As at December 31, 2017, NexGen held
100% ownership of the subsidiaries with the exception of IsoEnergy, where it retained
63.9% of IsoEnergy’s outstanding common shares (Note 4(b)).
NexGen received
29,000,000
common shares of IsoEnergy on the transfer of exploration assets to IsoEnergy. Subsequent to the transfer, common shares of IsoEnergy were issued to third parties as part of financings thereby resulting in the recognition of non- controlling interests.
In June 2016, IsoEnergy issued
1,000,000
of its common shares for a
100% interest in the Thorburn North property. In August 2016, IsoEnergy accrued a liability of approximately $450,000
owing to NexGen, representing operational expenses financed by NexGen on behalf of IsoEnergy, which was converted into
450,000
common shares. A further
302,881
common shares of IsoEnergy were issued to an unrelated third party as part of a series of transactions relating to the listing of IsoEnergy on the TSX- V. During the year ended December 31, 2016, IsoEnergy issued
6,364,450
of its common shares and
3,934,636
of its flow- through common shares to unrelated third parties in exchange for gross proceeds of $10,692,550
and issued
8,580
of its common shares as a finder’s fee relating to the financings.
During the year ended December 31, 2017, IsoEnergy issued
999,999
of its flow-through common shares to unrelated third parties in exchange for gross proceeds of $1,100,000. A further
3,000,000
and
1,000,000
of its common shares were issued for the acquisition of the Radio and Geiger properties, respectively.
For financial reporting purposes, the assets, liabilities, results of operations, and cash flows of the Company’s wholly owned subsidiaries and non-wholly owned subsidiary, IsoEnergy, are included in NexGen’s consolidated financial statements. Third party investors’ share of the net earnings of IsoEnergy is reflected in the loss and comprehensive loss attributable to non-controlling interests in the consolidated statements of loss and comprehensive loss. Summarized financial information for subsidiaries with material non-controlling interests is as follows:
2017
2016
Cash and cash equivalents $
3,325,000
$
6,492,000
Other current assets
67,000
214,000
Non-current assets
39,124,000
33,086,000
Total assets
$
42,516,000
$
39,792,000
Current liabilities
247,000
468,000
Non-current liabilities
281,000
137,000
Total liabilities
$
528,000
$
605,000
Loss from operations $
2,516,000
$
2,255,000
Loss and comprehensive loss
2,462,000
2,470,000
Net cash flow from operating activities
(1,536,000
)
(1,266,000
)
Net cash flow from investing activities
(2,647,000
)
(2,825,000
)
Net cash flow from financing activities
1,017,000
10,583,000
Net increase (decrease) in cash and cash equivalents
$
(3,166,000
)
$
6,492,000</t>
  </si>
  <si>
    <t>SUPPLEMENTAL DISCLOSURE WITH RESPECT TO CASH FLOWS</t>
  </si>
  <si>
    <t>SUPPLEMENTAL DISCLOSURE WITH RESPECT TO CASH FLOWS [Text Block]</t>
  </si>
  <si>
    <t>16.
SUPPLEMENTAL DISCLOSURE WITH RESPECT TO CASH FLOWS
The significant non-cash transactions during the year ended December 31, 2017 included:
a)
At December 31, 2017, $612,900
of exploration and evaluation asset expenditures and $305,135
of equipment expenditures were included in accounts payable and accrued liabilities.
b)
At December 31, 2017, $689,976
of interest expense related to the Convertible Debentures was included in accounts payable and accrued liabilities. On June 12, 2017, the Company issued
327,863
common shares valued at $963,917
for the non-cash portion of the 2016 Debenture interest payment. On December 11, 2017, the Company issued
555,670
common shares valued at $1,955,958
for the non-cash portion of the 2016 Debenture and 2017 Debenture interest payment.
c)
Share-based payments of $3,309,791
was included in exploration and evaluation assets (Note 5).
d)
The re-allocation upon exercise of stock options from reserves to share capital of $853,100.
e)
The Company issued
111,110
common shares to acquire the remaining
40% interest in the Dufferin Lake property recorded at the estimated fair value of the common shares of $333,330.
f)
IsoEnergy issued an aggregate of
4,000,000
common shares for the acquisition of mineral properties recorded at the estimated fair value of the common shares of $3,040,000.
The significant non-cash transactions during the year ended December 31, 2016 included:
a)
The re-allocation upon exercise of warrants from reserves to share capital of $934,361.
b)
At December 31, 2016, $535,444
of exploration and evaluation asset expenditures and $157,040
of equipment expenditures were included in accounts payable and accrued liabilities.
c)
Share-based payments of $3,036,207
was included in exploration and evaluation assets (Note
5).
d)
The re-allocation upon exercise of stock options from reserves to share capital of $726,574.
e)
IsoEnergy issued
1,000,000
of its common shares for the acquisition of a mineral property recorded at the estimated fair value of the common shares of $1,000,000.
f)
On December 12, 2016, the Company issued
521,115
common shares valued at $1,125,608
for the non-cash portion of the 2016 Debenture interest payment.</t>
  </si>
  <si>
    <t>SUBSEQUENT EVENTS</t>
  </si>
  <si>
    <t>SUBSEQUENT EVENTS [Text Block]</t>
  </si>
  <si>
    <t>17.
SUBSEQUENT EVENTS
a)
Subsequent to year-end, the Company issued
3,983,334
common shares on the exercise of
3,983,334
stock options at prices ranging from $0.40
to $1.51
for total proceeds of $1,975,334.
b)
On January 8, 2018, IsoEnergy granted
440,000
stock options at an exercise price of $0.57
per stock option. The options have a five-year life and vest one third annually with one third vesting immediately.</t>
  </si>
  <si>
    <t>Summary of Significant Accounting Policies (Policies)</t>
  </si>
  <si>
    <t>Functional and Presentation Currency [Policy Text Block]</t>
  </si>
  <si>
    <t>(a)
Functional and Presentation Currency
These financial statements are presented in Canadian dollars, which is the functional currency of the Company and its subsidiaries.
Translation of transactions and balances
Foreign currency transactions are translated into the functional currency using the exchange rates prevailing at the dates of the transactions or valuation where items are re-measured. Monetary assets and liabilities denominated in foreign currencies are translated at the functional currency spot rate of exchange in effect at the reporting date. Non-monetary items that are measured in terms of historical cost in a foreign currency are translated using the exchange rate as at the date of the initial transaction. Translation gains or losses are recognized in profit or loss.</t>
  </si>
  <si>
    <t>Consolidation [Policy Text Block]</t>
  </si>
  <si>
    <t>(b)
Consolidation
These consolidated financial statements include the accounts of the Company and its subsidiaries: NXE Energy Royalty Ltd., NXE Energy SW1 Ltd., NXE Energy SW3 Ltd. and IsoEnergy. Shares of IsoEnergy were issued to third parties as part of financings since its inception, thereby resulting in the recognition of non-controlling interests. The financial results of the subsidiaries are included in these consolidated financial statements from the date of incorporation. Intercompany balances and transactions are eliminated on consolidation. The following table sets forth the Company’s ownership percentage in each of its subsidiaries as of December 31, 2017:
Name of Subsidiary
% Ownership as of December 31, 2017
NXE Energy Royalty Ltd.
100%
NXE Energy SW1 Ltd.
100%
NXE Energy SW3 Ltd.
100%
IsoEnergy Ltd.
63.9%</t>
  </si>
  <si>
    <t>Cash and cash equivalents [Policy Text Block]</t>
  </si>
  <si>
    <t>(c)
Cash and cash equivalents
Cash and cash equivalents include deposits held with banks that are available on demand and guaranteed investment certificates with original maturities of three months or less or that are readily convertible into cash.</t>
  </si>
  <si>
    <t>Exploration and evaluation assets [Policy Text Block]</t>
  </si>
  <si>
    <t>(d)
Exploration and evaluation assets
Once the legal rights to explore a property have been obtained, exploration and evaluation costs are capitalized as exploration and evaluation assets on an area of interest basis pending determination of the technical feasibility and the commercial viability of the project. Capitalized costs include costs directly related to exploration and evaluation activities in the area of interest. When a claim is relinquished or a project is abandoned, the related costs are recognized in profit or loss immediately.
Proceeds received from the sale of any interest in a property will be credited against the carrying value of the property, with any excess included in operations for the period. If a property is abandoned, the acquisition and deferred exploration costs will be written off to operations.
Although the Company has taken steps to verify title to exploration and evaluation assets in which it has an interest, in accordance with industry standards for the current stage of exploration of such properties, these procedures do not guarantee the Company’s title. A property may be subject to unregistered prior agreements or inadvertent non-compliance with regulatory requirements.
Management regularly assesses exploration and evaluation assets for events or circumstances that may indicate possible impairment.
Once the technical feasibility and commercial viability of the extraction of mineral resources in an area of interest are demonstrable, exploration and evaluation assets attributable to that area of interest are first tested for impairment and then reclassified to mining assets and development assets within property, plant and equipment.</t>
  </si>
  <si>
    <t>Equipment [Policy Text Block]</t>
  </si>
  <si>
    <t>(e)
Equipment
(i) Recognition and measurement
Items of equipment are stated at cost less accumulated depreciation and impairment losses. Cost includes expenditures that are directly attributable to the acquisition of the asset.
(ii) Subsequent costs
The cost of replacing a part of an item in the carrying amount of equipment is recognized when that cost is incurred, if it is probable that the future economic benefits embodied within the item will flow to the Company and the cost of the item can be measured reliably.
(iii) Depreciation
The carrying amounts of equipment (including initial and subsequent capital expenditures) are amortized to their estimated residual value over the estimated useful lives of the specific assets concerned. Depreciation is calculated over the estimated useful lives of each significant component as follows:
- Computing equipment
55% declining balance basis
- Software
55% declining balance basis
- Field equipment
20% declining balance basis
- Leasehold improvements
5
-year lease term
- Road
5
-year straight-line basis
Depreciation methods, useful lives, and residual values are reviewed at least annually and adjusted if appropriate.
(iv) Disposal Gains and losses on disposal of an item of equipment are determined by comparing the proceeds from disposal with the carrying amount of the item of equipment and are recognized in profit or loss.</t>
  </si>
  <si>
    <t>Impairment [Policy Text Block]</t>
  </si>
  <si>
    <t>(f)
Impairment An impairment loss is recognized when the carrying amount of an asset, or its cash generating unit (“CGU”), exceeds its recoverable amount. A CGU is the smallest identifiable group of assets that generates cash inflows that are largely independent of the cash inflows from other assets or groups of assets. Impairment losses are recognized in profit and loss for the period. Impairment losses recognized in respect of CGUs are allocated first to reduce the carrying amount of any goodwill allocated to CGUs and then to reduce the carrying amount of the other assets in the unit on a pro-rata basis. The recoverable amount of assets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however, not to an amount higher than the carrying amount that would have been determined had no impairment loss been recognized in previous years.
Assets that have an indefinite useful life are not subject to depreciation and are tested annually for impairment.</t>
  </si>
  <si>
    <t>Decommissioning and Restoration Provisions [Policy Text Block]</t>
  </si>
  <si>
    <t>(g)
Decommissioning and Restoration Provisions
Decommissioning and restoration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reporting date, taking into account the risks and uncertainties surrounding the obligation and discount rates. Where a provision is measured using the cash flows estimated to settle the present obligation, its carrying amount is the present value of those cash flows discounted for the market discount rate.
Over time the discounted liability is increased for the changes in the present value based on the current market discount rates and liability risks. When some or all of the economic benefits required to settle a provision are expected to be recovered from a third party, the receivable is recognized as an asset if it is virtually certain that reimbursement will be received and the amount receivable can be measured reliably.
Changes in reclamation estimates are accounted for prospectively as a change in the corresponding capitalized cost.
The Company did not have any decommissioning and restoration provisions for the years presented.</t>
  </si>
  <si>
    <t>Share Capital [Policy Text Block]</t>
  </si>
  <si>
    <t>(h)
Share Capital
Common shares are classified as equity. Incremental costs directly attributable to the issue of common shares are recognized as a deduction from equity. Common shares issued for consideration other than cash, are valued based on their market value at the date the shares are issued.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Company considers the fair value of common shares issued in the private placements to be the more easily measurable component and the common shares are valued at their fair value, as determined by the closing market price on the announcement date. The balance, if any, is allocated to the attached warrants. Any fair value attributed to the warrants is recorded as reserves.</t>
  </si>
  <si>
    <t>Share-based payments [Policy Text Block]</t>
  </si>
  <si>
    <t>(i)
Share-based payments
The Company’s stock option plan allows Company employees, directors, officers and consultants to acquire shares of the Company. The fair value of options granted is recognized as share-based payments expense with a corresponding increase in equity reserves. The fair value of the options granted is measured using the Black-Scholes option pricing model, taking into account the terms and conditions upon which the options were granted. Fair value is measured at grant date, and each tranche is recognized using the graded vesting method over the period during which the options vest.
At each financial reporting date, the amount recognized as an expense is adjusted to reflect the actual number of stock options that are expected to vest. In situations where equity instruments are issued to non-employees and some or all of the goods or services received by the entity as consideration cannot be specifically identified, they are measured at the fair value of the share-based payment. Share-based payment awards to non-employees are measured at the fair value of goods or services received. An individual is classified as an employee when the individual is an employee for legal or tax purposes (direct employee) or provides services similar to those performed by a direct employee.</t>
  </si>
  <si>
    <t>Flow-through shares [Policy Text Block]</t>
  </si>
  <si>
    <t>(j)
Flow-through shares
Resource expenditure deductions for income tax purposes related to exploration activities funded by flow-through share arrangements are renounced to investors under Canadian income tax legislation. On issuance, the Company separates the flow-through share into i) a flow-through share premium, equal to the estimated premium, if any, investors pay for the flow- through feature, which is recognized as a liability and ii) share capital. Upon qualifying expenditures being incurred, the Company recognizes a deferred tax liability for the taxable temporary difference that arises from the difference between the carrying amount of eligible expenditures capitalized as exploration and evaluation assets and its tax base and the premium is recognized as a reduction of deferred tax expense. Proceeds received from the issuance of flow-through shares must be expended on Canadian resource property exploration within a period of two years. Failure to expend such funds as required under the Canadian income tax legislation will result in a Part XII.6 tax to the Company on flow-through proceeds renounced under the “Look-back” Rule. When applicable, this tax is accrued as a financial expense until paid.</t>
  </si>
  <si>
    <t>Financial Instruments [Policy Text Block]</t>
  </si>
  <si>
    <t>(k)
Financial Instruments
The Company classifies its financial assets into one of the following categories as follows:
Fair value through profit or loss (“FVTPL”) -
Loans and receivables
Held-to-maturity investments -
Available-for-sale
All financial assets except those measured at fair value through profit or loss are subject to review for impairment at least at each reporting date. Financial assets are impaired when there is objective evidence of impairment as a result of one or more events that have occurred after initial recognition of the asset and that event has an impact on the estimated future cash flows of the financial asset or the group of financial assets.
Financial liabilities
The Company classifies its financial liabilities into one of two categories as follows:
Fair value through profit or loss (FVTPL)
Other financial liabilities -</t>
  </si>
  <si>
    <t>Loss per Share [Policy Text Block]</t>
  </si>
  <si>
    <t>(l)
Loss per Share
Basic loss per share is calculated by dividing the loss for the year by the weighted average number of common shares outstanding during the year.
The Company uses the treasury stock method to compute the dilutive effect of options, warrants and other similar instruments. Under this method, the weighted average number of shares outstanding used in the calculation of diluted loss per share assumes that the deemed proceeds received from the exercise of stock options, share purchase warrants and their equivalents would be used to repurchase common shares of the Company at the average market price during the period.
Existing stock options and share purchase warrants have not been included in the computation of diluted loss per share as to do so would be anti-dilutive. Accordingly, basic and diluted loss per share is the same for the years presented.</t>
  </si>
  <si>
    <t>Income taxes [Policy Text Block]</t>
  </si>
  <si>
    <t>(m)
Income taxes
Income tax expense comprises current and deferred tax. Current tax and deferred tax are recognized in profit or loss except to the extent that it relates to items recognized directly in equity or in other comprehensive income.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Change in accounting policy:
In the prior year, the proceeds allocated to the flow-through share premium was recognized as “income on reduction of flow-through premium liability” in the consolidated statements of loss and comprehensive loss over the period that the flow-through proceeds were spent on eligible exploration expenditures. Commencing January 1, 2017, this premium is measured on the same basis, however, it is recorded as a deferred tax benefit. The Company voluntarily changed this classification with a view to better present the results of the Company. The impact on the statement of loss and comprehensive loss and statement of cash flows for the year ended December 31, 2016 is a $214,252
reclassification from income on reduction of flow-through premium liability to a reduction of deferred income tax expense. There was no impact on loss and comprehensive loss for 2016, total assets or total shareholders’ equity as at December 31, 2016.
Future accounting pronouncements: The following standards have not been adopted by the Company and are being evaluated to determine their impact:
•
IFRS 9: New standard that replaced IAS 39 for classification and measurement of financial instruments, effective for annual periods beginning on or after January 1, 2018. There are no material differences expected as a result of adopting the new standard.
•
IFRS 16: New standard that will replace IAS 17 for the accounting and measurement of leases with a term of more than 12 months, effective for annual periods beginning on or after January 1, 2019. The Company does not expect the standard to have a material impact on its financial statements based on the leases in place at December 31, 2017.
•
IFRS 2: This standard was amended to clarify how to account for certain types of share-based payment transactions, effective for annual periods beginning on or after January 1, 2018. The amendments provide for the accounting of vesting and non-vesting conditions on the measurement of cash-settled share-based payments, share-based payment transactions with a net settlement feature for withholding tax obligations, and a modification to the terms and conditions of a share-based payment that changes the classification of the transaction from cash-settled to equity-settled. The extent of the impact of adoption of the amended standard has not yet been determined.</t>
  </si>
  <si>
    <t>SIGNIFICANT ACCOUNTING POLICIES (Tables)</t>
  </si>
  <si>
    <t>Disclosure of subsidiaries [Table Text Block]</t>
  </si>
  <si>
    <t>Name of Subsidiary
% Ownership as of December 31, 2017
NXE Energy Royalty Ltd.
100%
NXE Energy SW1 Ltd.
100%
NXE Energy SW3 Ltd.
100%
IsoEnergy Ltd.
63.9%</t>
  </si>
  <si>
    <t>Disclosure of detailed information about estimated useful life or depreciation rate [Table Text Block]</t>
  </si>
  <si>
    <t>- Computing equipment
55% declining balance basis
- Software
55% declining balance basis
- Field equipment
20% declining balance basis
- Leasehold improvements
5
-year lease term
- Road
5
-year straight-line basis</t>
  </si>
  <si>
    <t>EXPLORATION AND EVALUATION ASSETS (Tables)</t>
  </si>
  <si>
    <t>Disclosure of detailed information about exploration and evaluation assets [Table Text Block]</t>
  </si>
  <si>
    <t>Rook 1
Other Athabasca
Properties
IsoEnergy Properties
Total
$
$
$
$
Acquisition costs:
Balance, December 31, 2016 $
230,807
$
1,124,277
$
21,438,306
22,793,390
Additions
4,270
333,330
3,298,942
3,636,542
Balance, December 31, 2017 $
235,077
$
1,457,607
$
24,737,248
26,429,932
Deferred exploration costs:
Balance, December 31, 2016 $
77,007,303
$
4,318,909
$
5,327,318
$
86,653,530
Additions:
Drilling
20,592,799
3,297
1,168,096
21,764,192
General exploration
2,163,554
25,885
110,603
2,300,042
Geological and geophysical
5,206,266
681,955
521,632
6,409,853
Labour and wages
4,391,456
-
510,398
4,901,854
Share-based payments (Note 9)
2,952,316
-
357,475
3,309,791
Travel
624,265
-
106,845
731,110
35,930,656
711,137
2,775,049
39,416,842
Impairment
-
(87,749
)
-
(87,749
)
Balance, December 31, 2017 $
112,937,959
$
4,942,297
$
8,102,367
$
125,982,623
Total costs, December 31, 2017
$
113,173,036
$
6,399,904
$
32,839,615
$
152,412,555</t>
  </si>
  <si>
    <t>Rook 1
Other
Athabasca
Properties
IsoEnergy Properties
Radio
Total
$
$
$
$
$
Acquisition costs:
Balance, December 31, 2015 $
220,713
1,274,966
-
20,133,753
21,629,432
Additions
10,094
53,864
1,100,000
-
1,163,958
Properties transferred to IsoEnergy
-
(204,553
)
20,338,306
(20,133,753
)
-
Balance, December 31, 2016 $
230,807
1,124,277
21,438,306
-
22,793,390
Deferred exploration costs:
Balance, December 31, 2015 $
37,803,918
3,409,339
-
2,293,824
43,507,081
Additions:
Drilling
24,989,860
16,061
1,197,163
-
26,203,084
General exploration
2,283,418
8,873
119,460
-
2,411,751
Geological and geophysical
5,333,676
1,991,174
882,866
-
8,207,716
Labour and wages
3,542,893
-
363,420
-
3,906,313
Share-based payments (Note 9)
2,779,787
-
256,420
-
3,036,207
Travel
273,751
-
72,485
-
346,236
39,203,385
2,016,108
2,891,814
-
44,111,307
Properties transferred to IsoEnergy
-
(141,680
)
2,435,504
(2,293,824
)
-
Impairment
-
(964,858
)
-
-
(964,858
)
Balance, December 31, 2016 $
77,007,303
4,318,909
5,327,318
-
86,653,530
Total costs, December 31, 2016
$
77,238,110
5,443,186
26,765,624
-
109,446,920</t>
  </si>
  <si>
    <t>COMMITMENTS (Tables)</t>
  </si>
  <si>
    <t>Disclosure of detailed information about flow-through share premium liability [Table Text Block]</t>
  </si>
  <si>
    <t>Year ended
Year ended
December 31, 2017
December 31, 2016
Balance, beginning of the year $
179,212
$
-
Liability incurred on flow-through shares issued
130,000
393,464
Settlement of flow-through share liability on expenditure made
(199,961
)
(214,252
)
Balance, end of the year
$
109,251
$
179,212</t>
  </si>
  <si>
    <t>Disclosure of leases [Table Text Block]</t>
  </si>
  <si>
    <t>2018 $
360,975
2019 $
325,294
2020 $
199,466</t>
  </si>
  <si>
    <t>EQUIPMENT (Tables)</t>
  </si>
  <si>
    <t>Disclosure of detailed information about equipment [Table Text Block]</t>
  </si>
  <si>
    <t>Computing Equipment
Software
Field Equipment
Leasehold Improvements
Road
Total
Cost
Balance at December 31, 2015 $
65,490
$
95,926
$
1,237,013
$
183,034
$
-
$
1,581,463
Additions
44,158
184,044
1,519,627
32,138
1,282,890
3,062,857
Balance at December 31, 2016
109,648
279,970
2,756,640
215,172
1,282,890
4,644,320
Additions
125,938
98,763
1,490,880
-
490,695
2,206,276
Disposals
-
-
(29,300
)
-
-
(29,300
)
Balance at December 31, 2017 $
235,586
$
378,733
$
4,218,220
$
215,172
$
1,773,585
$
6,821,296
Accumulated Depreciation
Balance at December 31, 2015 $
42,259
$
40,458
$
305,114
$
6,101
$
-
$
393,932
Depreciation
24,920
81,119
338,343
41,743
163,085
649,210
Balance at December 31, 2016
67,179
121,577
643,457
47,844
163,085
1,043,142
Depreciation
60,744
114,367
482,738
42,686
98,940
799,475
Disposals
-
-
(4,395
)
-
-
(4,395
)
Balance at December 31, 2017 $
127,923
$
235,944
$
1,121,800
$
90,530
$
262,025
$
1,838,222
Net book value:
At December 31, 2016 $
42,469
158,393
$
2,113,183
$
167,328
$
1,119,805
$
3,601,178
At Dectember 31, 2017
$
107,663
$
142,789
$
3,096,420
$
124,642
$
1,511,560
$
4,983,074</t>
  </si>
  <si>
    <t>CONVERTIBLE DEBENTURES (Tables)</t>
  </si>
  <si>
    <t>Disclosure of detailed information about convertible debentures [Table Text Block]</t>
  </si>
  <si>
    <t>December 31, 2017
December 31, 2016
2016 Debentures (a) $
90,742,373
$
70,811,801
2017 Debentures (b)
80,627,593
-
Convertible Debentures
$
171,369,966
$
70,811,801</t>
  </si>
  <si>
    <t>2016 Debentures [Member]</t>
  </si>
  <si>
    <t>Disclosure of detailed information about convertible debentures, fair value and interest components [Table Text Block]</t>
  </si>
  <si>
    <t>December 31, 2017
December 31, 2016
Fair value of 2016 Debentures, beginning of period $
70,811,801
$
74,123,520
Fair value adjustment to December 31, 2017
19,930,572
(3,311,719
)
Interest payable
350,900
369,243
2016 Debentures and interest payable
91,093,273
$
71,181,044
Less: interest payable included in accounts payable &amp; accrued liabilities
(350,900
)
(369,243
)
2016 Debentures
$
90,742,373
$
70,811,801</t>
  </si>
  <si>
    <t>Disclosure of detailed information about convertible debentures, valuation assumptions [Table Text Block]</t>
  </si>
  <si>
    <t>December 31, 2017
December 31, 2016
Volatility
39.00%
40.00%
Expected life in years
4.56
years
4.44
years
Risk free interest rate
2.23%
1.91%
Expected dividend yield
0%
0%
Credit spread
25.35%
26.44%
Underlying share price of the Company $
3.21
$
2.33
Conversion exercise price
US$2.3261
US$2.3261
Exchange rate (C$:US$) $
0.7971
$
0.7448</t>
  </si>
  <si>
    <t>2017 Debentures [Member]</t>
  </si>
  <si>
    <t>December 31, 2017
Fair value of 2017 Debentures on issuance $
73,035,180
Fair value adjustment to December 31, 2017
7,592,413
Interest payable
350,900
2017 Debentures and interest payable
80,978,493
Less: interest payable included in accounts payable &amp; accrued liabilities
(350,900
)
2017 Debentures
$
80,627,593</t>
  </si>
  <si>
    <t>December 31, 2017
July 21, 2017
Volatility
39.00%
38.00%
Expected life in years
4.56
years
5.00
years
Risk free interest rate
2.23%
1.88%
Expected dividend yield
0%
0%
Credit spread
25.35%
25.35%
Underlying share price of the Company $
3.21
$
3.04
Conversion exercise price
US$2.6919
US$2.6919
Exchange rate (C$:US$) $
0.7971
$
0.7969</t>
  </si>
  <si>
    <t>SHARE CAPITAL AND RESERVES (Tables)</t>
  </si>
  <si>
    <t>Disclosure of detailed information about warrants, activity [Table Text Block]</t>
  </si>
  <si>
    <t>Number of
Weighted Average
Warrants
Exercise Price
Outstanding at December 31, 2015
19,918,592
$
0.59
Exercised
(14,787,443
)
0.63
Issued on exercise of broker warrants
614,137
0.65
Expired
(31,000
)
0.65
Outstanding at December 31, 2016
5,714,286
0.50
Exercised
(5,714,286
)
0.50
Outstanding at December 31, 2017
-
$
-</t>
  </si>
  <si>
    <t>Disclosure of number and weighted average exercise prices of share options [Table Text Block]</t>
  </si>
  <si>
    <t>Weighted
Number of
Average
Stock Options
Exercise Price
Outstanding at December 31, 2015
27,124,446
$
0.48
Granted
10,200,000
2.45
Exercised
(2,941,666
)
0.41
Expired
(116,667
)
2.65
Forfeited
(800,001
)
1.36
Outstanding at December 31, 2016
33,466,112
$
1.06
Granted
6,200,000
3.27
Exercised
(1,424,445
)
0.79
Forfeited
(383,333
)
2.53
Outstanding at December 31, 2017
37,858,334
$
1.42
Number of options exercisable
30,783,334
$
1.07</t>
  </si>
  <si>
    <t>Disclosure of number and weighted average remaining contractual life of outstanding share options [Table Text Block]</t>
  </si>
  <si>
    <t>Remaining
Number of
Number
Exercise
Contractual
Options
Exercisable
Price
Life (Years)
Expiry Date
3,600,000
3,600,000
$
0.400
0.08
January 31, 2018
333,334
333,334
$
1.510
0.19
March 12, 2018
1,450,000
1,450,000
$
0.400
0.58
July 30, 2018
250,000
250,000
$
0.300
0.97
December 19, 2018
2,625,000
2,625,000
$
0.400
1.39
May 23, 2019
750,000
750,000
$
0.400
1.42
June 2, 2019
4,550,000
4,550,000
$
0.460
1.98
December 24, 2019
4,200,000
4,200,000
$
0.500
2.41
May 27, 2020
500,000
500,000
$
0.620
2.73
September 22, 2020
4,575,000
4,575,000
$
0.640
2.96
December 16, 2020
250,000
166,667
$
2.690
3.44
June 8, 2021
5,275,000
3,516,666
$
2.650
3.48
June 23, 2021
3,300,000
2,200,000
$
2.240
3.96
December 15, 2021
150,000
50,000
$
3.300
4.05
January 19, 2022
250,000
83,334
$
3.110
4.31
April 22, 2022
1,475,000
491,666
$
2.930
4.87
November 13, 2022
4,325,000
1,441,667
$
3.390
4.96
December 14, 2022
37,858,334
30,783,334</t>
  </si>
  <si>
    <t>Disclosure of detailed information about options, valuation assumptions [Table Text Block]</t>
  </si>
  <si>
    <t>December 31, December 31,
2017 2016
Expected stock price volatility
81.72%
87.15%
Expected life of options
5.00
years
5.00
years
Risk free interest rate
1.53%
0.68%
Expected forfeitures
0%
0%
Expected dividend yield
0%
0%
Weighted average fair value per option granted in the year $
2.13
$
1.65</t>
  </si>
  <si>
    <t>Disclosure of reserves within equity [Table Text Block]</t>
  </si>
  <si>
    <t>Total
Balance, December 31, 2015
$
7,530,180
Exercise of options
(726,574
)
Exercise of warrants
(934,361
)
Share-based payments
11,136,420
Balance, December 31, 2016
$
17,005,665
Exercise of options
(853,100
)
Expired warrants adjustment
(595,964
)
Share-based payments
12,493,458
Balance, December 31, 2017
$
28,050,059</t>
  </si>
  <si>
    <t>RELATED PARTY TRANSACTIONS (Tables)</t>
  </si>
  <si>
    <t>Disclosure of information about key management personnel [Table Text Block]</t>
  </si>
  <si>
    <t>For the years ended
December 31, 2017
December 31, 2016
Short-term compensation
(1) $
4,101,441
$
3,189,845
Share-based payments (stock options)
(2)
8,830,606
7,686,442
$
12,932,047
$
10,876,287</t>
  </si>
  <si>
    <t>INCOME TAXES (Tables)</t>
  </si>
  <si>
    <t>Disclosure of detailed information about effective income tax expense recovery [Table Text Block]</t>
  </si>
  <si>
    <t>2017
2016
Net loss for the year $
(56,863,922
) $
(17,455,889
)
Statutory rate
26.75%
27.00%
Expected income tax recovery $
(15,211,000
) $
(4,713,000
)
Permanent differences
1,431,000
1,805,000
Impact of flow-through shares
580,000
480,000
Share issuance costs
(1,276,000
)
-
Adjustment to prior years provision versus statutory tax returns
(597,000
)
126,000
Change in unrecognized deductible temporary differences and other
15,040,000
2,378,000
Total $
(33,000
) $
76,000</t>
  </si>
  <si>
    <t>Disclosure of deferred taxes [Table Text Block]</t>
  </si>
  <si>
    <t>2017
2016
Deferred income tax (recovery) expense $
(33,000
) $
76,000
Total
$
(33,000
)
$
76,000</t>
  </si>
  <si>
    <t>Disclosure of deferred tax liabilities [Table Text Block]</t>
  </si>
  <si>
    <t>2017
2016
Exploration and evaluation assets $
4,333,000
$
3,532,000
Convertible debentures
-
1,454,000
Non-capital losses
(3,916,000
)
(4,004,000
)
Share issuance costs
(119,000
)
(839,000
)
Equipment
(18,000
)
(6,000
)
Net deferred tax liabilities
$
280,000
$
137,000</t>
  </si>
  <si>
    <t>Disclosure of detailed information about deferred tax liabilities [Table Text Block]</t>
  </si>
  <si>
    <t>2017
2016
Opening balance $
137,000
$
-
Recognized in income tax expense
167,000
290,000
Recognized in equity
(24,000
)
(153,000
)
Net deferred tax liability
$
280,000
$
137,000</t>
  </si>
  <si>
    <t>Disclosure of temporary difference, unused tax losses and unused tax credits [Table Text Block]</t>
  </si>
  <si>
    <t>Expiry Date
Expiry Date
2017
Range
2016
Range
Temporary Differences
Non-capital losses available for future periods $
24,735,000
2031 to 2037 $
-
-
Net capital losses
355,000
No expiry
-
-
Share issuance costs
12,148,000
-
6,101,000
-
Convertible debt
24,211,000
-
-
-
Equipment
513,000
-
1,140,000
-</t>
  </si>
  <si>
    <t>NON-CONTROLLING INTERESTS (Tables)</t>
  </si>
  <si>
    <t>Disclosure of summarized financial information for subsidiaries with material non-controlling interests [Table Text Block]</t>
  </si>
  <si>
    <t>2017
2016
Cash and cash equivalents $
3,325,000
$
6,492,000
Other current assets
67,000
214,000
Non-current assets
39,124,000
33,086,000
Total assets
$
42,516,000
$
39,792,000
Current liabilities
247,000
468,000
Non-current liabilities
281,000
137,000
Total liabilities
$
528,000
$
605,000
Loss from operations $
2,516,000
$
2,255,000
Loss and comprehensive loss
2,462,000
2,470,000
Net cash flow from operating activities
(1,536,000
)
(1,266,000
)
Net cash flow from investing activities
(2,647,000
)
(2,825,000
)
Net cash flow from financing activities
1,017,000
10,583,000
Net increase (decrease) in cash and cash equivalents
$
(3,166,000
)
$
6,492,000</t>
  </si>
  <si>
    <t>REPORTING ENTITY (Narrative) (Details)</t>
  </si>
  <si>
    <t>IsoEnergy Ltd. [Member]</t>
  </si>
  <si>
    <t>Proportion of ownership interest in subsidiary</t>
  </si>
  <si>
    <t>63.90%</t>
  </si>
  <si>
    <t>NATURE OF OPERATIONS (Narrative) (Details) - CAD</t>
  </si>
  <si>
    <t>Working capital</t>
  </si>
  <si>
    <t>SIGNIFICANT ACCOUNTING POLICIES (Narrative) (Details)</t>
  </si>
  <si>
    <t>Impact of change in accounting policy</t>
  </si>
  <si>
    <t>EXPLORATION AND EVALUATION ASSETS (Narrative) (Details)</t>
  </si>
  <si>
    <t>Dec. 31, 2017CADha</t>
  </si>
  <si>
    <t>Rook 1 Property [Member]</t>
  </si>
  <si>
    <t>Number of mineral claims</t>
  </si>
  <si>
    <t>Size of mineral property | ha</t>
  </si>
  <si>
    <t>Ownership percentage of mineral property</t>
  </si>
  <si>
    <t>100.00%</t>
  </si>
  <si>
    <t>Net smelter return royalty</t>
  </si>
  <si>
    <t>2.00%</t>
  </si>
  <si>
    <t>Production carried interest</t>
  </si>
  <si>
    <t>10.00%</t>
  </si>
  <si>
    <t>Details about net smelter return royalty</t>
  </si>
  <si>
    <t>The NSR may be reduced to 1% upon payment of $1 million.</t>
  </si>
  <si>
    <t>Other Athabasca Basin Properties [Member]</t>
  </si>
  <si>
    <t>IsoEnergy Ltd. [Member] | Radio property [Member]</t>
  </si>
  <si>
    <t>subject to a 2% net smelter return royalty and 2% gross overriding royalty</t>
  </si>
  <si>
    <t>IsoEnergy Ltd. [Member] | Thorburn Lake property [Member]</t>
  </si>
  <si>
    <t>1.00%</t>
  </si>
  <si>
    <t>subject to a 1% net smelter return royalty and a 10% carried interest which can be reduced to 1% at the holder&amp;#8217;s option upon completion of a bankable feasibility study</t>
  </si>
  <si>
    <t>IsoEnergy Ltd. [Member] | Madison, 2Z, Carlson Creek and North Thorburn properties [Member]</t>
  </si>
  <si>
    <t>IsoEnergy Ltd. [Member] | Mountain Lake property [Member]</t>
  </si>
  <si>
    <t>IsoEnergy Ltd. [Member] | Geiger property [Member]</t>
  </si>
  <si>
    <t>COMMITMENTS (Narrative) (Details) - CAD</t>
  </si>
  <si>
    <t>Dec. 31, 2018</t>
  </si>
  <si>
    <t>Proceeds from issue of flow-through shares</t>
  </si>
  <si>
    <t>Office lease - Vancouver [Member]</t>
  </si>
  <si>
    <t>Office lease - Saskatoon [Member]</t>
  </si>
  <si>
    <t>Required exploration expenditures</t>
  </si>
  <si>
    <t>IsoEnergy Ltd. [Member] | Office lease [Member]</t>
  </si>
  <si>
    <t>CONVERTIBLE DEBENTURES (Narrative) (Details)</t>
  </si>
  <si>
    <t>Jun. 10, 2016CADshares</t>
  </si>
  <si>
    <t>Jun. 10, 2016USD ($)shares</t>
  </si>
  <si>
    <t>Jul. 21, 2017CADshares</t>
  </si>
  <si>
    <t>Jul. 21, 2017USD ($)shares</t>
  </si>
  <si>
    <t>Dec. 31, 2017USD ($)</t>
  </si>
  <si>
    <t>Jul. 21, 2017USD ($)</t>
  </si>
  <si>
    <t>Dec. 31, 2016USD ($)</t>
  </si>
  <si>
    <t>Jun. 10, 2016USD ($)</t>
  </si>
  <si>
    <t>Convertible debenture issuance costs | CAD</t>
  </si>
  <si>
    <t>Establishment fee, percent</t>
  </si>
  <si>
    <t>3.00%</t>
  </si>
  <si>
    <t>Gains (losses) recognised in profit or loss, fair value measurement, liabilities</t>
  </si>
  <si>
    <t>Borrowings, interest rate</t>
  </si>
  <si>
    <t>7.50%</t>
  </si>
  <si>
    <t>Borrowings, interest rate, payable in cash</t>
  </si>
  <si>
    <t>5.00%</t>
  </si>
  <si>
    <t>Borrowings, interest rate, payable in common shares</t>
  </si>
  <si>
    <t>2.50%</t>
  </si>
  <si>
    <t>Gross proceeds from issuance of convertible debentures</t>
  </si>
  <si>
    <t>Net proceeds from issuances of convertible debentures</t>
  </si>
  <si>
    <t>Establishment fee</t>
  </si>
  <si>
    <t>Establishment fee (shares) | shares</t>
  </si>
  <si>
    <t>Convertible debentures at fair value</t>
  </si>
  <si>
    <t>Borrowings, maturity</t>
  </si>
  <si>
    <t>4.56 years</t>
  </si>
  <si>
    <t>4.44 years</t>
  </si>
  <si>
    <t>Convertible debt, conversion price | $</t>
  </si>
  <si>
    <t>5.00 years</t>
  </si>
  <si>
    <t>SHARE CAPITAL AND RESERVES (Narrative) (Details)</t>
  </si>
  <si>
    <t>Dec. 12, 2017CADshares</t>
  </si>
  <si>
    <t>Dec. 11, 2017CADshares</t>
  </si>
  <si>
    <t>Jun. 12, 2017CADshares</t>
  </si>
  <si>
    <t>Dec. 12, 2016CADshares</t>
  </si>
  <si>
    <t>Feb. 12, 2016CADshares</t>
  </si>
  <si>
    <t>Feb. 11, 2016CADshares</t>
  </si>
  <si>
    <t>Jan. 12, 2016CADshares</t>
  </si>
  <si>
    <t>Sep. 18, 2017CADshares</t>
  </si>
  <si>
    <t>May 31, 2017CADshares</t>
  </si>
  <si>
    <t>Feb. 26, 2016CADshares</t>
  </si>
  <si>
    <t>Dec. 31, 2016CADshares</t>
  </si>
  <si>
    <t>Sep. 30, 2016CADshares</t>
  </si>
  <si>
    <t>Jun. 30, 2016CADshares</t>
  </si>
  <si>
    <t>Mar. 31, 2016CADshares</t>
  </si>
  <si>
    <t>Dec. 31, 2017CADshares</t>
  </si>
  <si>
    <t>Exercise of options (shares) | shares</t>
  </si>
  <si>
    <t>Weighted average exercise price of share options exercised in share-based payment arrangement</t>
  </si>
  <si>
    <t>Proceeds from exercise of options</t>
  </si>
  <si>
    <t>Exercise of warrants (shares) | shares</t>
  </si>
  <si>
    <t>Weighted average exercise price of warrants exercised in share-based payment arrangement</t>
  </si>
  <si>
    <t>Proceeds from exercise of warrants</t>
  </si>
  <si>
    <t>Issue of shares on convertible debenture interest payment (shares) | shares</t>
  </si>
  <si>
    <t>Issue of shares for cash from private placement (shares) | shares</t>
  </si>
  <si>
    <t>Issue of shares for cash from private placement, share price | $</t>
  </si>
  <si>
    <t>Shares issued for cash from private placements</t>
  </si>
  <si>
    <t>Issue of shares on convertible debenture financing (shares) | shares</t>
  </si>
  <si>
    <t>Share issue related cost</t>
  </si>
  <si>
    <t>Issue of shares for exploration and evaluation assets (shares) | shares</t>
  </si>
  <si>
    <t>Issue of shares on exercise of broker warrants | shares</t>
  </si>
  <si>
    <t>Issue of warrants on exercise of broker warrants</t>
  </si>
  <si>
    <t>Broker warrants exercised</t>
  </si>
  <si>
    <t>Weighted average exercise price of broker warrants exercised in share-based payment arrangement</t>
  </si>
  <si>
    <t>Proceeds from exercise of broker warrants</t>
  </si>
  <si>
    <t>Description of maximum term of options granted for share-based payment arrangement</t>
  </si>
  <si>
    <t>Pursuant to the Company&amp;#8217;s stock option plan, directors may, from time to time, authorize the issuance of options to directors, officers, employees and consultants of the Company, enabling them to acquire up to 20% of the issued and outstanding common shares of the Company.The options can be granted for a maximum term of 10 years and are subject to vesting provisions as determined by the Board of Directors of the Company.</t>
  </si>
  <si>
    <t>Included in exploration and evaluation assets [Member]</t>
  </si>
  <si>
    <t>Expensed to the statement of loss (profit) and comprehensive loss (profit) [Member]</t>
  </si>
  <si>
    <t>Dufferin Lake property [Member]</t>
  </si>
  <si>
    <t>Increase in ownership interest due to issuances of shares</t>
  </si>
  <si>
    <t>40.00%</t>
  </si>
  <si>
    <t>Options exercised 1 [Member]</t>
  </si>
  <si>
    <t>Options exercised 2 [Member]</t>
  </si>
  <si>
    <t>Options exercised 3 [Member]</t>
  </si>
  <si>
    <t>Options exercised 4 [Member]</t>
  </si>
  <si>
    <t>Options exercised 5 [Member]</t>
  </si>
  <si>
    <t>Options exercised 6 [Member]</t>
  </si>
  <si>
    <t>Options exercised 7 [Member]</t>
  </si>
  <si>
    <t>Options exercised 8 [Member]</t>
  </si>
  <si>
    <t>Options exercised 9 [Member]</t>
  </si>
  <si>
    <t>Options exercised 10 [Member]</t>
  </si>
  <si>
    <t>Warrants exercised 1 [Member]</t>
  </si>
  <si>
    <t>Warrants exercised 1 [Member] | Reserves [Member]</t>
  </si>
  <si>
    <t>Warrants exercised 1 - non-broker warrants [Member]</t>
  </si>
  <si>
    <t>Warrants exercised 2 [Member]</t>
  </si>
  <si>
    <t>Warrants exercised 2 [Member] | Reserves [Member]</t>
  </si>
  <si>
    <t>RELATED PARTY TRANSACTIONS (Narrative) (Details) - CAD</t>
  </si>
  <si>
    <t>1 Months Ended</t>
  </si>
  <si>
    <t>Feb. 26, 2016</t>
  </si>
  <si>
    <t>Key management personnel compensation, short-term employee benefits</t>
  </si>
  <si>
    <t>Key management personnel compensation, share-based payment</t>
  </si>
  <si>
    <t>Amounts payable, related party transactions</t>
  </si>
  <si>
    <t>NxGold [Member]</t>
  </si>
  <si>
    <t>25.00%</t>
  </si>
  <si>
    <t>Expensed and included in salaries, benefits and directors fees on the statement of loss and comprehensive loss [Member]</t>
  </si>
  <si>
    <t>Capitalized to exploration and evaluation assets [Member]</t>
  </si>
  <si>
    <t>FINANCIAL INSTRUMENTS (Narrative) (Details)</t>
  </si>
  <si>
    <t>Dec. 31, 2017AUD</t>
  </si>
  <si>
    <t>Dec. 31, 2015CAD</t>
  </si>
  <si>
    <t>Convertible debentures, aggregate principal amount | $</t>
  </si>
  <si>
    <t>Amounts held in foreign currencies [Member]</t>
  </si>
  <si>
    <t>Financial assets, net | AUD</t>
  </si>
  <si>
    <t>Financial liabilities, net | $</t>
  </si>
  <si>
    <t>Percentage of reasonably possible change in currency rates</t>
  </si>
  <si>
    <t>Value at risk</t>
  </si>
  <si>
    <t>NON-CONTROLLING INTERESTS (Narrative) (Details)</t>
  </si>
  <si>
    <t>Jul. 21, 2017CAD</t>
  </si>
  <si>
    <t>Aug. 31, 2016CADshares</t>
  </si>
  <si>
    <t>Jun. 30, 2016shares</t>
  </si>
  <si>
    <t>Jun. 17, 2017shares</t>
  </si>
  <si>
    <t>Proceeds from issuing shares</t>
  </si>
  <si>
    <t>The subsidiaries with the exception of IsoEnergy [Member]</t>
  </si>
  <si>
    <t>Number of ownership interests held</t>
  </si>
  <si>
    <t>Receivables due from related parties | CAD</t>
  </si>
  <si>
    <t>Increase in number of shares outstanding, conversion of debt</t>
  </si>
  <si>
    <t>Increase in number of shares outstanding, issued to an unrelated third party</t>
  </si>
  <si>
    <t>Increase in number of flow through shares outstanding</t>
  </si>
  <si>
    <t>Proceeds from issuing shares | CAD</t>
  </si>
  <si>
    <t>Increase in number of flow through shares outstanding, finder's fee</t>
  </si>
  <si>
    <t>IsoEnergy Ltd. [Member] | Thorburn North property [Member]</t>
  </si>
  <si>
    <t>SUPPLEMENTAL DISCLOSURE WITH RESPECT TO CASH FLOWS (Narrative) (Details) - CAD</t>
  </si>
  <si>
    <t>Dec. 12, 2017</t>
  </si>
  <si>
    <t>Dec. 11, 2017</t>
  </si>
  <si>
    <t>Jun. 12, 2017</t>
  </si>
  <si>
    <t>Dec. 12, 2016</t>
  </si>
  <si>
    <t>Feb. 11, 2016</t>
  </si>
  <si>
    <t>Sep. 18, 2017</t>
  </si>
  <si>
    <t>Sep. 30, 2016</t>
  </si>
  <si>
    <t>Jun. 30, 2016</t>
  </si>
  <si>
    <t>Mar. 31, 2016</t>
  </si>
  <si>
    <t>Included in accounts payable and accrued liabilities [Member]</t>
  </si>
  <si>
    <t>Exploration and evaluation asset expenditures</t>
  </si>
  <si>
    <t>Equipment expenditures</t>
  </si>
  <si>
    <t>Interest expense related to convertible debentures</t>
  </si>
  <si>
    <t>SUBSEQUENT EVENTS (Narrative) (Details)</t>
  </si>
  <si>
    <t>Jan. 08, 2018CAD</t>
  </si>
  <si>
    <t>Number of share options granted in share-based payment arrangement</t>
  </si>
  <si>
    <t>Weighted average exercise price of share options granted in share-based payment arrangement</t>
  </si>
  <si>
    <t>Subsequent Events [Member]</t>
  </si>
  <si>
    <t>Subsequent Events [Member] | Bottom of range [Member]</t>
  </si>
  <si>
    <t>Subsequent Events [Member] | Top of range [Member]</t>
  </si>
  <si>
    <t>Disclosure of subsidiaries (Details)</t>
  </si>
  <si>
    <t>NXE Energy Royalty Ltd. [Member]</t>
  </si>
  <si>
    <t>NXE Energy SW1 Ltd. [Member]</t>
  </si>
  <si>
    <t>NXE Energy SW3 Ltd. [Member]</t>
  </si>
  <si>
    <t>Disclosure of detailed information about estimated useful life or depreciation rate (Details)</t>
  </si>
  <si>
    <t>Field equipment [Member]</t>
  </si>
  <si>
    <t>Useful lives or depreciation rates, property, plant and equipment</t>
  </si>
  <si>
    <t>20% declining balance basis</t>
  </si>
  <si>
    <t>Leasehold improvements [Member]</t>
  </si>
  <si>
    <t>5-year lease term</t>
  </si>
  <si>
    <t>Road [Member]</t>
  </si>
  <si>
    <t>5-year straight-line basis</t>
  </si>
  <si>
    <t>Computing equipment [Member]</t>
  </si>
  <si>
    <t>Useful lives or amortisation rates, intangible assets other than goodwill</t>
  </si>
  <si>
    <t>55% declining balance basis</t>
  </si>
  <si>
    <t>Software [Member]</t>
  </si>
  <si>
    <t>Disclosure of detailed information about exploration and evaluation assets (Details) - CAD</t>
  </si>
  <si>
    <t>Exploration and evaluation assets, beginning balance</t>
  </si>
  <si>
    <t>Impairment</t>
  </si>
  <si>
    <t>Exploration and evaluation assets, ending balance</t>
  </si>
  <si>
    <t>Acquisition costs [Member]</t>
  </si>
  <si>
    <t>Additions</t>
  </si>
  <si>
    <t>Properties transferred to IsoEnergy</t>
  </si>
  <si>
    <t>Deferred exploration costs [Member]</t>
  </si>
  <si>
    <t>Expense arising from exploration for and evaluation of mineral resources</t>
  </si>
  <si>
    <t>Deferred exploration costs [Member] | Drilling [Member]</t>
  </si>
  <si>
    <t>Deferred exploration costs [Member] | General exploration [Member]</t>
  </si>
  <si>
    <t>Deferred exploration costs [Member] | Geological and geophysical [Member]</t>
  </si>
  <si>
    <t>Deferred exploration costs [Member] | Labour and wages [Member]</t>
  </si>
  <si>
    <t>Deferred exploration costs [Member] | Share-based payments [Member]</t>
  </si>
  <si>
    <t>Deferred exploration costs [Member] | Travel [Member]</t>
  </si>
  <si>
    <t>Rook 1 Property [Member] | Acquisition costs [Member]</t>
  </si>
  <si>
    <t>Rook 1 Property [Member] | Deferred exploration costs [Member]</t>
  </si>
  <si>
    <t>Rook 1 Property [Member] | Deferred exploration costs [Member] | Drilling [Member]</t>
  </si>
  <si>
    <t>Rook 1 Property [Member] | Deferred exploration costs [Member] | General exploration [Member]</t>
  </si>
  <si>
    <t>Rook 1 Property [Member] | Deferred exploration costs [Member] | Geological and geophysical [Member]</t>
  </si>
  <si>
    <t>Rook 1 Property [Member] | Deferred exploration costs [Member] | Labour and wages [Member]</t>
  </si>
  <si>
    <t>Rook 1 Property [Member] | Deferred exploration costs [Member] | Share-based payments [Member]</t>
  </si>
  <si>
    <t>Rook 1 Property [Member] | Deferred exploration costs [Member] | Travel [Member]</t>
  </si>
  <si>
    <t>Other Athabasca Basin Properties [Member] | Acquisition costs [Member]</t>
  </si>
  <si>
    <t>Other Athabasca Basin Properties [Member] | Deferred exploration costs [Member]</t>
  </si>
  <si>
    <t>Other Athabasca Basin Properties [Member] | Deferred exploration costs [Member] | Drilling [Member]</t>
  </si>
  <si>
    <t>Other Athabasca Basin Properties [Member] | Deferred exploration costs [Member] | General exploration [Member]</t>
  </si>
  <si>
    <t>Other Athabasca Basin Properties [Member] | Deferred exploration costs [Member] | Geological and geophysical [Member]</t>
  </si>
  <si>
    <t>Other Athabasca Basin Properties [Member] | Deferred exploration costs [Member] | Labour and wages [Member]</t>
  </si>
  <si>
    <t>Other Athabasca Basin Properties [Member] | Deferred exploration costs [Member] | Share-based payments [Member]</t>
  </si>
  <si>
    <t>Other Athabasca Basin Properties [Member] | Deferred exploration costs [Member] | Travel [Member]</t>
  </si>
  <si>
    <t>IsoEnergy Properties [Member]</t>
  </si>
  <si>
    <t>IsoEnergy Properties [Member] | Acquisition costs [Member]</t>
  </si>
  <si>
    <t>IsoEnergy Properties [Member] | Deferred exploration costs [Member]</t>
  </si>
  <si>
    <t>IsoEnergy Properties [Member] | Deferred exploration costs [Member] | Drilling [Member]</t>
  </si>
  <si>
    <t>IsoEnergy Properties [Member] | Deferred exploration costs [Member] | General exploration [Member]</t>
  </si>
  <si>
    <t>IsoEnergy Properties [Member] | Deferred exploration costs [Member] | Geological and geophysical [Member]</t>
  </si>
  <si>
    <t>IsoEnergy Properties [Member] | Deferred exploration costs [Member] | Labour and wages [Member]</t>
  </si>
  <si>
    <t>IsoEnergy Properties [Member] | Deferred exploration costs [Member] | Share-based payments [Member]</t>
  </si>
  <si>
    <t>IsoEnergy Properties [Member] | Deferred exploration costs [Member] | Travel [Member]</t>
  </si>
  <si>
    <t>Radio property [Member]</t>
  </si>
  <si>
    <t>Radio property [Member] | Acquisition costs [Member]</t>
  </si>
  <si>
    <t>Radio property [Member] | Deferred exploration costs [Member]</t>
  </si>
  <si>
    <t>Radio property [Member] | Deferred exploration costs [Member] | Drilling [Member]</t>
  </si>
  <si>
    <t>Radio property [Member] | Deferred exploration costs [Member] | General exploration [Member]</t>
  </si>
  <si>
    <t>Radio property [Member] | Deferred exploration costs [Member] | Geological and geophysical [Member]</t>
  </si>
  <si>
    <t>Radio property [Member] | Deferred exploration costs [Member] | Labour and wages [Member]</t>
  </si>
  <si>
    <t>Radio property [Member] | Deferred exploration costs [Member] | Share-based payments [Member]</t>
  </si>
  <si>
    <t>Radio property [Member] | Deferred exploration costs [Member] | Travel [Member]</t>
  </si>
  <si>
    <t>Disclosure of detailed information about flow-through share premium liability (Details) - CAD</t>
  </si>
  <si>
    <t>Flow-through share premium liability, beginning balance</t>
  </si>
  <si>
    <t>Liability incurred on flow-through shares issued</t>
  </si>
  <si>
    <t>Settlement of flow-through share liability on expenditure made</t>
  </si>
  <si>
    <t>Flow-through share premium liability, ending balance</t>
  </si>
  <si>
    <t>Disclosure of leases (Details) - CAD</t>
  </si>
  <si>
    <t>Dec. 31, 2020</t>
  </si>
  <si>
    <t>Dec. 31, 2019</t>
  </si>
  <si>
    <t>Office lease [Member]</t>
  </si>
  <si>
    <t>Office lease commitments</t>
  </si>
  <si>
    <t>Disclosure of detailed information about equipment (Details) - CAD</t>
  </si>
  <si>
    <t>Property, plant and equipment at beginning of period</t>
  </si>
  <si>
    <t>Property, plant and equipment at end of period</t>
  </si>
  <si>
    <t>Cost [Member]</t>
  </si>
  <si>
    <t>Disposals</t>
  </si>
  <si>
    <t>Accumulated Depreciation [Member]</t>
  </si>
  <si>
    <t>Field equipment [Member] | Cost [Member]</t>
  </si>
  <si>
    <t>Field equipment [Member] | Accumulated Depreciation [Member]</t>
  </si>
  <si>
    <t>Leasehold improvements [Member] | Cost [Member]</t>
  </si>
  <si>
    <t>Leasehold improvements [Member] | Accumulated Depreciation [Member]</t>
  </si>
  <si>
    <t>Road [Member] | Cost [Member]</t>
  </si>
  <si>
    <t>Road [Member] | Accumulated Depreciation [Member]</t>
  </si>
  <si>
    <t>Computing equipment [Member] | Cost [Member]</t>
  </si>
  <si>
    <t>Computing equipment [Member] | Accumulated Depreciation [Member]</t>
  </si>
  <si>
    <t>Software [Member] | Cost [Member]</t>
  </si>
  <si>
    <t>Software [Member] | Accumulated Depreciation [Member]</t>
  </si>
  <si>
    <t>Disclosure of detailed information about convertible debentures (Details) - CAD</t>
  </si>
  <si>
    <t>Disclosure of detailed information about convertible debentures, fair value and interest components (Details)</t>
  </si>
  <si>
    <t>Jun. 10, 2016CAD</t>
  </si>
  <si>
    <t>Fair value adjustment</t>
  </si>
  <si>
    <t>Interest payable</t>
  </si>
  <si>
    <t>Convertible debentures and interest payable</t>
  </si>
  <si>
    <t>Less: interest payable included in accounts payable and accrued liabilities</t>
  </si>
  <si>
    <t>Disclosure of detailed information about convertible debentures, valuation assumptions (Details)</t>
  </si>
  <si>
    <t>Historical stock price volatility</t>
  </si>
  <si>
    <t>39.00%</t>
  </si>
  <si>
    <t>Expected life in years</t>
  </si>
  <si>
    <t>Risk free interest rate</t>
  </si>
  <si>
    <t>2.23%</t>
  </si>
  <si>
    <t>1.91%</t>
  </si>
  <si>
    <t>Expected dividend yield</t>
  </si>
  <si>
    <t>0.00%</t>
  </si>
  <si>
    <t>Credit spread</t>
  </si>
  <si>
    <t>25.35%</t>
  </si>
  <si>
    <t>26.44%</t>
  </si>
  <si>
    <t>Underlying share price of the Company | CAD</t>
  </si>
  <si>
    <t>Conversion exercise price | $</t>
  </si>
  <si>
    <t>Exchange rate (C$:US$)</t>
  </si>
  <si>
    <t>38.00%</t>
  </si>
  <si>
    <t>1.88%</t>
  </si>
  <si>
    <t>Disclosure of detailed information about warrants, activity (Details)</t>
  </si>
  <si>
    <t>Feb. 12, 2016CAD</t>
  </si>
  <si>
    <t>Feb. 11, 2016CAD</t>
  </si>
  <si>
    <t>May 31, 2017CAD</t>
  </si>
  <si>
    <t>Number of warrants outstanding, beginning balance</t>
  </si>
  <si>
    <t>Weighted average exercise price of warrants outstanding in share-based payment arrangement, beginning balance</t>
  </si>
  <si>
    <t>Number of warrants exercised in share-based payment arrangement</t>
  </si>
  <si>
    <t>Number of warrants granted in share-based payment arrangement</t>
  </si>
  <si>
    <t>Weighted average exercise price of warrants granted in share-based payment arrangement</t>
  </si>
  <si>
    <t>Number of warrants expired in share-based payment arrangement</t>
  </si>
  <si>
    <t>Weighted average exercise price of warrants expired in share-based payment arrangement</t>
  </si>
  <si>
    <t>Number of warrants outstanding, ending balance</t>
  </si>
  <si>
    <t>Weighted average exercise price of warrants outstanding in share-based payment arrangement, ending balance</t>
  </si>
  <si>
    <t>Disclosure of number and weighted average exercise prices of share options (Details)</t>
  </si>
  <si>
    <t>Number of share options outstanding in share-based payment arrangement at beginning of period</t>
  </si>
  <si>
    <t>Weighted average exercise price of share options outstanding in share-based payment arrangement at beginning of period</t>
  </si>
  <si>
    <t>Number of share options exercised in share-based payment arrangement</t>
  </si>
  <si>
    <t>Number of share options expired in share-based payment arrangement</t>
  </si>
  <si>
    <t>Weighted average exercise price of share options expired in share-based payment arrangement</t>
  </si>
  <si>
    <t>Number of share options forfeited in share-based payment arrangement</t>
  </si>
  <si>
    <t>Weighted average exercise price of share options forfeited in share-based payment arrangement</t>
  </si>
  <si>
    <t>Number of share options outstanding in share-based payment arrangement at end of period</t>
  </si>
  <si>
    <t>Weighted average exercise price of share options outstanding in share-based payment arrangement at end of period</t>
  </si>
  <si>
    <t>Number of share options exercisable in share-based payment arrangement</t>
  </si>
  <si>
    <t>Weighted average exercise price of share options exercisable in share-based payment arrangement</t>
  </si>
  <si>
    <t>Disclosure of number and weighted average remaining contractual life of outstanding share options (Details)</t>
  </si>
  <si>
    <t>Number of Options</t>
  </si>
  <si>
    <t>Number Exercisable</t>
  </si>
  <si>
    <t>Exercise Price</t>
  </si>
  <si>
    <t>Expire January 31, 2018 [Member]</t>
  </si>
  <si>
    <t>Remaining Contractual Life (Years)</t>
  </si>
  <si>
    <t>Expire March 12, 2018 [Member]</t>
  </si>
  <si>
    <t>Expire July 30, 2018 [Member]</t>
  </si>
  <si>
    <t>Expire December 19, 2018 [Member]</t>
  </si>
  <si>
    <t>Expire May 23, 2019 [Member]</t>
  </si>
  <si>
    <t>Expire June 2, 2019 [Member]</t>
  </si>
  <si>
    <t>Expire December 24, 2019 [Member]</t>
  </si>
  <si>
    <t>Expire May 27, 2020 [Member]</t>
  </si>
  <si>
    <t>Expire September 22, 2020 [Member]</t>
  </si>
  <si>
    <t>Expire December 16, 2020 [Member]</t>
  </si>
  <si>
    <t>Expire June 8, 2021 [Member]</t>
  </si>
  <si>
    <t>Expire June 23, 2021 [Member]</t>
  </si>
  <si>
    <t>Expire December 15, 2021 [Member]</t>
  </si>
  <si>
    <t>Expire January 19, 2022 [Member]</t>
  </si>
  <si>
    <t>Expire April 22, 2022 [Member]</t>
  </si>
  <si>
    <t>Expire November 13, 2022 [Member]</t>
  </si>
  <si>
    <t>Expire December 14, 2022 [Member]</t>
  </si>
  <si>
    <t>Disclosure of detailed information about options, valuation assumptions (Details) - CAD</t>
  </si>
  <si>
    <t>Expected stock price volatility</t>
  </si>
  <si>
    <t>81.72%</t>
  </si>
  <si>
    <t>87.15%</t>
  </si>
  <si>
    <t>Expected life of options</t>
  </si>
  <si>
    <t>1.53%</t>
  </si>
  <si>
    <t>0.68%</t>
  </si>
  <si>
    <t>Expected forfeitures</t>
  </si>
  <si>
    <t>Weighted average fair value per option granted in the year</t>
  </si>
  <si>
    <t>Disclosure of reserves within equity (Details) - CAD</t>
  </si>
  <si>
    <t>Beginning Balance</t>
  </si>
  <si>
    <t>Ending Balance</t>
  </si>
  <si>
    <t>Expired warrants adjustment</t>
  </si>
  <si>
    <t>Disclosure of information about key management personnel (Details) - CAD</t>
  </si>
  <si>
    <t>Remuneration attributed to key management personnel</t>
  </si>
  <si>
    <t>Disclosure of detailed information about effective income tax expense recovery (Details) - CAD</t>
  </si>
  <si>
    <t>Net loss for the year</t>
  </si>
  <si>
    <t>Statutory rate</t>
  </si>
  <si>
    <t>26.75%</t>
  </si>
  <si>
    <t>27.00%</t>
  </si>
  <si>
    <t>Rounded amount [Member]</t>
  </si>
  <si>
    <t>Expected income tax recovery</t>
  </si>
  <si>
    <t>Permanent differences</t>
  </si>
  <si>
    <t>Impact of flow-through shares</t>
  </si>
  <si>
    <t>Share issuances costs</t>
  </si>
  <si>
    <t>Adjustment to prior years provision versus statutory tax returns</t>
  </si>
  <si>
    <t>Change in unrecognized deductible temporary differences and other</t>
  </si>
  <si>
    <t>Disclosure of deferred taxes (Details) - CAD</t>
  </si>
  <si>
    <t>Disclosure of deferred tax liabilities (Details) - CAD</t>
  </si>
  <si>
    <t>Dec. 31, 2015</t>
  </si>
  <si>
    <t>Net deferred tax liabilities</t>
  </si>
  <si>
    <t>Exploration and evaluation assets [Member] | Rounded amount [Member]</t>
  </si>
  <si>
    <t>Convertible debentures [Member] | Rounded amount [Member]</t>
  </si>
  <si>
    <t>Non-capital losses [Member] | Rounded amount [Member]</t>
  </si>
  <si>
    <t>Share issuance costs [Member] | Rounded amount [Member]</t>
  </si>
  <si>
    <t>Equipment [Member] | Rounded amount [Member]</t>
  </si>
  <si>
    <t>Disclosure of detailed information about deferred tax liabilities (Details) - CAD</t>
  </si>
  <si>
    <t>Opening balance</t>
  </si>
  <si>
    <t>Net deferred tax liability</t>
  </si>
  <si>
    <t>Recognized in income tax expense</t>
  </si>
  <si>
    <t>Recognized in equity</t>
  </si>
  <si>
    <t>Disclosure of temporary difference, unused tax losses and unused tax credits (Details) - Rounded amount [Member] - CAD</t>
  </si>
  <si>
    <t>Non-capital losses available for future periods [Member]</t>
  </si>
  <si>
    <t>Temporary Differences</t>
  </si>
  <si>
    <t>Net capital losses [Member]</t>
  </si>
  <si>
    <t>Share issuance costs [Member]</t>
  </si>
  <si>
    <t>Convertible debt [Member]</t>
  </si>
  <si>
    <t>Equipment [Member]</t>
  </si>
  <si>
    <t>Disclosure of summarized financial information for subsidiaries with material non-controlling interests (Details) - CAD</t>
  </si>
  <si>
    <t>Non-current assets</t>
  </si>
  <si>
    <t>Current liabilities</t>
  </si>
  <si>
    <t>Non-current liabilities</t>
  </si>
  <si>
    <t>Loss from operations</t>
  </si>
  <si>
    <t>Loss and comprehensive loss</t>
  </si>
  <si>
    <t>Net cash flow from operating activities</t>
  </si>
  <si>
    <t>Net cash flow from investing activities</t>
  </si>
  <si>
    <t>Net cash flow from financing activities</t>
  </si>
  <si>
    <t>Subsidiaries with material non-controlling interests [Member]</t>
  </si>
  <si>
    <t>Other current assets</t>
  </si>
</sst>
</file>

<file path=xl/styles.xml><?xml version="1.0" encoding="utf-8"?>
<styleSheet xmlns="http://schemas.openxmlformats.org/spreadsheetml/2006/main">
  <numFmts count="7">
    <numFmt formatCode="_(&quot;CAD &quot;#,##0_);_(&quot;CAD &quot;(#,##0)" numFmtId="164"/>
    <numFmt formatCode="_(&quot;CAD &quot;#,##0.00_);_(&quot;CAD &quot;(#,##0.00)" numFmtId="165"/>
    <numFmt formatCode="_(&quot;$ &quot;#,##0_);_(&quot;$ &quot;(#,##0)" numFmtId="166"/>
    <numFmt formatCode="#,##0.0000_);(#,##0.0000)" numFmtId="167"/>
    <numFmt formatCode="_(&quot;$ &quot;#,##0.0000_);_(&quot;$ &quot;(#,##0.0000)" numFmtId="168"/>
    <numFmt formatCode="_(&quot;CAD &quot;#,##0.000_);_(&quot;CAD &quot;(#,##0.000)" numFmtId="169"/>
    <numFmt formatCode="_(&quot;AUD &quot;#,##0_);_(&quot;AU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98535</v>
      </c>
    </row>
    <row r="10" spans="1:2">
      <c r="A10" s="4" t="s">
        <v>15</v>
      </c>
      <c r="B10" s="4" t="s">
        <v>16</v>
      </c>
    </row>
    <row r="11" spans="1:2">
      <c r="A11" s="4" t="s">
        <v>17</v>
      </c>
      <c r="B11" s="4" t="s">
        <v>18</v>
      </c>
    </row>
    <row r="12" spans="1:2">
      <c r="A12" s="4" t="s">
        <v>19</v>
      </c>
      <c r="B12" s="5" t="n">
        <v>339339356</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9</v>
      </c>
    </row>
    <row r="3" spans="1:2">
      <c r="A3" s="3" t="s">
        <v>3</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9</v>
      </c>
    </row>
    <row r="3" spans="1:2">
      <c r="A3" s="3" t="s">
        <v>3</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9</v>
      </c>
    </row>
    <row r="3" spans="1:2">
      <c r="A3" s="3" t="s">
        <v>3</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9</v>
      </c>
    </row>
    <row r="3" spans="1:2">
      <c r="A3" s="3" t="s">
        <v>3</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9</v>
      </c>
    </row>
    <row r="3" spans="1:2">
      <c r="A3" s="3" t="s">
        <v>3</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9</v>
      </c>
    </row>
    <row r="3" spans="1:2">
      <c r="A3" s="3" t="s">
        <v>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9</v>
      </c>
    </row>
    <row r="3" spans="1:2">
      <c r="A3" s="3" t="s">
        <v>3</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9</v>
      </c>
    </row>
    <row r="3" spans="1:2">
      <c r="A3" s="3" t="s">
        <v>3</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9</v>
      </c>
    </row>
    <row r="3" spans="1:2">
      <c r="A3" s="3" t="s">
        <v>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9</v>
      </c>
    </row>
    <row r="3" spans="1:2">
      <c r="A3" s="3" t="s">
        <v>3</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9"/>
    <col customWidth="1" max="2" min="2" width="16"/>
    <col customWidth="1" max="3" min="3" width="16"/>
  </cols>
  <sheetData>
    <row r="1" spans="1:3">
      <c r="A1" s="1" t="s">
        <v>28</v>
      </c>
      <c r="B1" s="2" t="s">
        <v>29</v>
      </c>
      <c r="C1" s="2" t="s">
        <v>30</v>
      </c>
    </row>
    <row r="2" spans="1:3">
      <c r="A2" s="3" t="s">
        <v>31</v>
      </c>
    </row>
    <row r="3" spans="1:3">
      <c r="A3" s="4" t="s">
        <v>32</v>
      </c>
      <c r="B3" s="6" t="n">
        <v>164943850</v>
      </c>
      <c r="C3" s="6" t="n">
        <v>31090313</v>
      </c>
    </row>
    <row r="4" spans="1:3">
      <c r="A4" s="4" t="s">
        <v>33</v>
      </c>
      <c r="B4" s="5" t="n">
        <v>0</v>
      </c>
      <c r="C4" s="5" t="n">
        <v>47455100</v>
      </c>
    </row>
    <row r="5" spans="1:3">
      <c r="A5" s="4" t="s">
        <v>34</v>
      </c>
      <c r="B5" s="5" t="n">
        <v>548069</v>
      </c>
      <c r="C5" s="5" t="n">
        <v>807447</v>
      </c>
    </row>
    <row r="6" spans="1:3">
      <c r="A6" s="4" t="s">
        <v>35</v>
      </c>
      <c r="B6" s="5" t="n">
        <v>158875</v>
      </c>
      <c r="C6" s="5" t="n">
        <v>72575</v>
      </c>
    </row>
    <row r="7" spans="1:3">
      <c r="A7" s="4" t="s">
        <v>36</v>
      </c>
      <c r="B7" s="5" t="n">
        <v>165650794</v>
      </c>
      <c r="C7" s="5" t="n">
        <v>79425435</v>
      </c>
    </row>
    <row r="8" spans="1:3">
      <c r="A8" s="3" t="s">
        <v>37</v>
      </c>
    </row>
    <row r="9" spans="1:3">
      <c r="A9" s="4" t="s">
        <v>38</v>
      </c>
      <c r="B9" s="5" t="n">
        <v>32927</v>
      </c>
      <c r="C9" s="5" t="n">
        <v>22852</v>
      </c>
    </row>
    <row r="10" spans="1:3">
      <c r="A10" s="4" t="s">
        <v>39</v>
      </c>
      <c r="B10" s="5" t="n">
        <v>152412555</v>
      </c>
      <c r="C10" s="5" t="n">
        <v>109446920</v>
      </c>
    </row>
    <row r="11" spans="1:3">
      <c r="A11" s="4" t="s">
        <v>40</v>
      </c>
      <c r="B11" s="5" t="n">
        <v>4983074</v>
      </c>
      <c r="C11" s="5" t="n">
        <v>3601178</v>
      </c>
    </row>
    <row r="12" spans="1:3">
      <c r="A12" s="4" t="s">
        <v>41</v>
      </c>
      <c r="B12" s="5" t="n">
        <v>157428556</v>
      </c>
      <c r="C12" s="5" t="n">
        <v>113070950</v>
      </c>
    </row>
    <row r="13" spans="1:3">
      <c r="A13" s="4" t="s">
        <v>42</v>
      </c>
      <c r="B13" s="5" t="n">
        <v>323079350</v>
      </c>
      <c r="C13" s="5" t="n">
        <v>192496385</v>
      </c>
    </row>
    <row r="14" spans="1:3">
      <c r="A14" s="3" t="s">
        <v>43</v>
      </c>
    </row>
    <row r="15" spans="1:3">
      <c r="A15" s="4" t="s">
        <v>44</v>
      </c>
      <c r="B15" s="5" t="n">
        <v>2905179</v>
      </c>
      <c r="C15" s="5" t="n">
        <v>2248912</v>
      </c>
    </row>
    <row r="16" spans="1:3">
      <c r="A16" s="4" t="s">
        <v>45</v>
      </c>
      <c r="B16" s="5" t="n">
        <v>109251</v>
      </c>
      <c r="C16" s="5" t="n">
        <v>179212</v>
      </c>
    </row>
    <row r="17" spans="1:3">
      <c r="A17" s="4" t="s">
        <v>46</v>
      </c>
      <c r="B17" s="5" t="n">
        <v>3014430</v>
      </c>
      <c r="C17" s="5" t="n">
        <v>2428124</v>
      </c>
    </row>
    <row r="18" spans="1:3">
      <c r="A18" s="3" t="s">
        <v>47</v>
      </c>
    </row>
    <row r="19" spans="1:3">
      <c r="A19" s="4" t="s">
        <v>48</v>
      </c>
      <c r="B19" s="5" t="n">
        <v>280740</v>
      </c>
      <c r="C19" s="5" t="n">
        <v>136588</v>
      </c>
    </row>
    <row r="20" spans="1:3">
      <c r="A20" s="4" t="s">
        <v>49</v>
      </c>
      <c r="B20" s="5" t="n">
        <v>73509</v>
      </c>
      <c r="C20" s="5" t="n">
        <v>113606</v>
      </c>
    </row>
    <row r="21" spans="1:3">
      <c r="A21" s="4" t="s">
        <v>50</v>
      </c>
      <c r="B21" s="5" t="n">
        <v>171369966</v>
      </c>
      <c r="C21" s="5" t="n">
        <v>70811801</v>
      </c>
    </row>
    <row r="22" spans="1:3">
      <c r="A22" s="4" t="s">
        <v>51</v>
      </c>
      <c r="B22" s="5" t="n">
        <v>171724215</v>
      </c>
      <c r="C22" s="5" t="n">
        <v>71061995</v>
      </c>
    </row>
    <row r="23" spans="1:3">
      <c r="A23" s="4" t="s">
        <v>52</v>
      </c>
      <c r="B23" s="5" t="n">
        <v>174738645</v>
      </c>
      <c r="C23" s="5" t="n">
        <v>73490119</v>
      </c>
    </row>
    <row r="24" spans="1:3">
      <c r="A24" s="3" t="s">
        <v>53</v>
      </c>
    </row>
    <row r="25" spans="1:3">
      <c r="A25" s="4" t="s">
        <v>54</v>
      </c>
      <c r="B25" s="5" t="n">
        <v>196311184</v>
      </c>
      <c r="C25" s="5" t="n">
        <v>125735515</v>
      </c>
    </row>
    <row r="26" spans="1:3">
      <c r="A26" s="4" t="s">
        <v>55</v>
      </c>
      <c r="B26" s="5" t="n">
        <v>28050059</v>
      </c>
      <c r="C26" s="5" t="n">
        <v>17005665</v>
      </c>
    </row>
    <row r="27" spans="1:3">
      <c r="A27" s="4" t="s">
        <v>56</v>
      </c>
      <c r="B27" s="5" t="n">
        <v>-88038390</v>
      </c>
      <c r="C27" s="5" t="n">
        <v>-32743616</v>
      </c>
    </row>
    <row r="28" spans="1:3">
      <c r="A28" s="4" t="s">
        <v>57</v>
      </c>
      <c r="B28" s="5" t="n">
        <v>136322853</v>
      </c>
      <c r="C28" s="5" t="n">
        <v>109997564</v>
      </c>
    </row>
    <row r="29" spans="1:3">
      <c r="A29" s="4" t="s">
        <v>58</v>
      </c>
      <c r="B29" s="5" t="n">
        <v>12017852</v>
      </c>
      <c r="C29" s="5" t="n">
        <v>9008702</v>
      </c>
    </row>
    <row r="30" spans="1:3">
      <c r="A30" s="4" t="s">
        <v>59</v>
      </c>
      <c r="B30" s="5" t="n">
        <v>148340705</v>
      </c>
      <c r="C30" s="5" t="n">
        <v>119006266</v>
      </c>
    </row>
    <row r="31" spans="1:3">
      <c r="A31" s="4" t="s">
        <v>60</v>
      </c>
      <c r="B31" s="6" t="n">
        <v>323079350</v>
      </c>
      <c r="C31" s="6" t="n">
        <v>1924963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9</v>
      </c>
    </row>
    <row r="3" spans="1:2">
      <c r="A3" s="3" t="s">
        <v>3</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9</v>
      </c>
    </row>
    <row r="3" spans="1:2">
      <c r="A3" s="3" t="s">
        <v>3</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9</v>
      </c>
    </row>
    <row r="3" spans="1:2">
      <c r="A3" s="3" t="s">
        <v>3</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80"/>
  </cols>
  <sheetData>
    <row r="1" spans="1:2">
      <c r="A1" s="1" t="s">
        <v>197</v>
      </c>
      <c r="B1" s="2" t="s">
        <v>1</v>
      </c>
    </row>
    <row r="2" spans="1:2">
      <c r="B2" s="2" t="s">
        <v>29</v>
      </c>
    </row>
    <row r="3" spans="1:2">
      <c r="A3" s="3" t="s">
        <v>3</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9</v>
      </c>
    </row>
    <row r="3" spans="1:2">
      <c r="A3" s="3" t="s">
        <v>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9</v>
      </c>
      <c r="B1" s="2" t="s">
        <v>1</v>
      </c>
    </row>
    <row r="2" spans="1:3">
      <c r="B2" s="2" t="s">
        <v>29</v>
      </c>
      <c r="C2" s="2" t="s">
        <v>30</v>
      </c>
    </row>
    <row r="3" spans="1:3">
      <c r="A3" s="3" t="s">
        <v>3</v>
      </c>
    </row>
    <row r="4" spans="1:3">
      <c r="A4" s="4" t="s">
        <v>230</v>
      </c>
      <c r="B4" s="4" t="s">
        <v>231</v>
      </c>
      <c r="C4" s="4" t="s">
        <v>23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9</v>
      </c>
    </row>
    <row r="3" spans="1:2">
      <c r="A3" s="3" t="s">
        <v>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9</v>
      </c>
    </row>
    <row r="3" spans="1:2">
      <c r="A3" s="3" t="s">
        <v>3</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9</v>
      </c>
    </row>
    <row r="3" spans="1:2">
      <c r="A3" s="3" t="s">
        <v>3</v>
      </c>
    </row>
    <row r="4" spans="1:2">
      <c r="A4" s="4" t="s">
        <v>242</v>
      </c>
      <c r="B4" s="4" t="s">
        <v>243</v>
      </c>
    </row>
    <row r="5" spans="1:2">
      <c r="A5" s="4" t="s">
        <v>244</v>
      </c>
    </row>
    <row r="6" spans="1:2">
      <c r="A6" s="3" t="s">
        <v>3</v>
      </c>
    </row>
    <row r="7" spans="1:2">
      <c r="A7" s="4" t="s">
        <v>245</v>
      </c>
      <c r="B7" s="4" t="s">
        <v>246</v>
      </c>
    </row>
    <row r="8" spans="1:2">
      <c r="A8" s="4" t="s">
        <v>247</v>
      </c>
      <c r="B8" s="4" t="s">
        <v>248</v>
      </c>
    </row>
    <row r="9" spans="1:2">
      <c r="A9" s="4" t="s">
        <v>249</v>
      </c>
    </row>
    <row r="10" spans="1:2">
      <c r="A10" s="3" t="s">
        <v>3</v>
      </c>
    </row>
    <row r="11" spans="1:2">
      <c r="A11" s="4" t="s">
        <v>245</v>
      </c>
      <c r="B11" s="4" t="s">
        <v>250</v>
      </c>
    </row>
    <row r="12" spans="1:2">
      <c r="A12" s="4" t="s">
        <v>247</v>
      </c>
      <c r="B12"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9</v>
      </c>
    </row>
    <row r="3" spans="1:2">
      <c r="A3" s="3" t="s">
        <v>3</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1</v>
      </c>
      <c r="B1" s="2" t="s">
        <v>1</v>
      </c>
    </row>
    <row r="2" spans="1:3">
      <c r="B2" s="2" t="s">
        <v>29</v>
      </c>
      <c r="C2" s="2" t="s">
        <v>30</v>
      </c>
    </row>
    <row r="3" spans="1:3">
      <c r="A3" s="3" t="s">
        <v>3</v>
      </c>
    </row>
    <row r="4" spans="1:3">
      <c r="A4" s="4" t="s">
        <v>62</v>
      </c>
      <c r="B4" s="6" t="n">
        <v>3993277</v>
      </c>
      <c r="C4" s="6" t="n">
        <v>3021957</v>
      </c>
    </row>
    <row r="5" spans="1:3">
      <c r="A5" s="4" t="s">
        <v>63</v>
      </c>
      <c r="B5" s="5" t="n">
        <v>1502988</v>
      </c>
      <c r="C5" s="5" t="n">
        <v>1214072</v>
      </c>
    </row>
    <row r="6" spans="1:3">
      <c r="A6" s="4" t="s">
        <v>64</v>
      </c>
      <c r="B6" s="5" t="n">
        <v>1725921</v>
      </c>
      <c r="C6" s="5" t="n">
        <v>1007338</v>
      </c>
    </row>
    <row r="7" spans="1:3">
      <c r="A7" s="4" t="s">
        <v>65</v>
      </c>
      <c r="B7" s="5" t="n">
        <v>639559</v>
      </c>
      <c r="C7" s="5" t="n">
        <v>506365</v>
      </c>
    </row>
    <row r="8" spans="1:3">
      <c r="A8" s="4" t="s">
        <v>66</v>
      </c>
      <c r="B8" s="5" t="n">
        <v>758063</v>
      </c>
      <c r="C8" s="5" t="n">
        <v>626964</v>
      </c>
    </row>
    <row r="9" spans="1:3">
      <c r="A9" s="4" t="s">
        <v>67</v>
      </c>
      <c r="B9" s="5" t="n">
        <v>9183667</v>
      </c>
      <c r="C9" s="5" t="n">
        <v>8100213</v>
      </c>
    </row>
    <row r="10" spans="1:3">
      <c r="A10" s="4" t="s">
        <v>68</v>
      </c>
      <c r="B10" s="5" t="n">
        <v>87749</v>
      </c>
      <c r="C10" s="5" t="n">
        <v>964858</v>
      </c>
    </row>
    <row r="11" spans="1:3">
      <c r="A11" s="4" t="s">
        <v>69</v>
      </c>
      <c r="B11" s="5" t="n">
        <v>-1305784</v>
      </c>
      <c r="C11" s="5" t="n">
        <v>-466505</v>
      </c>
    </row>
    <row r="12" spans="1:3">
      <c r="A12" s="4" t="s">
        <v>70</v>
      </c>
      <c r="B12" s="5" t="n">
        <v>27522985</v>
      </c>
      <c r="C12" s="5" t="n">
        <v>-3311719</v>
      </c>
    </row>
    <row r="13" spans="1:3">
      <c r="A13" s="4" t="s">
        <v>71</v>
      </c>
      <c r="B13" s="5" t="n">
        <v>8693847</v>
      </c>
      <c r="C13" s="5" t="n">
        <v>3487001</v>
      </c>
    </row>
    <row r="14" spans="1:3">
      <c r="A14" s="4" t="s">
        <v>72</v>
      </c>
      <c r="B14" s="5" t="n">
        <v>2811146</v>
      </c>
      <c r="C14" s="5" t="n">
        <v>4052398</v>
      </c>
    </row>
    <row r="15" spans="1:3">
      <c r="A15" s="4" t="s">
        <v>73</v>
      </c>
      <c r="B15" s="5" t="n">
        <v>1225599</v>
      </c>
      <c r="C15" s="5" t="n">
        <v>-2407000</v>
      </c>
    </row>
    <row r="16" spans="1:3">
      <c r="A16" s="4" t="s">
        <v>74</v>
      </c>
      <c r="B16" s="5" t="n">
        <v>0</v>
      </c>
      <c r="C16" s="5" t="n">
        <v>565079</v>
      </c>
    </row>
    <row r="17" spans="1:3">
      <c r="A17" s="4" t="s">
        <v>75</v>
      </c>
      <c r="B17" s="5" t="n">
        <v>0</v>
      </c>
      <c r="C17" s="5" t="n">
        <v>94868</v>
      </c>
    </row>
    <row r="18" spans="1:3">
      <c r="A18" s="4" t="s">
        <v>76</v>
      </c>
      <c r="B18" s="5" t="n">
        <v>24905</v>
      </c>
      <c r="C18" s="5" t="n">
        <v>0</v>
      </c>
    </row>
    <row r="19" spans="1:3">
      <c r="A19" s="4" t="s">
        <v>77</v>
      </c>
      <c r="B19" s="5" t="n">
        <v>56863922</v>
      </c>
      <c r="C19" s="5" t="n">
        <v>17455889</v>
      </c>
    </row>
    <row r="20" spans="1:3">
      <c r="A20" s="4" t="s">
        <v>78</v>
      </c>
      <c r="B20" s="5" t="n">
        <v>-33312</v>
      </c>
      <c r="C20" s="5" t="n">
        <v>75776</v>
      </c>
    </row>
    <row r="21" spans="1:3">
      <c r="A21" s="4" t="s">
        <v>79</v>
      </c>
      <c r="B21" s="5" t="n">
        <v>56830610</v>
      </c>
      <c r="C21" s="5" t="n">
        <v>17531665</v>
      </c>
    </row>
    <row r="22" spans="1:3">
      <c r="A22" s="3" t="s">
        <v>80</v>
      </c>
    </row>
    <row r="23" spans="1:3">
      <c r="A23" s="4" t="s">
        <v>81</v>
      </c>
      <c r="B23" s="5" t="n">
        <v>56038329</v>
      </c>
      <c r="C23" s="5" t="n">
        <v>16893468</v>
      </c>
    </row>
    <row r="24" spans="1:3">
      <c r="A24" s="4" t="s">
        <v>82</v>
      </c>
      <c r="B24" s="5" t="n">
        <v>792281</v>
      </c>
      <c r="C24" s="5" t="n">
        <v>638197</v>
      </c>
    </row>
    <row r="25" spans="1:3">
      <c r="A25" s="4" t="s">
        <v>79</v>
      </c>
      <c r="B25" s="6" t="n">
        <v>56830610</v>
      </c>
      <c r="C25" s="6" t="n">
        <v>17531665</v>
      </c>
    </row>
    <row r="26" spans="1:3">
      <c r="A26" s="4" t="s">
        <v>83</v>
      </c>
      <c r="B26" s="7" t="n">
        <v>0.17</v>
      </c>
      <c r="C26" s="7" t="n">
        <v>0.06</v>
      </c>
    </row>
    <row r="27" spans="1:3">
      <c r="A27" s="4" t="s">
        <v>84</v>
      </c>
      <c r="B27" s="5" t="n">
        <v>321921938</v>
      </c>
      <c r="C27" s="5" t="n">
        <v>30029897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9</v>
      </c>
    </row>
    <row r="3" spans="1:2">
      <c r="A3" s="3" t="s">
        <v>3</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9</v>
      </c>
    </row>
    <row r="3" spans="1:2">
      <c r="A3" s="3" t="s">
        <v>3</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9</v>
      </c>
    </row>
    <row r="3" spans="1:2">
      <c r="A3" s="3" t="s">
        <v>3</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6"/>
  </cols>
  <sheetData>
    <row r="1" spans="1:2">
      <c r="A1" s="1" t="s">
        <v>280</v>
      </c>
      <c r="B1" s="2" t="s">
        <v>1</v>
      </c>
    </row>
    <row r="2" spans="1:2">
      <c r="B2" s="2" t="s">
        <v>29</v>
      </c>
    </row>
    <row r="3" spans="1:2">
      <c r="A3" s="4" t="s">
        <v>281</v>
      </c>
    </row>
    <row r="4" spans="1:2">
      <c r="A4" s="3" t="s">
        <v>3</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5"/>
  </cols>
  <sheetData>
    <row r="1" spans="1:3">
      <c r="A1" s="1" t="s">
        <v>284</v>
      </c>
      <c r="B1" s="2" t="s">
        <v>29</v>
      </c>
      <c r="C1" s="2" t="s">
        <v>30</v>
      </c>
    </row>
    <row r="2" spans="1:3">
      <c r="A2" s="3" t="s">
        <v>3</v>
      </c>
    </row>
    <row r="3" spans="1:3">
      <c r="A3" s="4" t="s">
        <v>56</v>
      </c>
      <c r="B3" s="6" t="n">
        <v>88038390</v>
      </c>
      <c r="C3" s="6" t="n">
        <v>32743616</v>
      </c>
    </row>
    <row r="4" spans="1:3">
      <c r="A4" s="4" t="s">
        <v>285</v>
      </c>
      <c r="B4" s="6" t="n">
        <v>1627456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7"/>
  </cols>
  <sheetData>
    <row r="1" spans="1:2">
      <c r="A1" s="1" t="s">
        <v>286</v>
      </c>
      <c r="B1" s="2" t="s">
        <v>1</v>
      </c>
    </row>
    <row r="2" spans="1:2">
      <c r="B2" s="2" t="s">
        <v>115</v>
      </c>
    </row>
    <row r="3" spans="1:2">
      <c r="A3" s="3" t="s">
        <v>3</v>
      </c>
    </row>
    <row r="4" spans="1:2">
      <c r="A4" s="4" t="s">
        <v>287</v>
      </c>
      <c r="B4" s="6" t="n">
        <v>214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17"/>
  </cols>
  <sheetData>
    <row r="1" spans="1:3">
      <c r="A1" s="1" t="s">
        <v>288</v>
      </c>
      <c r="B1" s="2" t="s">
        <v>1</v>
      </c>
    </row>
    <row r="2" spans="1:3">
      <c r="B2" s="2" t="s">
        <v>289</v>
      </c>
      <c r="C2" s="2" t="s">
        <v>115</v>
      </c>
    </row>
    <row r="3" spans="1:3">
      <c r="A3" s="3" t="s">
        <v>3</v>
      </c>
    </row>
    <row r="4" spans="1:3">
      <c r="A4" s="4" t="s">
        <v>68</v>
      </c>
      <c r="B4" s="6" t="n">
        <v>87749</v>
      </c>
      <c r="C4" s="6" t="n">
        <v>964858</v>
      </c>
    </row>
    <row r="5" spans="1:3">
      <c r="A5" s="4" t="s">
        <v>290</v>
      </c>
    </row>
    <row r="6" spans="1:3">
      <c r="A6" s="3" t="s">
        <v>3</v>
      </c>
    </row>
    <row r="7" spans="1:3">
      <c r="A7" s="4" t="s">
        <v>291</v>
      </c>
      <c r="B7" s="5" t="n">
        <v>32</v>
      </c>
    </row>
    <row r="8" spans="1:3">
      <c r="A8" s="4" t="s">
        <v>292</v>
      </c>
      <c r="B8" s="5" t="n">
        <v>35065</v>
      </c>
    </row>
    <row r="9" spans="1:3">
      <c r="A9" s="4" t="s">
        <v>293</v>
      </c>
      <c r="B9" s="4" t="s">
        <v>294</v>
      </c>
    </row>
    <row r="10" spans="1:3">
      <c r="A10" s="4" t="s">
        <v>295</v>
      </c>
      <c r="B10" s="4" t="s">
        <v>296</v>
      </c>
    </row>
    <row r="11" spans="1:3">
      <c r="A11" s="4" t="s">
        <v>297</v>
      </c>
      <c r="B11" s="4" t="s">
        <v>298</v>
      </c>
    </row>
    <row r="12" spans="1:3">
      <c r="A12" s="4" t="s">
        <v>299</v>
      </c>
      <c r="B12" s="4" t="s">
        <v>300</v>
      </c>
    </row>
    <row r="13" spans="1:3">
      <c r="A13" s="4" t="s">
        <v>301</v>
      </c>
    </row>
    <row r="14" spans="1:3">
      <c r="A14" s="3" t="s">
        <v>3</v>
      </c>
    </row>
    <row r="15" spans="1:3">
      <c r="A15" s="4" t="s">
        <v>68</v>
      </c>
      <c r="B15" s="6" t="n">
        <v>87749</v>
      </c>
      <c r="C15" s="6" t="n">
        <v>964858</v>
      </c>
    </row>
    <row r="16" spans="1:3">
      <c r="A16" s="4" t="s">
        <v>302</v>
      </c>
    </row>
    <row r="17" spans="1:3">
      <c r="A17" s="3" t="s">
        <v>3</v>
      </c>
    </row>
    <row r="18" spans="1:3">
      <c r="A18" s="4" t="s">
        <v>293</v>
      </c>
      <c r="B18" s="4" t="s">
        <v>294</v>
      </c>
    </row>
    <row r="19" spans="1:3">
      <c r="A19" s="4" t="s">
        <v>295</v>
      </c>
      <c r="B19" s="4" t="s">
        <v>296</v>
      </c>
    </row>
    <row r="20" spans="1:3">
      <c r="A20" s="4" t="s">
        <v>299</v>
      </c>
      <c r="B20" s="4" t="s">
        <v>303</v>
      </c>
    </row>
    <row r="21" spans="1:3">
      <c r="A21" s="4" t="s">
        <v>304</v>
      </c>
    </row>
    <row r="22" spans="1:3">
      <c r="A22" s="3" t="s">
        <v>3</v>
      </c>
    </row>
    <row r="23" spans="1:3">
      <c r="A23" s="4" t="s">
        <v>293</v>
      </c>
      <c r="B23" s="4" t="s">
        <v>294</v>
      </c>
    </row>
    <row r="24" spans="1:3">
      <c r="A24" s="4" t="s">
        <v>295</v>
      </c>
      <c r="B24" s="4" t="s">
        <v>305</v>
      </c>
    </row>
    <row r="25" spans="1:3">
      <c r="A25" s="4" t="s">
        <v>297</v>
      </c>
      <c r="B25" s="4" t="s">
        <v>298</v>
      </c>
    </row>
    <row r="26" spans="1:3">
      <c r="A26" s="4" t="s">
        <v>299</v>
      </c>
      <c r="B26" s="4" t="s">
        <v>306</v>
      </c>
    </row>
    <row r="27" spans="1:3">
      <c r="A27" s="4" t="s">
        <v>307</v>
      </c>
    </row>
    <row r="28" spans="1:3">
      <c r="A28" s="3" t="s">
        <v>3</v>
      </c>
    </row>
    <row r="29" spans="1:3">
      <c r="A29" s="4" t="s">
        <v>293</v>
      </c>
      <c r="B29" s="4" t="s">
        <v>294</v>
      </c>
    </row>
    <row r="30" spans="1:3">
      <c r="A30" s="4" t="s">
        <v>308</v>
      </c>
    </row>
    <row r="31" spans="1:3">
      <c r="A31" s="3" t="s">
        <v>3</v>
      </c>
    </row>
    <row r="32" spans="1:3">
      <c r="A32" s="4" t="s">
        <v>293</v>
      </c>
      <c r="B32" s="4" t="s">
        <v>294</v>
      </c>
    </row>
    <row r="33" spans="1:3">
      <c r="A33" s="4" t="s">
        <v>309</v>
      </c>
    </row>
    <row r="34" spans="1:3">
      <c r="A34" s="3" t="s">
        <v>3</v>
      </c>
    </row>
    <row r="35" spans="1:3">
      <c r="A35" s="4" t="s">
        <v>293</v>
      </c>
      <c r="B35" s="4" t="s">
        <v>29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310</v>
      </c>
      <c r="B1" s="2" t="s">
        <v>1</v>
      </c>
    </row>
    <row r="2" spans="1:4">
      <c r="B2" s="2" t="s">
        <v>29</v>
      </c>
      <c r="C2" s="2" t="s">
        <v>311</v>
      </c>
      <c r="D2" s="2" t="s">
        <v>30</v>
      </c>
    </row>
    <row r="3" spans="1:4">
      <c r="A3" s="3" t="s">
        <v>3</v>
      </c>
    </row>
    <row r="4" spans="1:4">
      <c r="A4" s="4" t="s">
        <v>312</v>
      </c>
      <c r="B4" s="6" t="n">
        <v>1100000</v>
      </c>
    </row>
    <row r="5" spans="1:4">
      <c r="A5" s="4" t="s">
        <v>38</v>
      </c>
      <c r="B5" s="5" t="n">
        <v>32927</v>
      </c>
      <c r="D5" s="6" t="n">
        <v>22852</v>
      </c>
    </row>
    <row r="6" spans="1:4">
      <c r="A6" s="4" t="s">
        <v>313</v>
      </c>
    </row>
    <row r="7" spans="1:4">
      <c r="A7" s="3" t="s">
        <v>3</v>
      </c>
    </row>
    <row r="8" spans="1:4">
      <c r="A8" s="4" t="s">
        <v>38</v>
      </c>
      <c r="B8" s="5" t="n">
        <v>17400</v>
      </c>
    </row>
    <row r="9" spans="1:4">
      <c r="A9" s="4" t="s">
        <v>314</v>
      </c>
    </row>
    <row r="10" spans="1:4">
      <c r="A10" s="3" t="s">
        <v>3</v>
      </c>
    </row>
    <row r="11" spans="1:4">
      <c r="A11" s="4" t="s">
        <v>38</v>
      </c>
      <c r="B11" s="5" t="n">
        <v>10075</v>
      </c>
    </row>
    <row r="12" spans="1:4">
      <c r="A12" s="4" t="s">
        <v>281</v>
      </c>
    </row>
    <row r="13" spans="1:4">
      <c r="A13" s="3" t="s">
        <v>3</v>
      </c>
    </row>
    <row r="14" spans="1:4">
      <c r="A14" s="4" t="s">
        <v>315</v>
      </c>
      <c r="C14" s="6" t="n">
        <v>900000</v>
      </c>
    </row>
    <row r="15" spans="1:4">
      <c r="A15" s="4" t="s">
        <v>316</v>
      </c>
    </row>
    <row r="16" spans="1:4">
      <c r="A16" s="3" t="s">
        <v>3</v>
      </c>
    </row>
    <row r="17" spans="1:4">
      <c r="A17" s="4" t="s">
        <v>38</v>
      </c>
      <c r="B17" s="6" t="n">
        <v>54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23"/>
    <col customWidth="1" max="5" min="5" width="27"/>
    <col customWidth="1" max="6" min="6" width="17"/>
    <col customWidth="1" max="7" min="7" width="21"/>
    <col customWidth="1" max="8" min="8" width="17"/>
    <col customWidth="1" max="9" min="9" width="21"/>
    <col customWidth="1" max="10" min="10" width="21"/>
    <col customWidth="1" max="11" min="11" width="21"/>
    <col customWidth="1" max="12" min="12" width="21"/>
  </cols>
  <sheetData>
    <row r="1" spans="1:12">
      <c r="A1" s="1" t="s">
        <v>317</v>
      </c>
      <c r="B1" s="2" t="s">
        <v>318</v>
      </c>
      <c r="C1" s="2" t="s">
        <v>319</v>
      </c>
      <c r="D1" s="2" t="s">
        <v>320</v>
      </c>
      <c r="E1" s="2" t="s">
        <v>321</v>
      </c>
      <c r="F1" s="2" t="s">
        <v>114</v>
      </c>
      <c r="G1" s="2" t="s">
        <v>322</v>
      </c>
      <c r="H1" s="2" t="s">
        <v>115</v>
      </c>
      <c r="I1" s="2" t="s">
        <v>322</v>
      </c>
      <c r="J1" s="2" t="s">
        <v>323</v>
      </c>
      <c r="K1" s="2" t="s">
        <v>324</v>
      </c>
      <c r="L1" s="2" t="s">
        <v>325</v>
      </c>
    </row>
    <row r="2" spans="1:12">
      <c r="A2" s="3" t="s">
        <v>3</v>
      </c>
    </row>
    <row r="3" spans="1:12">
      <c r="A3" s="4" t="s">
        <v>326</v>
      </c>
      <c r="F3" s="6" t="n">
        <v>2811146</v>
      </c>
      <c r="H3" s="6" t="n">
        <v>4052398</v>
      </c>
    </row>
    <row r="4" spans="1:12">
      <c r="A4" s="4" t="s">
        <v>327</v>
      </c>
      <c r="B4" s="4" t="s">
        <v>328</v>
      </c>
      <c r="C4" s="4" t="s">
        <v>328</v>
      </c>
      <c r="D4" s="4" t="s">
        <v>328</v>
      </c>
      <c r="E4" s="4" t="s">
        <v>328</v>
      </c>
    </row>
    <row r="5" spans="1:12">
      <c r="A5" s="4" t="s">
        <v>329</v>
      </c>
      <c r="F5" s="6" t="n">
        <v>27522985</v>
      </c>
      <c r="G5" s="8" t="n">
        <v>21938571</v>
      </c>
    </row>
    <row r="6" spans="1:12">
      <c r="A6" s="4" t="s">
        <v>330</v>
      </c>
      <c r="F6" s="4" t="s">
        <v>331</v>
      </c>
      <c r="I6" s="4" t="s">
        <v>331</v>
      </c>
    </row>
    <row r="7" spans="1:12">
      <c r="A7" s="4" t="s">
        <v>332</v>
      </c>
      <c r="F7" s="4" t="s">
        <v>333</v>
      </c>
      <c r="I7" s="4" t="s">
        <v>333</v>
      </c>
    </row>
    <row r="8" spans="1:12">
      <c r="A8" s="4" t="s">
        <v>334</v>
      </c>
      <c r="F8" s="4" t="s">
        <v>335</v>
      </c>
      <c r="I8" s="4" t="s">
        <v>335</v>
      </c>
    </row>
    <row r="9" spans="1:12">
      <c r="A9" s="4" t="s">
        <v>244</v>
      </c>
    </row>
    <row r="10" spans="1:12">
      <c r="A10" s="3" t="s">
        <v>3</v>
      </c>
    </row>
    <row r="11" spans="1:12">
      <c r="A11" s="4" t="s">
        <v>336</v>
      </c>
      <c r="B11" s="6" t="n">
        <v>76416000</v>
      </c>
      <c r="C11" s="8" t="n">
        <v>60000000</v>
      </c>
    </row>
    <row r="12" spans="1:12">
      <c r="A12" s="4" t="s">
        <v>337</v>
      </c>
      <c r="B12" s="5" t="n">
        <v>72363602</v>
      </c>
      <c r="C12" s="5" t="n">
        <v>56852383</v>
      </c>
    </row>
    <row r="13" spans="1:12">
      <c r="A13" s="4" t="s">
        <v>72</v>
      </c>
      <c r="B13" s="6" t="n">
        <v>4052398</v>
      </c>
      <c r="C13" s="8" t="n">
        <v>3147617</v>
      </c>
    </row>
    <row r="14" spans="1:12">
      <c r="A14" s="4" t="s">
        <v>327</v>
      </c>
      <c r="B14" s="4" t="s">
        <v>328</v>
      </c>
      <c r="C14" s="4" t="s">
        <v>328</v>
      </c>
    </row>
    <row r="15" spans="1:12">
      <c r="A15" s="4" t="s">
        <v>338</v>
      </c>
      <c r="B15" s="6" t="n">
        <v>2292480</v>
      </c>
      <c r="C15" s="8" t="n">
        <v>1800000</v>
      </c>
    </row>
    <row r="16" spans="1:12">
      <c r="A16" s="4" t="s">
        <v>339</v>
      </c>
      <c r="B16" s="5" t="n">
        <v>1005586</v>
      </c>
      <c r="C16" s="5" t="n">
        <v>1005586</v>
      </c>
    </row>
    <row r="17" spans="1:12">
      <c r="A17" s="4" t="s">
        <v>340</v>
      </c>
      <c r="B17" s="6" t="n">
        <v>74123520</v>
      </c>
      <c r="F17" s="6" t="n">
        <v>90742373</v>
      </c>
      <c r="H17" s="6" t="n">
        <v>70811801</v>
      </c>
      <c r="I17" s="8" t="n">
        <v>72333498</v>
      </c>
      <c r="K17" s="8" t="n">
        <v>52738364</v>
      </c>
      <c r="L17" s="8" t="n">
        <v>58200000</v>
      </c>
    </row>
    <row r="18" spans="1:12">
      <c r="A18" s="4" t="s">
        <v>329</v>
      </c>
      <c r="F18" s="6" t="n">
        <v>19930572</v>
      </c>
      <c r="G18" s="8" t="n">
        <v>15887264</v>
      </c>
    </row>
    <row r="19" spans="1:12">
      <c r="A19" s="4" t="s">
        <v>341</v>
      </c>
      <c r="F19" s="4" t="s">
        <v>342</v>
      </c>
      <c r="G19" s="4" t="s">
        <v>342</v>
      </c>
      <c r="H19" s="4" t="s">
        <v>343</v>
      </c>
    </row>
    <row r="20" spans="1:12">
      <c r="A20" s="4" t="s">
        <v>344</v>
      </c>
      <c r="I20" s="9" t="n">
        <v>2.3261</v>
      </c>
      <c r="K20" s="10" t="n">
        <v>2.3261</v>
      </c>
    </row>
    <row r="21" spans="1:12">
      <c r="A21" s="4" t="s">
        <v>249</v>
      </c>
    </row>
    <row r="22" spans="1:12">
      <c r="A22" s="3" t="s">
        <v>3</v>
      </c>
    </row>
    <row r="23" spans="1:12">
      <c r="A23" s="4" t="s">
        <v>336</v>
      </c>
      <c r="D23" s="6" t="n">
        <v>75294000</v>
      </c>
      <c r="E23" s="8" t="n">
        <v>60000000</v>
      </c>
    </row>
    <row r="24" spans="1:12">
      <c r="A24" s="4" t="s">
        <v>337</v>
      </c>
      <c r="D24" s="5" t="n">
        <v>72482854</v>
      </c>
      <c r="E24" s="5" t="n">
        <v>57759864</v>
      </c>
    </row>
    <row r="25" spans="1:12">
      <c r="A25" s="4" t="s">
        <v>72</v>
      </c>
      <c r="D25" s="6" t="n">
        <v>2811146</v>
      </c>
      <c r="E25" s="8" t="n">
        <v>2240136</v>
      </c>
    </row>
    <row r="26" spans="1:12">
      <c r="A26" s="4" t="s">
        <v>327</v>
      </c>
      <c r="D26" s="4" t="s">
        <v>328</v>
      </c>
      <c r="E26" s="4" t="s">
        <v>328</v>
      </c>
    </row>
    <row r="27" spans="1:12">
      <c r="A27" s="4" t="s">
        <v>338</v>
      </c>
      <c r="D27" s="6" t="n">
        <v>2258820</v>
      </c>
      <c r="E27" s="8" t="n">
        <v>1800000</v>
      </c>
    </row>
    <row r="28" spans="1:12">
      <c r="A28" s="4" t="s">
        <v>339</v>
      </c>
      <c r="D28" s="5" t="n">
        <v>869271</v>
      </c>
      <c r="E28" s="5" t="n">
        <v>869271</v>
      </c>
    </row>
    <row r="29" spans="1:12">
      <c r="A29" s="4" t="s">
        <v>340</v>
      </c>
      <c r="D29" s="6" t="n">
        <v>73035180</v>
      </c>
      <c r="F29" s="6" t="n">
        <v>80627593</v>
      </c>
      <c r="I29" s="5" t="n">
        <v>64270700</v>
      </c>
      <c r="J29" s="8" t="n">
        <v>58200000</v>
      </c>
    </row>
    <row r="30" spans="1:12">
      <c r="A30" s="4" t="s">
        <v>329</v>
      </c>
      <c r="F30" s="6" t="n">
        <v>7592413</v>
      </c>
      <c r="G30" s="8" t="n">
        <v>6052143</v>
      </c>
    </row>
    <row r="31" spans="1:12">
      <c r="A31" s="4" t="s">
        <v>341</v>
      </c>
      <c r="D31" s="4" t="s">
        <v>345</v>
      </c>
      <c r="E31" s="4" t="s">
        <v>345</v>
      </c>
      <c r="F31" s="4" t="s">
        <v>342</v>
      </c>
      <c r="G31" s="4" t="s">
        <v>342</v>
      </c>
    </row>
    <row r="32" spans="1:12">
      <c r="A32" s="4" t="s">
        <v>330</v>
      </c>
      <c r="D32" s="4" t="s">
        <v>331</v>
      </c>
      <c r="J32" s="4" t="s">
        <v>331</v>
      </c>
    </row>
    <row r="33" spans="1:12">
      <c r="A33" s="4" t="s">
        <v>344</v>
      </c>
      <c r="I33" s="10" t="n">
        <v>2.6919</v>
      </c>
      <c r="J33" s="10" t="n">
        <v>2.69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T11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23"/>
    <col customWidth="1" max="7" min="7" width="23"/>
    <col customWidth="1" max="8" min="8" width="23"/>
    <col customWidth="1" max="9" min="9" width="23"/>
    <col customWidth="1" max="10" min="10" width="23"/>
    <col customWidth="1" max="11" min="11" width="23"/>
    <col customWidth="1" max="12" min="12" width="27"/>
    <col customWidth="1" max="13" min="13" width="22"/>
    <col customWidth="1" max="14" min="14" width="23"/>
    <col customWidth="1" max="15" min="15" width="23"/>
    <col customWidth="1" max="16" min="16" width="23"/>
    <col customWidth="1" max="17" min="17" width="23"/>
    <col customWidth="1" max="18" min="18" width="23"/>
    <col customWidth="1" max="19" min="19" width="80"/>
    <col customWidth="1" max="20" min="20" width="23"/>
  </cols>
  <sheetData>
    <row r="1" spans="1:20">
      <c r="A1" s="1" t="s">
        <v>346</v>
      </c>
      <c r="B1" s="2" t="s">
        <v>347</v>
      </c>
      <c r="C1" s="2" t="s">
        <v>348</v>
      </c>
      <c r="D1" s="2" t="s">
        <v>349</v>
      </c>
      <c r="E1" s="2" t="s">
        <v>350</v>
      </c>
      <c r="F1" s="2" t="s">
        <v>318</v>
      </c>
      <c r="G1" s="2" t="s">
        <v>351</v>
      </c>
      <c r="H1" s="2" t="s">
        <v>352</v>
      </c>
      <c r="I1" s="2" t="s">
        <v>353</v>
      </c>
      <c r="J1" s="2" t="s">
        <v>354</v>
      </c>
      <c r="K1" s="2" t="s">
        <v>320</v>
      </c>
      <c r="L1" s="2" t="s">
        <v>321</v>
      </c>
      <c r="M1" s="2" t="s">
        <v>355</v>
      </c>
      <c r="N1" s="2" t="s">
        <v>356</v>
      </c>
      <c r="O1" s="2" t="s">
        <v>357</v>
      </c>
      <c r="P1" s="2" t="s">
        <v>358</v>
      </c>
      <c r="Q1" s="2" t="s">
        <v>359</v>
      </c>
      <c r="R1" s="2" t="s">
        <v>360</v>
      </c>
      <c r="S1" s="2" t="s">
        <v>361</v>
      </c>
      <c r="T1" s="2" t="s">
        <v>357</v>
      </c>
    </row>
    <row r="2" spans="1:20">
      <c r="A2" s="3" t="s">
        <v>3</v>
      </c>
    </row>
    <row r="3" spans="1:20">
      <c r="A3" s="4" t="s">
        <v>362</v>
      </c>
      <c r="O3" s="5" t="n">
        <v>1766666</v>
      </c>
      <c r="P3" s="5" t="n">
        <v>875000</v>
      </c>
      <c r="Q3" s="5" t="n">
        <v>110000</v>
      </c>
      <c r="R3" s="5" t="n">
        <v>190000</v>
      </c>
      <c r="S3" s="5" t="n">
        <v>1424445</v>
      </c>
      <c r="T3" s="5" t="n">
        <v>2941666</v>
      </c>
    </row>
    <row r="4" spans="1:20">
      <c r="A4" s="4" t="s">
        <v>363</v>
      </c>
      <c r="S4" s="7" t="n">
        <v>0.79</v>
      </c>
      <c r="T4" s="7" t="n">
        <v>0.41</v>
      </c>
    </row>
    <row r="5" spans="1:20">
      <c r="A5" s="4" t="s">
        <v>364</v>
      </c>
      <c r="O5" s="6" t="n">
        <v>733560</v>
      </c>
      <c r="P5" s="6" t="n">
        <v>355500</v>
      </c>
      <c r="Q5" s="6" t="n">
        <v>45500</v>
      </c>
      <c r="R5" s="6" t="n">
        <v>82500</v>
      </c>
      <c r="S5" s="5" t="n">
        <v>1128032</v>
      </c>
    </row>
    <row r="6" spans="1:20">
      <c r="A6" s="4" t="s">
        <v>96</v>
      </c>
      <c r="S6" s="6" t="n">
        <v>-1128032</v>
      </c>
      <c r="T6" s="6" t="n">
        <v>-1217060</v>
      </c>
    </row>
    <row r="7" spans="1:20">
      <c r="A7" s="4" t="s">
        <v>365</v>
      </c>
      <c r="G7" s="5" t="n">
        <v>153534</v>
      </c>
      <c r="H7" s="5" t="n">
        <v>460602</v>
      </c>
      <c r="M7" s="5" t="n">
        <v>5714286</v>
      </c>
      <c r="S7" s="5" t="n">
        <v>5714286</v>
      </c>
      <c r="T7" s="5" t="n">
        <v>14787443</v>
      </c>
    </row>
    <row r="8" spans="1:20">
      <c r="A8" s="4" t="s">
        <v>366</v>
      </c>
      <c r="G8" s="7" t="n">
        <v>0.65</v>
      </c>
      <c r="H8" s="7" t="n">
        <v>0.65</v>
      </c>
      <c r="M8" s="7" t="n">
        <v>0.5</v>
      </c>
      <c r="S8" s="7" t="n">
        <v>0.5</v>
      </c>
      <c r="T8" s="7" t="n">
        <v>0.63</v>
      </c>
    </row>
    <row r="9" spans="1:20">
      <c r="A9" s="4" t="s">
        <v>367</v>
      </c>
      <c r="G9" s="6" t="n">
        <v>99796</v>
      </c>
      <c r="H9" s="5" t="n">
        <v>299391</v>
      </c>
      <c r="M9" s="6" t="n">
        <v>2857143</v>
      </c>
    </row>
    <row r="10" spans="1:20">
      <c r="A10" s="4" t="s">
        <v>94</v>
      </c>
      <c r="S10" s="6" t="n">
        <v>-2857143</v>
      </c>
      <c r="T10" s="6" t="n">
        <v>-9366182</v>
      </c>
    </row>
    <row r="11" spans="1:20">
      <c r="A11" s="4" t="s">
        <v>368</v>
      </c>
      <c r="B11" s="5" t="n">
        <v>555670</v>
      </c>
      <c r="C11" s="5" t="n">
        <v>555670</v>
      </c>
      <c r="D11" s="5" t="n">
        <v>327863</v>
      </c>
      <c r="E11" s="5" t="n">
        <v>521115</v>
      </c>
      <c r="S11" s="5" t="n">
        <v>883533</v>
      </c>
      <c r="T11" s="5" t="n">
        <v>521115</v>
      </c>
    </row>
    <row r="12" spans="1:20">
      <c r="A12" s="4" t="s">
        <v>103</v>
      </c>
      <c r="B12" s="6" t="n">
        <v>1955959</v>
      </c>
      <c r="C12" s="6" t="n">
        <v>1955958</v>
      </c>
      <c r="D12" s="6" t="n">
        <v>963917</v>
      </c>
      <c r="E12" s="6" t="n">
        <v>1125608</v>
      </c>
      <c r="S12" s="6" t="n">
        <v>2919876</v>
      </c>
      <c r="T12" s="6" t="n">
        <v>1125608</v>
      </c>
    </row>
    <row r="13" spans="1:20">
      <c r="A13" s="4" t="s">
        <v>369</v>
      </c>
      <c r="K13" s="5" t="n">
        <v>24146424</v>
      </c>
      <c r="L13" s="5" t="n">
        <v>24146424</v>
      </c>
      <c r="S13" s="5" t="n">
        <v>24146424</v>
      </c>
    </row>
    <row r="14" spans="1:20">
      <c r="A14" s="4" t="s">
        <v>370</v>
      </c>
      <c r="L14" s="10" t="n">
        <v>2.0707</v>
      </c>
    </row>
    <row r="15" spans="1:20">
      <c r="A15" s="4" t="s">
        <v>371</v>
      </c>
      <c r="K15" s="6" t="n">
        <v>62745000</v>
      </c>
      <c r="L15" s="8" t="n">
        <v>50000000</v>
      </c>
      <c r="S15" s="6" t="n">
        <v>60225368</v>
      </c>
      <c r="T15" s="6" t="n">
        <v>0</v>
      </c>
    </row>
    <row r="16" spans="1:20">
      <c r="A16" s="4" t="s">
        <v>372</v>
      </c>
      <c r="F16" s="5" t="n">
        <v>1005586</v>
      </c>
      <c r="K16" s="5" t="n">
        <v>869271</v>
      </c>
      <c r="L16" s="5" t="n">
        <v>869271</v>
      </c>
      <c r="S16" s="5" t="n">
        <v>869271</v>
      </c>
      <c r="T16" s="5" t="n">
        <v>1005586</v>
      </c>
    </row>
    <row r="17" spans="1:20">
      <c r="A17" s="4" t="s">
        <v>101</v>
      </c>
      <c r="F17" s="6" t="n">
        <v>2292480</v>
      </c>
      <c r="K17" s="6" t="n">
        <v>2258820</v>
      </c>
      <c r="S17" s="6" t="n">
        <v>2258820</v>
      </c>
      <c r="T17" s="6" t="n">
        <v>2292480</v>
      </c>
    </row>
    <row r="18" spans="1:20">
      <c r="A18" s="4" t="s">
        <v>327</v>
      </c>
      <c r="F18" s="4" t="s">
        <v>328</v>
      </c>
      <c r="K18" s="4" t="s">
        <v>328</v>
      </c>
      <c r="L18" s="4" t="s">
        <v>328</v>
      </c>
    </row>
    <row r="19" spans="1:20">
      <c r="A19" s="4" t="s">
        <v>373</v>
      </c>
      <c r="K19" s="6" t="n">
        <v>2513028</v>
      </c>
      <c r="S19" s="6" t="n">
        <v>2519632</v>
      </c>
      <c r="T19" s="6" t="n">
        <v>12</v>
      </c>
    </row>
    <row r="20" spans="1:20">
      <c r="A20" s="4" t="s">
        <v>374</v>
      </c>
      <c r="S20" s="5" t="n">
        <v>111110</v>
      </c>
      <c r="T20" s="5" t="n">
        <v>49861</v>
      </c>
    </row>
    <row r="21" spans="1:20">
      <c r="A21" s="4" t="s">
        <v>99</v>
      </c>
      <c r="S21" s="6" t="n">
        <v>333330</v>
      </c>
      <c r="T21" s="6" t="n">
        <v>48864</v>
      </c>
    </row>
    <row r="22" spans="1:20">
      <c r="A22" s="4" t="s">
        <v>375</v>
      </c>
      <c r="I22" s="5" t="n">
        <v>921204</v>
      </c>
    </row>
    <row r="23" spans="1:20">
      <c r="A23" s="4" t="s">
        <v>376</v>
      </c>
      <c r="I23" s="5" t="n">
        <v>460602</v>
      </c>
    </row>
    <row r="24" spans="1:20">
      <c r="A24" s="4" t="s">
        <v>377</v>
      </c>
      <c r="I24" s="5" t="n">
        <v>921204</v>
      </c>
    </row>
    <row r="25" spans="1:20">
      <c r="A25" s="4" t="s">
        <v>378</v>
      </c>
      <c r="I25" s="7" t="n">
        <v>0.45</v>
      </c>
    </row>
    <row r="26" spans="1:20">
      <c r="A26" s="4" t="s">
        <v>379</v>
      </c>
      <c r="I26" s="6" t="n">
        <v>414542</v>
      </c>
    </row>
    <row r="27" spans="1:20">
      <c r="A27" s="4" t="s">
        <v>380</v>
      </c>
      <c r="S27" s="4" t="s">
        <v>381</v>
      </c>
    </row>
    <row r="28" spans="1:20">
      <c r="A28" s="4" t="s">
        <v>67</v>
      </c>
      <c r="S28" s="6" t="n">
        <v>12493458</v>
      </c>
      <c r="T28" s="5" t="n">
        <v>11136420</v>
      </c>
    </row>
    <row r="29" spans="1:20">
      <c r="A29" s="4" t="s">
        <v>382</v>
      </c>
    </row>
    <row r="30" spans="1:20">
      <c r="A30" s="3" t="s">
        <v>3</v>
      </c>
    </row>
    <row r="31" spans="1:20">
      <c r="A31" s="4" t="s">
        <v>67</v>
      </c>
      <c r="S31" s="5" t="n">
        <v>3309791</v>
      </c>
      <c r="T31" s="5" t="n">
        <v>3036207</v>
      </c>
    </row>
    <row r="32" spans="1:20">
      <c r="A32" s="4" t="s">
        <v>383</v>
      </c>
    </row>
    <row r="33" spans="1:20">
      <c r="A33" s="3" t="s">
        <v>3</v>
      </c>
    </row>
    <row r="34" spans="1:20">
      <c r="A34" s="4" t="s">
        <v>67</v>
      </c>
      <c r="S34" s="6" t="n">
        <v>9183667</v>
      </c>
      <c r="T34" s="5" t="n">
        <v>8100213</v>
      </c>
    </row>
    <row r="35" spans="1:20">
      <c r="A35" s="4" t="s">
        <v>384</v>
      </c>
    </row>
    <row r="36" spans="1:20">
      <c r="A36" s="3" t="s">
        <v>3</v>
      </c>
    </row>
    <row r="37" spans="1:20">
      <c r="A37" s="4" t="s">
        <v>373</v>
      </c>
      <c r="J37" s="6" t="n">
        <v>6604</v>
      </c>
    </row>
    <row r="38" spans="1:20">
      <c r="A38" s="4" t="s">
        <v>374</v>
      </c>
      <c r="J38" s="5" t="n">
        <v>111110</v>
      </c>
      <c r="S38" s="5" t="n">
        <v>111110</v>
      </c>
    </row>
    <row r="39" spans="1:20">
      <c r="A39" s="4" t="s">
        <v>99</v>
      </c>
      <c r="J39" s="6" t="n">
        <v>333330</v>
      </c>
      <c r="S39" s="6" t="n">
        <v>333330</v>
      </c>
    </row>
    <row r="40" spans="1:20">
      <c r="A40" s="4" t="s">
        <v>385</v>
      </c>
      <c r="J40" s="4" t="s">
        <v>386</v>
      </c>
      <c r="S40" s="4" t="s">
        <v>386</v>
      </c>
    </row>
    <row r="41" spans="1:20">
      <c r="A41" s="4" t="s">
        <v>301</v>
      </c>
    </row>
    <row r="42" spans="1:20">
      <c r="A42" s="3" t="s">
        <v>3</v>
      </c>
    </row>
    <row r="43" spans="1:20">
      <c r="A43" s="4" t="s">
        <v>374</v>
      </c>
      <c r="N43" s="5" t="n">
        <v>49861</v>
      </c>
    </row>
    <row r="44" spans="1:20">
      <c r="A44" s="4" t="s">
        <v>99</v>
      </c>
      <c r="N44" s="6" t="n">
        <v>48864</v>
      </c>
    </row>
    <row r="45" spans="1:20">
      <c r="A45" s="4" t="s">
        <v>88</v>
      </c>
    </row>
    <row r="46" spans="1:20">
      <c r="A46" s="3" t="s">
        <v>3</v>
      </c>
    </row>
    <row r="47" spans="1:20">
      <c r="A47" s="4" t="s">
        <v>96</v>
      </c>
      <c r="O47" s="6" t="n">
        <v>440721</v>
      </c>
      <c r="P47" s="6" t="n">
        <v>223607</v>
      </c>
      <c r="Q47" s="6" t="n">
        <v>21306</v>
      </c>
      <c r="R47" s="6" t="n">
        <v>40940</v>
      </c>
      <c r="S47" s="6" t="n">
        <v>853100</v>
      </c>
      <c r="T47" s="5" t="n">
        <v>726574</v>
      </c>
    </row>
    <row r="48" spans="1:20">
      <c r="A48" s="4" t="s">
        <v>94</v>
      </c>
      <c r="H48" s="6" t="n">
        <v>221089</v>
      </c>
      <c r="T48" s="5" t="n">
        <v>934361</v>
      </c>
    </row>
    <row r="49" spans="1:20">
      <c r="A49" s="4" t="s">
        <v>67</v>
      </c>
      <c r="S49" s="6" t="n">
        <v>12493458</v>
      </c>
      <c r="T49" s="6" t="n">
        <v>11136420</v>
      </c>
    </row>
    <row r="50" spans="1:20">
      <c r="A50" s="4" t="s">
        <v>387</v>
      </c>
    </row>
    <row r="51" spans="1:20">
      <c r="A51" s="3" t="s">
        <v>3</v>
      </c>
    </row>
    <row r="52" spans="1:20">
      <c r="A52" s="4" t="s">
        <v>362</v>
      </c>
      <c r="O52" s="5" t="n">
        <v>131914</v>
      </c>
      <c r="P52" s="5" t="n">
        <v>800000</v>
      </c>
      <c r="Q52" s="5" t="n">
        <v>60000</v>
      </c>
      <c r="R52" s="5" t="n">
        <v>140000</v>
      </c>
      <c r="S52" s="5" t="n">
        <v>199446</v>
      </c>
    </row>
    <row r="53" spans="1:20">
      <c r="A53" s="4" t="s">
        <v>363</v>
      </c>
      <c r="O53" s="7" t="n">
        <v>0.24</v>
      </c>
      <c r="P53" s="7" t="n">
        <v>0.4</v>
      </c>
      <c r="Q53" s="11" t="n">
        <v>0.425</v>
      </c>
      <c r="R53" s="11" t="n">
        <v>0.425</v>
      </c>
      <c r="S53" s="7" t="n">
        <v>0.24</v>
      </c>
    </row>
    <row r="54" spans="1:20">
      <c r="A54" s="4" t="s">
        <v>388</v>
      </c>
    </row>
    <row r="55" spans="1:20">
      <c r="A55" s="3" t="s">
        <v>3</v>
      </c>
    </row>
    <row r="56" spans="1:20">
      <c r="A56" s="4" t="s">
        <v>362</v>
      </c>
      <c r="O56" s="5" t="n">
        <v>1218086</v>
      </c>
      <c r="P56" s="5" t="n">
        <v>50000</v>
      </c>
      <c r="Q56" s="5" t="n">
        <v>50000</v>
      </c>
      <c r="R56" s="5" t="n">
        <v>50000</v>
      </c>
      <c r="S56" s="5" t="n">
        <v>100000</v>
      </c>
    </row>
    <row r="57" spans="1:20">
      <c r="A57" s="4" t="s">
        <v>363</v>
      </c>
      <c r="O57" s="7" t="n">
        <v>0.4</v>
      </c>
      <c r="P57" s="7" t="n">
        <v>0.46</v>
      </c>
      <c r="Q57" s="7" t="n">
        <v>0.4</v>
      </c>
      <c r="R57" s="7" t="n">
        <v>0.46</v>
      </c>
      <c r="S57" s="7" t="n">
        <v>0.4</v>
      </c>
    </row>
    <row r="58" spans="1:20">
      <c r="A58" s="4" t="s">
        <v>389</v>
      </c>
    </row>
    <row r="59" spans="1:20">
      <c r="A59" s="3" t="s">
        <v>3</v>
      </c>
    </row>
    <row r="60" spans="1:20">
      <c r="A60" s="4" t="s">
        <v>362</v>
      </c>
      <c r="O60" s="5" t="n">
        <v>133333</v>
      </c>
      <c r="P60" s="5" t="n">
        <v>25000</v>
      </c>
      <c r="S60" s="5" t="n">
        <v>50000</v>
      </c>
    </row>
    <row r="61" spans="1:20">
      <c r="A61" s="4" t="s">
        <v>363</v>
      </c>
      <c r="O61" s="7" t="n">
        <v>0.46</v>
      </c>
      <c r="P61" s="7" t="n">
        <v>0.5</v>
      </c>
      <c r="S61" s="11" t="n">
        <v>0.425</v>
      </c>
    </row>
    <row r="62" spans="1:20">
      <c r="A62" s="4" t="s">
        <v>390</v>
      </c>
    </row>
    <row r="63" spans="1:20">
      <c r="A63" s="3" t="s">
        <v>3</v>
      </c>
    </row>
    <row r="64" spans="1:20">
      <c r="A64" s="4" t="s">
        <v>362</v>
      </c>
      <c r="O64" s="5" t="n">
        <v>200000</v>
      </c>
      <c r="S64" s="5" t="n">
        <v>200000</v>
      </c>
    </row>
    <row r="65" spans="1:20">
      <c r="A65" s="4" t="s">
        <v>363</v>
      </c>
      <c r="O65" s="7" t="n">
        <v>0.5</v>
      </c>
      <c r="S65" s="7" t="n">
        <v>0.46</v>
      </c>
    </row>
    <row r="66" spans="1:20">
      <c r="A66" s="4" t="s">
        <v>391</v>
      </c>
    </row>
    <row r="67" spans="1:20">
      <c r="A67" s="3" t="s">
        <v>3</v>
      </c>
    </row>
    <row r="68" spans="1:20">
      <c r="A68" s="4" t="s">
        <v>362</v>
      </c>
      <c r="O68" s="5" t="n">
        <v>83333</v>
      </c>
      <c r="S68" s="5" t="n">
        <v>300000</v>
      </c>
    </row>
    <row r="69" spans="1:20">
      <c r="A69" s="4" t="s">
        <v>363</v>
      </c>
      <c r="O69" s="7" t="n">
        <v>0.64</v>
      </c>
      <c r="S69" s="7" t="n">
        <v>0.5</v>
      </c>
    </row>
    <row r="70" spans="1:20">
      <c r="A70" s="4" t="s">
        <v>392</v>
      </c>
    </row>
    <row r="71" spans="1:20">
      <c r="A71" s="3" t="s">
        <v>3</v>
      </c>
    </row>
    <row r="72" spans="1:20">
      <c r="A72" s="4" t="s">
        <v>362</v>
      </c>
      <c r="S72" s="5" t="n">
        <v>83333</v>
      </c>
    </row>
    <row r="73" spans="1:20">
      <c r="A73" s="4" t="s">
        <v>363</v>
      </c>
      <c r="S73" s="7" t="n">
        <v>0.62</v>
      </c>
    </row>
    <row r="74" spans="1:20">
      <c r="A74" s="4" t="s">
        <v>393</v>
      </c>
    </row>
    <row r="75" spans="1:20">
      <c r="A75" s="3" t="s">
        <v>3</v>
      </c>
    </row>
    <row r="76" spans="1:20">
      <c r="A76" s="4" t="s">
        <v>362</v>
      </c>
      <c r="S76" s="5" t="n">
        <v>250000</v>
      </c>
    </row>
    <row r="77" spans="1:20">
      <c r="A77" s="4" t="s">
        <v>363</v>
      </c>
      <c r="S77" s="7" t="n">
        <v>0.64</v>
      </c>
    </row>
    <row r="78" spans="1:20">
      <c r="A78" s="4" t="s">
        <v>394</v>
      </c>
    </row>
    <row r="79" spans="1:20">
      <c r="A79" s="3" t="s">
        <v>3</v>
      </c>
    </row>
    <row r="80" spans="1:20">
      <c r="A80" s="4" t="s">
        <v>362</v>
      </c>
      <c r="S80" s="5" t="n">
        <v>16667</v>
      </c>
    </row>
    <row r="81" spans="1:20">
      <c r="A81" s="4" t="s">
        <v>363</v>
      </c>
      <c r="S81" s="7" t="n">
        <v>2.24</v>
      </c>
    </row>
    <row r="82" spans="1:20">
      <c r="A82" s="4" t="s">
        <v>395</v>
      </c>
    </row>
    <row r="83" spans="1:20">
      <c r="A83" s="3" t="s">
        <v>3</v>
      </c>
    </row>
    <row r="84" spans="1:20">
      <c r="A84" s="4" t="s">
        <v>362</v>
      </c>
      <c r="S84" s="5" t="n">
        <v>58333</v>
      </c>
    </row>
    <row r="85" spans="1:20">
      <c r="A85" s="4" t="s">
        <v>363</v>
      </c>
      <c r="S85" s="7" t="n">
        <v>2.65</v>
      </c>
    </row>
    <row r="86" spans="1:20">
      <c r="A86" s="4" t="s">
        <v>396</v>
      </c>
    </row>
    <row r="87" spans="1:20">
      <c r="A87" s="3" t="s">
        <v>3</v>
      </c>
    </row>
    <row r="88" spans="1:20">
      <c r="A88" s="4" t="s">
        <v>362</v>
      </c>
      <c r="S88" s="5" t="n">
        <v>166666</v>
      </c>
    </row>
    <row r="89" spans="1:20">
      <c r="A89" s="4" t="s">
        <v>363</v>
      </c>
      <c r="S89" s="7" t="n">
        <v>2.24</v>
      </c>
    </row>
    <row r="90" spans="1:20">
      <c r="A90" s="4" t="s">
        <v>397</v>
      </c>
    </row>
    <row r="91" spans="1:20">
      <c r="A91" s="3" t="s">
        <v>3</v>
      </c>
    </row>
    <row r="92" spans="1:20">
      <c r="A92" s="4" t="s">
        <v>365</v>
      </c>
      <c r="R92" s="5" t="n">
        <v>460603</v>
      </c>
    </row>
    <row r="93" spans="1:20">
      <c r="A93" s="4" t="s">
        <v>366</v>
      </c>
      <c r="R93" s="7" t="n">
        <v>0.65</v>
      </c>
    </row>
    <row r="94" spans="1:20">
      <c r="A94" s="4" t="s">
        <v>367</v>
      </c>
      <c r="R94" s="6" t="n">
        <v>237978</v>
      </c>
    </row>
    <row r="95" spans="1:20">
      <c r="A95" s="4" t="s">
        <v>377</v>
      </c>
      <c r="R95" s="5" t="n">
        <v>307069</v>
      </c>
    </row>
    <row r="96" spans="1:20">
      <c r="A96" s="4" t="s">
        <v>378</v>
      </c>
      <c r="R96" s="7" t="n">
        <v>0.45</v>
      </c>
    </row>
    <row r="97" spans="1:20">
      <c r="A97" s="4" t="s">
        <v>398</v>
      </c>
    </row>
    <row r="98" spans="1:20">
      <c r="A98" s="3" t="s">
        <v>3</v>
      </c>
    </row>
    <row r="99" spans="1:20">
      <c r="A99" s="4" t="s">
        <v>94</v>
      </c>
      <c r="R99" s="6" t="n">
        <v>73697</v>
      </c>
    </row>
    <row r="100" spans="1:20">
      <c r="A100" s="4" t="s">
        <v>399</v>
      </c>
    </row>
    <row r="101" spans="1:20">
      <c r="A101" s="3" t="s">
        <v>3</v>
      </c>
    </row>
    <row r="102" spans="1:20">
      <c r="A102" s="4" t="s">
        <v>365</v>
      </c>
      <c r="R102" s="5" t="n">
        <v>153534</v>
      </c>
    </row>
    <row r="103" spans="1:20">
      <c r="A103" s="4" t="s">
        <v>400</v>
      </c>
    </row>
    <row r="104" spans="1:20">
      <c r="A104" s="3" t="s">
        <v>3</v>
      </c>
    </row>
    <row r="105" spans="1:20">
      <c r="A105" s="4" t="s">
        <v>365</v>
      </c>
      <c r="R105" s="5" t="n">
        <v>12791500</v>
      </c>
    </row>
    <row r="106" spans="1:20">
      <c r="A106" s="4" t="s">
        <v>366</v>
      </c>
      <c r="R106" s="7" t="n">
        <v>0.65</v>
      </c>
    </row>
    <row r="107" spans="1:20">
      <c r="A107" s="4" t="s">
        <v>367</v>
      </c>
      <c r="R107" s="5" t="n">
        <v>8314475</v>
      </c>
    </row>
    <row r="108" spans="1:20">
      <c r="A108" s="4" t="s">
        <v>401</v>
      </c>
    </row>
    <row r="109" spans="1:20">
      <c r="A109" s="3" t="s">
        <v>3</v>
      </c>
    </row>
    <row r="110" spans="1:20">
      <c r="A110" s="4" t="s">
        <v>94</v>
      </c>
      <c r="R110" s="6" t="n">
        <v>6395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7"/>
    <col customWidth="1" max="2" min="2" width="16"/>
    <col customWidth="1" max="3" min="3" width="23"/>
    <col customWidth="1" max="4" min="4" width="18"/>
    <col customWidth="1" max="5" min="5" width="29"/>
    <col customWidth="1" max="6" min="6" width="35"/>
  </cols>
  <sheetData>
    <row r="1" spans="1:6">
      <c r="A1" s="1" t="s">
        <v>85</v>
      </c>
      <c r="B1" s="2" t="s">
        <v>86</v>
      </c>
      <c r="C1" s="2" t="s">
        <v>87</v>
      </c>
      <c r="D1" s="2" t="s">
        <v>88</v>
      </c>
      <c r="E1" s="2" t="s">
        <v>89</v>
      </c>
      <c r="F1" s="2" t="s">
        <v>90</v>
      </c>
    </row>
    <row r="2" spans="1:6">
      <c r="A2" s="4" t="s">
        <v>91</v>
      </c>
      <c r="B2" s="5" t="n">
        <v>286884616</v>
      </c>
    </row>
    <row r="3" spans="1:6">
      <c r="A3" s="4" t="s">
        <v>92</v>
      </c>
      <c r="B3" s="6" t="n">
        <v>100155637</v>
      </c>
      <c r="C3" s="6" t="n">
        <v>110024398</v>
      </c>
      <c r="D3" s="6" t="n">
        <v>7530180</v>
      </c>
      <c r="E3" s="6" t="n">
        <v>-17398941</v>
      </c>
    </row>
    <row r="4" spans="1:6">
      <c r="A4" s="3" t="s">
        <v>3</v>
      </c>
    </row>
    <row r="5" spans="1:6">
      <c r="A5" s="4" t="s">
        <v>93</v>
      </c>
      <c r="B5" s="5" t="n">
        <v>14787443</v>
      </c>
    </row>
    <row r="6" spans="1:6">
      <c r="A6" s="4" t="s">
        <v>94</v>
      </c>
      <c r="B6" s="6" t="n">
        <v>9366182</v>
      </c>
      <c r="C6" s="5" t="n">
        <v>10300543</v>
      </c>
      <c r="D6" s="5" t="n">
        <v>-934361</v>
      </c>
    </row>
    <row r="7" spans="1:6">
      <c r="A7" s="4" t="s">
        <v>95</v>
      </c>
      <c r="B7" s="5" t="n">
        <v>2941666</v>
      </c>
    </row>
    <row r="8" spans="1:6">
      <c r="A8" s="4" t="s">
        <v>96</v>
      </c>
      <c r="B8" s="6" t="n">
        <v>1217060</v>
      </c>
      <c r="C8" s="5" t="n">
        <v>1943634</v>
      </c>
      <c r="D8" s="5" t="n">
        <v>-726574</v>
      </c>
    </row>
    <row r="9" spans="1:6">
      <c r="A9" s="4" t="s">
        <v>97</v>
      </c>
      <c r="B9" s="6" t="n">
        <v>-12</v>
      </c>
      <c r="C9" s="5" t="n">
        <v>-12</v>
      </c>
    </row>
    <row r="10" spans="1:6">
      <c r="A10" s="4" t="s">
        <v>98</v>
      </c>
      <c r="B10" s="5" t="n">
        <v>49861</v>
      </c>
    </row>
    <row r="11" spans="1:6">
      <c r="A11" s="4" t="s">
        <v>99</v>
      </c>
      <c r="B11" s="6" t="n">
        <v>48864</v>
      </c>
      <c r="C11" s="5" t="n">
        <v>48864</v>
      </c>
    </row>
    <row r="12" spans="1:6">
      <c r="A12" s="4" t="s">
        <v>100</v>
      </c>
      <c r="B12" s="5" t="n">
        <v>1005586</v>
      </c>
    </row>
    <row r="13" spans="1:6">
      <c r="A13" s="4" t="s">
        <v>101</v>
      </c>
      <c r="B13" s="6" t="n">
        <v>2292480</v>
      </c>
      <c r="C13" s="5" t="n">
        <v>2292480</v>
      </c>
    </row>
    <row r="14" spans="1:6">
      <c r="A14" s="4" t="s">
        <v>102</v>
      </c>
      <c r="B14" s="5" t="n">
        <v>521115</v>
      </c>
    </row>
    <row r="15" spans="1:6">
      <c r="A15" s="4" t="s">
        <v>103</v>
      </c>
      <c r="B15" s="6" t="n">
        <v>1125608</v>
      </c>
      <c r="C15" s="5" t="n">
        <v>1125608</v>
      </c>
    </row>
    <row r="16" spans="1:6">
      <c r="A16" s="4" t="s">
        <v>67</v>
      </c>
      <c r="B16" s="5" t="n">
        <v>11136420</v>
      </c>
      <c r="D16" s="5" t="n">
        <v>11136420</v>
      </c>
    </row>
    <row r="17" spans="1:6">
      <c r="A17" s="4" t="s">
        <v>104</v>
      </c>
      <c r="B17" s="5" t="n">
        <v>11195692</v>
      </c>
      <c r="E17" s="5" t="n">
        <v>1548793</v>
      </c>
      <c r="F17" s="6" t="n">
        <v>9646899</v>
      </c>
    </row>
    <row r="18" spans="1:6">
      <c r="A18" s="4" t="s">
        <v>105</v>
      </c>
      <c r="B18" s="6" t="n">
        <v>-17531665</v>
      </c>
      <c r="E18" s="5" t="n">
        <v>-16893468</v>
      </c>
      <c r="F18" s="5" t="n">
        <v>-638197</v>
      </c>
    </row>
    <row r="19" spans="1:6">
      <c r="A19" s="4" t="s">
        <v>106</v>
      </c>
      <c r="B19" s="5" t="n">
        <v>306190287</v>
      </c>
    </row>
    <row r="20" spans="1:6">
      <c r="A20" s="4" t="s">
        <v>107</v>
      </c>
      <c r="B20" s="6" t="n">
        <v>119006266</v>
      </c>
      <c r="C20" s="5" t="n">
        <v>125735515</v>
      </c>
      <c r="D20" s="5" t="n">
        <v>17005665</v>
      </c>
      <c r="E20" s="5" t="n">
        <v>-32743616</v>
      </c>
      <c r="F20" s="5" t="n">
        <v>9008702</v>
      </c>
    </row>
    <row r="21" spans="1:6">
      <c r="A21" s="3" t="s">
        <v>3</v>
      </c>
    </row>
    <row r="22" spans="1:6">
      <c r="A22" s="4" t="s">
        <v>93</v>
      </c>
      <c r="B22" s="5" t="n">
        <v>5714286</v>
      </c>
    </row>
    <row r="23" spans="1:6">
      <c r="A23" s="4" t="s">
        <v>94</v>
      </c>
      <c r="B23" s="6" t="n">
        <v>2857143</v>
      </c>
      <c r="C23" s="5" t="n">
        <v>2857143</v>
      </c>
    </row>
    <row r="24" spans="1:6">
      <c r="A24" s="4" t="s">
        <v>95</v>
      </c>
      <c r="B24" s="5" t="n">
        <v>1424445</v>
      </c>
    </row>
    <row r="25" spans="1:6">
      <c r="A25" s="4" t="s">
        <v>96</v>
      </c>
      <c r="B25" s="6" t="n">
        <v>1128032</v>
      </c>
      <c r="C25" s="5" t="n">
        <v>1981132</v>
      </c>
      <c r="D25" s="5" t="n">
        <v>-853100</v>
      </c>
    </row>
    <row r="26" spans="1:6">
      <c r="A26" s="4" t="s">
        <v>97</v>
      </c>
      <c r="B26" s="6" t="n">
        <v>-2519632</v>
      </c>
      <c r="C26" s="5" t="n">
        <v>-2519632</v>
      </c>
    </row>
    <row r="27" spans="1:6">
      <c r="A27" s="4" t="s">
        <v>108</v>
      </c>
      <c r="B27" s="5" t="n">
        <v>24146424</v>
      </c>
    </row>
    <row r="28" spans="1:6">
      <c r="A28" s="4" t="s">
        <v>109</v>
      </c>
      <c r="B28" s="6" t="n">
        <v>62745000</v>
      </c>
      <c r="C28" s="5" t="n">
        <v>62745000</v>
      </c>
    </row>
    <row r="29" spans="1:6">
      <c r="A29" s="4" t="s">
        <v>98</v>
      </c>
      <c r="B29" s="5" t="n">
        <v>111110</v>
      </c>
    </row>
    <row r="30" spans="1:6">
      <c r="A30" s="4" t="s">
        <v>99</v>
      </c>
      <c r="B30" s="6" t="n">
        <v>333330</v>
      </c>
      <c r="C30" s="5" t="n">
        <v>333330</v>
      </c>
    </row>
    <row r="31" spans="1:6">
      <c r="A31" s="4" t="s">
        <v>100</v>
      </c>
      <c r="B31" s="5" t="n">
        <v>869271</v>
      </c>
    </row>
    <row r="32" spans="1:6">
      <c r="A32" s="4" t="s">
        <v>101</v>
      </c>
      <c r="B32" s="6" t="n">
        <v>2258820</v>
      </c>
      <c r="C32" s="5" t="n">
        <v>2258820</v>
      </c>
    </row>
    <row r="33" spans="1:6">
      <c r="A33" s="4" t="s">
        <v>102</v>
      </c>
      <c r="B33" s="5" t="n">
        <v>883533</v>
      </c>
    </row>
    <row r="34" spans="1:6">
      <c r="A34" s="4" t="s">
        <v>103</v>
      </c>
      <c r="B34" s="6" t="n">
        <v>2919876</v>
      </c>
      <c r="C34" s="5" t="n">
        <v>2919876</v>
      </c>
    </row>
    <row r="35" spans="1:6">
      <c r="A35" s="4" t="s">
        <v>67</v>
      </c>
      <c r="B35" s="5" t="n">
        <v>12493458</v>
      </c>
      <c r="D35" s="5" t="n">
        <v>12493458</v>
      </c>
    </row>
    <row r="36" spans="1:6">
      <c r="A36" s="4" t="s">
        <v>110</v>
      </c>
      <c r="D36" s="5" t="n">
        <v>-595964</v>
      </c>
      <c r="E36" s="5" t="n">
        <v>595964</v>
      </c>
    </row>
    <row r="37" spans="1:6">
      <c r="A37" s="4" t="s">
        <v>104</v>
      </c>
      <c r="B37" s="5" t="n">
        <v>3949022</v>
      </c>
      <c r="E37" s="5" t="n">
        <v>147591</v>
      </c>
      <c r="F37" s="5" t="n">
        <v>3801431</v>
      </c>
    </row>
    <row r="38" spans="1:6">
      <c r="A38" s="4" t="s">
        <v>105</v>
      </c>
      <c r="B38" s="6" t="n">
        <v>-56830610</v>
      </c>
      <c r="E38" s="5" t="n">
        <v>-56038329</v>
      </c>
      <c r="F38" s="5" t="n">
        <v>-792281</v>
      </c>
    </row>
    <row r="39" spans="1:6">
      <c r="A39" s="4" t="s">
        <v>111</v>
      </c>
      <c r="B39" s="5" t="n">
        <v>339339356</v>
      </c>
    </row>
    <row r="40" spans="1:6">
      <c r="A40" s="4" t="s">
        <v>112</v>
      </c>
      <c r="B40" s="6" t="n">
        <v>148340705</v>
      </c>
      <c r="C40" s="6" t="n">
        <v>196311184</v>
      </c>
      <c r="D40" s="6" t="n">
        <v>28050059</v>
      </c>
      <c r="E40" s="6" t="n">
        <v>-88038390</v>
      </c>
      <c r="F40" s="6" t="n">
        <v>120178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2</v>
      </c>
      <c r="B1" s="2" t="s">
        <v>403</v>
      </c>
      <c r="C1" s="2" t="s">
        <v>1</v>
      </c>
    </row>
    <row r="2" spans="1:4">
      <c r="B2" s="2" t="s">
        <v>404</v>
      </c>
      <c r="C2" s="2" t="s">
        <v>29</v>
      </c>
      <c r="D2" s="2" t="s">
        <v>30</v>
      </c>
    </row>
    <row r="3" spans="1:4">
      <c r="A3" s="3" t="s">
        <v>3</v>
      </c>
    </row>
    <row r="4" spans="1:4">
      <c r="A4" s="4" t="s">
        <v>405</v>
      </c>
      <c r="C4" s="6" t="n">
        <v>4101441</v>
      </c>
      <c r="D4" s="6" t="n">
        <v>3189845</v>
      </c>
    </row>
    <row r="5" spans="1:4">
      <c r="A5" s="4" t="s">
        <v>406</v>
      </c>
      <c r="C5" s="5" t="n">
        <v>8830606</v>
      </c>
      <c r="D5" s="5" t="n">
        <v>7686442</v>
      </c>
    </row>
    <row r="6" spans="1:4">
      <c r="A6" s="4" t="s">
        <v>407</v>
      </c>
      <c r="C6" s="6" t="n">
        <v>542361</v>
      </c>
      <c r="D6" s="6" t="n">
        <v>15000</v>
      </c>
    </row>
    <row r="7" spans="1:4">
      <c r="A7" s="4" t="s">
        <v>98</v>
      </c>
      <c r="C7" s="5" t="n">
        <v>111110</v>
      </c>
      <c r="D7" s="5" t="n">
        <v>49861</v>
      </c>
    </row>
    <row r="8" spans="1:4">
      <c r="A8" s="4" t="s">
        <v>408</v>
      </c>
    </row>
    <row r="9" spans="1:4">
      <c r="A9" s="3" t="s">
        <v>3</v>
      </c>
    </row>
    <row r="10" spans="1:4">
      <c r="A10" s="4" t="s">
        <v>98</v>
      </c>
      <c r="B10" s="5" t="n">
        <v>49861</v>
      </c>
    </row>
    <row r="11" spans="1:4">
      <c r="A11" s="4" t="s">
        <v>385</v>
      </c>
      <c r="B11" s="4" t="s">
        <v>409</v>
      </c>
    </row>
    <row r="12" spans="1:4">
      <c r="A12" s="4" t="s">
        <v>410</v>
      </c>
    </row>
    <row r="13" spans="1:4">
      <c r="A13" s="3" t="s">
        <v>3</v>
      </c>
    </row>
    <row r="14" spans="1:4">
      <c r="A14" s="4" t="s">
        <v>405</v>
      </c>
      <c r="C14" s="6" t="n">
        <v>3164827</v>
      </c>
      <c r="D14" s="6" t="n">
        <v>2474975</v>
      </c>
    </row>
    <row r="15" spans="1:4">
      <c r="A15" s="4" t="s">
        <v>406</v>
      </c>
      <c r="C15" s="5" t="n">
        <v>7696538</v>
      </c>
      <c r="D15" s="5" t="n">
        <v>6921942</v>
      </c>
    </row>
    <row r="16" spans="1:4">
      <c r="A16" s="4" t="s">
        <v>411</v>
      </c>
    </row>
    <row r="17" spans="1:4">
      <c r="A17" s="3" t="s">
        <v>3</v>
      </c>
    </row>
    <row r="18" spans="1:4">
      <c r="A18" s="4" t="s">
        <v>405</v>
      </c>
      <c r="C18" s="5" t="n">
        <v>936614</v>
      </c>
      <c r="D18" s="5" t="n">
        <v>714870</v>
      </c>
    </row>
    <row r="19" spans="1:4">
      <c r="A19" s="4" t="s">
        <v>406</v>
      </c>
      <c r="C19" s="6" t="n">
        <v>1134068</v>
      </c>
      <c r="D19" s="6" t="n">
        <v>7645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17"/>
    <col customWidth="1" max="3" min="3" width="21"/>
    <col customWidth="1" max="4" min="4" width="17"/>
    <col customWidth="1" max="5" min="5" width="17"/>
    <col customWidth="1" max="6" min="6" width="17"/>
  </cols>
  <sheetData>
    <row r="1" spans="1:6">
      <c r="A1" s="1" t="s">
        <v>412</v>
      </c>
      <c r="B1" s="2" t="s">
        <v>1</v>
      </c>
    </row>
    <row r="2" spans="1:6">
      <c r="B2" s="2" t="s">
        <v>114</v>
      </c>
      <c r="C2" s="2" t="s">
        <v>322</v>
      </c>
      <c r="D2" s="2" t="s">
        <v>413</v>
      </c>
      <c r="E2" s="2" t="s">
        <v>115</v>
      </c>
      <c r="F2" s="2" t="s">
        <v>414</v>
      </c>
    </row>
    <row r="3" spans="1:6">
      <c r="A3" s="3" t="s">
        <v>3</v>
      </c>
    </row>
    <row r="4" spans="1:6">
      <c r="A4" s="4" t="s">
        <v>32</v>
      </c>
      <c r="B4" s="6" t="n">
        <v>164943850</v>
      </c>
      <c r="E4" s="6" t="n">
        <v>31090313</v>
      </c>
      <c r="F4" s="6" t="n">
        <v>34303982</v>
      </c>
    </row>
    <row r="5" spans="1:6">
      <c r="A5" s="4" t="s">
        <v>44</v>
      </c>
      <c r="B5" s="6" t="n">
        <v>2905179</v>
      </c>
      <c r="E5" s="6" t="n">
        <v>2248912</v>
      </c>
    </row>
    <row r="6" spans="1:6">
      <c r="A6" s="4" t="s">
        <v>415</v>
      </c>
      <c r="C6" s="8" t="n">
        <v>120000000</v>
      </c>
    </row>
    <row r="7" spans="1:6">
      <c r="A7" s="4" t="s">
        <v>330</v>
      </c>
      <c r="B7" s="4" t="s">
        <v>331</v>
      </c>
      <c r="C7" s="4" t="s">
        <v>331</v>
      </c>
      <c r="D7" s="4" t="s">
        <v>331</v>
      </c>
    </row>
    <row r="8" spans="1:6">
      <c r="A8" s="4" t="s">
        <v>416</v>
      </c>
    </row>
    <row r="9" spans="1:6">
      <c r="A9" s="3" t="s">
        <v>3</v>
      </c>
    </row>
    <row r="10" spans="1:6">
      <c r="A10" s="4" t="s">
        <v>417</v>
      </c>
      <c r="D10" s="12" t="n">
        <v>9828</v>
      </c>
    </row>
    <row r="11" spans="1:6">
      <c r="A11" s="4" t="s">
        <v>418</v>
      </c>
      <c r="C11" s="8" t="n">
        <v>113779379</v>
      </c>
    </row>
    <row r="12" spans="1:6">
      <c r="A12" s="4" t="s">
        <v>419</v>
      </c>
      <c r="B12" s="4" t="s">
        <v>298</v>
      </c>
    </row>
    <row r="13" spans="1:6">
      <c r="A13" s="4" t="s">
        <v>420</v>
      </c>
      <c r="B13" s="6" t="n">
        <v>12153954</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7"/>
    <col customWidth="1" max="2" min="2" width="17"/>
    <col customWidth="1" max="3" min="3" width="21"/>
    <col customWidth="1" max="4" min="4" width="23"/>
    <col customWidth="1" max="5" min="5" width="20"/>
    <col customWidth="1" max="6" min="6" width="23"/>
    <col customWidth="1" max="7" min="7" width="23"/>
    <col customWidth="1" max="8" min="8" width="20"/>
  </cols>
  <sheetData>
    <row r="1" spans="1:8">
      <c r="A1" s="1" t="s">
        <v>421</v>
      </c>
      <c r="B1" s="2" t="s">
        <v>403</v>
      </c>
      <c r="F1" s="2" t="s">
        <v>1</v>
      </c>
    </row>
    <row r="2" spans="1:8">
      <c r="B2" s="2" t="s">
        <v>422</v>
      </c>
      <c r="C2" s="2" t="s">
        <v>323</v>
      </c>
      <c r="D2" s="2" t="s">
        <v>423</v>
      </c>
      <c r="E2" s="2" t="s">
        <v>424</v>
      </c>
      <c r="F2" s="2" t="s">
        <v>361</v>
      </c>
      <c r="G2" s="2" t="s">
        <v>357</v>
      </c>
      <c r="H2" s="2" t="s">
        <v>425</v>
      </c>
    </row>
    <row r="3" spans="1:8">
      <c r="A3" s="3" t="s">
        <v>3</v>
      </c>
    </row>
    <row r="4" spans="1:8">
      <c r="A4" s="4" t="s">
        <v>98</v>
      </c>
      <c r="F4" s="5" t="n">
        <v>111110</v>
      </c>
      <c r="G4" s="5" t="n">
        <v>49861</v>
      </c>
    </row>
    <row r="5" spans="1:8">
      <c r="A5" s="4" t="s">
        <v>426</v>
      </c>
      <c r="B5" s="6" t="n">
        <v>62745000</v>
      </c>
      <c r="C5" s="8" t="n">
        <v>50000000</v>
      </c>
      <c r="F5" s="6" t="n">
        <v>60225368</v>
      </c>
      <c r="G5" s="6" t="n">
        <v>0</v>
      </c>
    </row>
    <row r="6" spans="1:8">
      <c r="A6" s="4" t="s">
        <v>427</v>
      </c>
    </row>
    <row r="7" spans="1:8">
      <c r="A7" s="3" t="s">
        <v>3</v>
      </c>
    </row>
    <row r="8" spans="1:8">
      <c r="A8" s="4" t="s">
        <v>282</v>
      </c>
      <c r="F8" s="4" t="s">
        <v>294</v>
      </c>
    </row>
    <row r="9" spans="1:8">
      <c r="A9" s="4" t="s">
        <v>281</v>
      </c>
    </row>
    <row r="10" spans="1:8">
      <c r="A10" s="3" t="s">
        <v>3</v>
      </c>
    </row>
    <row r="11" spans="1:8">
      <c r="A11" s="4" t="s">
        <v>282</v>
      </c>
      <c r="F11" s="4" t="s">
        <v>283</v>
      </c>
    </row>
    <row r="12" spans="1:8">
      <c r="A12" s="4" t="s">
        <v>428</v>
      </c>
      <c r="H12" s="5" t="n">
        <v>29000000</v>
      </c>
    </row>
    <row r="13" spans="1:8">
      <c r="A13" s="4" t="s">
        <v>98</v>
      </c>
      <c r="F13" s="5" t="n">
        <v>4000000</v>
      </c>
    </row>
    <row r="14" spans="1:8">
      <c r="A14" s="4" t="s">
        <v>429</v>
      </c>
      <c r="D14" s="6" t="n">
        <v>450000</v>
      </c>
    </row>
    <row r="15" spans="1:8">
      <c r="A15" s="4" t="s">
        <v>430</v>
      </c>
      <c r="D15" s="5" t="n">
        <v>450000</v>
      </c>
    </row>
    <row r="16" spans="1:8">
      <c r="A16" s="4" t="s">
        <v>431</v>
      </c>
      <c r="D16" s="5" t="n">
        <v>302881</v>
      </c>
      <c r="G16" s="5" t="n">
        <v>6364450</v>
      </c>
    </row>
    <row r="17" spans="1:8">
      <c r="A17" s="4" t="s">
        <v>432</v>
      </c>
      <c r="F17" s="5" t="n">
        <v>999999</v>
      </c>
      <c r="G17" s="5" t="n">
        <v>3934636</v>
      </c>
    </row>
    <row r="18" spans="1:8">
      <c r="A18" s="4" t="s">
        <v>433</v>
      </c>
      <c r="F18" s="6" t="n">
        <v>1100000</v>
      </c>
      <c r="G18" s="6" t="n">
        <v>10692550</v>
      </c>
    </row>
    <row r="19" spans="1:8">
      <c r="A19" s="4" t="s">
        <v>434</v>
      </c>
      <c r="G19" s="5" t="n">
        <v>8580</v>
      </c>
    </row>
    <row r="20" spans="1:8">
      <c r="A20" s="4" t="s">
        <v>435</v>
      </c>
    </row>
    <row r="21" spans="1:8">
      <c r="A21" s="3" t="s">
        <v>3</v>
      </c>
    </row>
    <row r="22" spans="1:8">
      <c r="A22" s="4" t="s">
        <v>98</v>
      </c>
      <c r="E22" s="5" t="n">
        <v>1000000</v>
      </c>
    </row>
    <row r="23" spans="1:8">
      <c r="A23" s="4" t="s">
        <v>385</v>
      </c>
      <c r="E23" s="4" t="s">
        <v>294</v>
      </c>
    </row>
    <row r="24" spans="1:8">
      <c r="A24" s="4" t="s">
        <v>302</v>
      </c>
    </row>
    <row r="25" spans="1:8">
      <c r="A25" s="3" t="s">
        <v>3</v>
      </c>
    </row>
    <row r="26" spans="1:8">
      <c r="A26" s="4" t="s">
        <v>98</v>
      </c>
      <c r="F26" s="5" t="n">
        <v>3000000</v>
      </c>
    </row>
    <row r="27" spans="1:8">
      <c r="A27" s="4" t="s">
        <v>309</v>
      </c>
    </row>
    <row r="28" spans="1:8">
      <c r="A28" s="3" t="s">
        <v>3</v>
      </c>
    </row>
    <row r="29" spans="1:8">
      <c r="A29" s="4" t="s">
        <v>98</v>
      </c>
      <c r="F29" s="5" t="n">
        <v>1000000</v>
      </c>
      <c r="G29" s="5" t="n">
        <v>1000000</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36</v>
      </c>
      <c r="B1" s="2" t="s">
        <v>437</v>
      </c>
      <c r="C1" s="2" t="s">
        <v>438</v>
      </c>
      <c r="D1" s="2" t="s">
        <v>439</v>
      </c>
      <c r="E1" s="2" t="s">
        <v>440</v>
      </c>
      <c r="F1" s="2" t="s">
        <v>441</v>
      </c>
      <c r="G1" s="2" t="s">
        <v>442</v>
      </c>
      <c r="H1" s="2" t="s">
        <v>30</v>
      </c>
      <c r="I1" s="2" t="s">
        <v>443</v>
      </c>
      <c r="J1" s="2" t="s">
        <v>444</v>
      </c>
      <c r="K1" s="2" t="s">
        <v>445</v>
      </c>
      <c r="L1" s="2" t="s">
        <v>29</v>
      </c>
      <c r="M1" s="2" t="s">
        <v>30</v>
      </c>
    </row>
    <row r="2" spans="1:13">
      <c r="A2" s="3" t="s">
        <v>3</v>
      </c>
    </row>
    <row r="3" spans="1:13">
      <c r="A3" s="4" t="s">
        <v>102</v>
      </c>
      <c r="B3" s="5" t="n">
        <v>555670</v>
      </c>
      <c r="C3" s="5" t="n">
        <v>555670</v>
      </c>
      <c r="D3" s="5" t="n">
        <v>327863</v>
      </c>
      <c r="E3" s="5" t="n">
        <v>521115</v>
      </c>
      <c r="L3" s="5" t="n">
        <v>883533</v>
      </c>
      <c r="M3" s="5" t="n">
        <v>521115</v>
      </c>
    </row>
    <row r="4" spans="1:13">
      <c r="A4" s="4" t="s">
        <v>103</v>
      </c>
      <c r="B4" s="6" t="n">
        <v>1955959</v>
      </c>
      <c r="C4" s="6" t="n">
        <v>1955958</v>
      </c>
      <c r="D4" s="6" t="n">
        <v>963917</v>
      </c>
      <c r="E4" s="6" t="n">
        <v>1125608</v>
      </c>
      <c r="L4" s="6" t="n">
        <v>2919876</v>
      </c>
      <c r="M4" s="6" t="n">
        <v>1125608</v>
      </c>
    </row>
    <row r="5" spans="1:13">
      <c r="A5" s="4" t="s">
        <v>67</v>
      </c>
      <c r="L5" s="5" t="n">
        <v>9183667</v>
      </c>
      <c r="M5" s="5" t="n">
        <v>8100213</v>
      </c>
    </row>
    <row r="6" spans="1:13">
      <c r="A6" s="4" t="s">
        <v>96</v>
      </c>
      <c r="L6" s="6" t="n">
        <v>-1128032</v>
      </c>
      <c r="M6" s="6" t="n">
        <v>-1217060</v>
      </c>
    </row>
    <row r="7" spans="1:13">
      <c r="A7" s="4" t="s">
        <v>98</v>
      </c>
      <c r="L7" s="5" t="n">
        <v>111110</v>
      </c>
      <c r="M7" s="5" t="n">
        <v>49861</v>
      </c>
    </row>
    <row r="8" spans="1:13">
      <c r="A8" s="4" t="s">
        <v>99</v>
      </c>
      <c r="L8" s="6" t="n">
        <v>333330</v>
      </c>
      <c r="M8" s="6" t="n">
        <v>48864</v>
      </c>
    </row>
    <row r="9" spans="1:13">
      <c r="A9" s="4" t="s">
        <v>94</v>
      </c>
      <c r="L9" s="6" t="n">
        <v>-2857143</v>
      </c>
      <c r="M9" s="6" t="n">
        <v>-9366182</v>
      </c>
    </row>
    <row r="10" spans="1:13">
      <c r="A10" s="4" t="s">
        <v>384</v>
      </c>
    </row>
    <row r="11" spans="1:13">
      <c r="A11" s="3" t="s">
        <v>3</v>
      </c>
    </row>
    <row r="12" spans="1:13">
      <c r="A12" s="4" t="s">
        <v>98</v>
      </c>
      <c r="G12" s="5" t="n">
        <v>111110</v>
      </c>
      <c r="L12" s="5" t="n">
        <v>111110</v>
      </c>
    </row>
    <row r="13" spans="1:13">
      <c r="A13" s="4" t="s">
        <v>385</v>
      </c>
      <c r="G13" s="4" t="s">
        <v>386</v>
      </c>
      <c r="L13" s="4" t="s">
        <v>386</v>
      </c>
    </row>
    <row r="14" spans="1:13">
      <c r="A14" s="4" t="s">
        <v>99</v>
      </c>
      <c r="G14" s="6" t="n">
        <v>333330</v>
      </c>
      <c r="L14" s="6" t="n">
        <v>333330</v>
      </c>
    </row>
    <row r="15" spans="1:13">
      <c r="A15" s="4" t="s">
        <v>281</v>
      </c>
    </row>
    <row r="16" spans="1:13">
      <c r="A16" s="3" t="s">
        <v>3</v>
      </c>
    </row>
    <row r="17" spans="1:13">
      <c r="A17" s="4" t="s">
        <v>98</v>
      </c>
      <c r="L17" s="5" t="n">
        <v>4000000</v>
      </c>
    </row>
    <row r="18" spans="1:13">
      <c r="A18" s="4" t="s">
        <v>99</v>
      </c>
      <c r="L18" s="6" t="n">
        <v>3040000</v>
      </c>
    </row>
    <row r="19" spans="1:13">
      <c r="A19" s="4" t="s">
        <v>309</v>
      </c>
    </row>
    <row r="20" spans="1:13">
      <c r="A20" s="3" t="s">
        <v>3</v>
      </c>
    </row>
    <row r="21" spans="1:13">
      <c r="A21" s="4" t="s">
        <v>98</v>
      </c>
      <c r="L21" s="5" t="n">
        <v>1000000</v>
      </c>
      <c r="M21" s="5" t="n">
        <v>1000000</v>
      </c>
    </row>
    <row r="22" spans="1:13">
      <c r="A22" s="4" t="s">
        <v>99</v>
      </c>
      <c r="M22" s="6" t="n">
        <v>1000000</v>
      </c>
    </row>
    <row r="23" spans="1:13">
      <c r="A23" s="4" t="s">
        <v>88</v>
      </c>
    </row>
    <row r="24" spans="1:13">
      <c r="A24" s="3" t="s">
        <v>3</v>
      </c>
    </row>
    <row r="25" spans="1:13">
      <c r="A25" s="4" t="s">
        <v>96</v>
      </c>
      <c r="H25" s="6" t="n">
        <v>440721</v>
      </c>
      <c r="I25" s="6" t="n">
        <v>223607</v>
      </c>
      <c r="J25" s="6" t="n">
        <v>21306</v>
      </c>
      <c r="K25" s="6" t="n">
        <v>40940</v>
      </c>
      <c r="L25" s="6" t="n">
        <v>853100</v>
      </c>
      <c r="M25" s="5" t="n">
        <v>726574</v>
      </c>
    </row>
    <row r="26" spans="1:13">
      <c r="A26" s="4" t="s">
        <v>94</v>
      </c>
      <c r="F26" s="6" t="n">
        <v>221089</v>
      </c>
      <c r="M26" s="5" t="n">
        <v>934361</v>
      </c>
    </row>
    <row r="27" spans="1:13">
      <c r="A27" s="4" t="s">
        <v>446</v>
      </c>
    </row>
    <row r="28" spans="1:13">
      <c r="A28" s="3" t="s">
        <v>3</v>
      </c>
    </row>
    <row r="29" spans="1:13">
      <c r="A29" s="4" t="s">
        <v>447</v>
      </c>
      <c r="L29" s="5" t="n">
        <v>612900</v>
      </c>
      <c r="M29" s="5" t="n">
        <v>535444</v>
      </c>
    </row>
    <row r="30" spans="1:13">
      <c r="A30" s="4" t="s">
        <v>448</v>
      </c>
      <c r="L30" s="5" t="n">
        <v>305135</v>
      </c>
      <c r="M30" s="5" t="n">
        <v>157040</v>
      </c>
    </row>
    <row r="31" spans="1:13">
      <c r="A31" s="4" t="s">
        <v>449</v>
      </c>
      <c r="L31" s="5" t="n">
        <v>689976</v>
      </c>
    </row>
    <row r="32" spans="1:13">
      <c r="A32" s="4" t="s">
        <v>382</v>
      </c>
    </row>
    <row r="33" spans="1:13">
      <c r="A33" s="3" t="s">
        <v>3</v>
      </c>
    </row>
    <row r="34" spans="1:13">
      <c r="A34" s="4" t="s">
        <v>67</v>
      </c>
      <c r="L34" s="6" t="n">
        <v>3309791</v>
      </c>
      <c r="M34" s="6" t="n">
        <v>30362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23"/>
    <col customWidth="1" max="5" min="5" width="23"/>
    <col customWidth="1" max="6" min="6" width="23"/>
    <col customWidth="1" max="7" min="7" width="23"/>
    <col customWidth="1" max="8" min="8" width="23"/>
  </cols>
  <sheetData>
    <row r="1" spans="1:8">
      <c r="A1" s="1" t="s">
        <v>450</v>
      </c>
      <c r="B1" s="2" t="s">
        <v>451</v>
      </c>
      <c r="C1" s="2" t="s">
        <v>357</v>
      </c>
      <c r="D1" s="2" t="s">
        <v>358</v>
      </c>
      <c r="E1" s="2" t="s">
        <v>359</v>
      </c>
      <c r="F1" s="2" t="s">
        <v>360</v>
      </c>
      <c r="G1" s="2" t="s">
        <v>361</v>
      </c>
      <c r="H1" s="2" t="s">
        <v>357</v>
      </c>
    </row>
    <row r="2" spans="1:8">
      <c r="A2" s="3" t="s">
        <v>3</v>
      </c>
    </row>
    <row r="3" spans="1:8">
      <c r="A3" s="4" t="s">
        <v>362</v>
      </c>
      <c r="C3" s="5" t="n">
        <v>1766666</v>
      </c>
      <c r="D3" s="5" t="n">
        <v>875000</v>
      </c>
      <c r="E3" s="5" t="n">
        <v>110000</v>
      </c>
      <c r="F3" s="5" t="n">
        <v>190000</v>
      </c>
      <c r="G3" s="5" t="n">
        <v>1424445</v>
      </c>
      <c r="H3" s="5" t="n">
        <v>2941666</v>
      </c>
    </row>
    <row r="4" spans="1:8">
      <c r="A4" s="4" t="s">
        <v>363</v>
      </c>
      <c r="G4" s="7" t="n">
        <v>0.79</v>
      </c>
      <c r="H4" s="7" t="n">
        <v>0.41</v>
      </c>
    </row>
    <row r="5" spans="1:8">
      <c r="A5" s="4" t="s">
        <v>364</v>
      </c>
      <c r="C5" s="6" t="n">
        <v>733560</v>
      </c>
      <c r="D5" s="6" t="n">
        <v>355500</v>
      </c>
      <c r="E5" s="6" t="n">
        <v>45500</v>
      </c>
      <c r="F5" s="6" t="n">
        <v>82500</v>
      </c>
      <c r="G5" s="6" t="n">
        <v>1128032</v>
      </c>
    </row>
    <row r="6" spans="1:8">
      <c r="A6" s="4" t="s">
        <v>452</v>
      </c>
      <c r="G6" s="5" t="n">
        <v>6200000</v>
      </c>
      <c r="H6" s="5" t="n">
        <v>10200000</v>
      </c>
    </row>
    <row r="7" spans="1:8">
      <c r="A7" s="4" t="s">
        <v>453</v>
      </c>
      <c r="G7" s="7" t="n">
        <v>3.27</v>
      </c>
      <c r="H7" s="7" t="n">
        <v>2.45</v>
      </c>
    </row>
    <row r="8" spans="1:8">
      <c r="A8" s="4" t="s">
        <v>454</v>
      </c>
    </row>
    <row r="9" spans="1:8">
      <c r="A9" s="3" t="s">
        <v>3</v>
      </c>
    </row>
    <row r="10" spans="1:8">
      <c r="A10" s="4" t="s">
        <v>362</v>
      </c>
      <c r="G10" s="5" t="n">
        <v>3983334</v>
      </c>
    </row>
    <row r="11" spans="1:8">
      <c r="A11" s="4" t="s">
        <v>364</v>
      </c>
      <c r="G11" s="6" t="n">
        <v>1975334</v>
      </c>
    </row>
    <row r="12" spans="1:8">
      <c r="A12" s="4" t="s">
        <v>452</v>
      </c>
      <c r="B12" s="5" t="n">
        <v>440000</v>
      </c>
    </row>
    <row r="13" spans="1:8">
      <c r="A13" s="4" t="s">
        <v>453</v>
      </c>
      <c r="B13" s="7" t="n">
        <v>0.57</v>
      </c>
    </row>
    <row r="14" spans="1:8">
      <c r="A14" s="4" t="s">
        <v>455</v>
      </c>
    </row>
    <row r="15" spans="1:8">
      <c r="A15" s="3" t="s">
        <v>3</v>
      </c>
    </row>
    <row r="16" spans="1:8">
      <c r="A16" s="4" t="s">
        <v>363</v>
      </c>
      <c r="G16" s="13" t="n">
        <v>0.4</v>
      </c>
    </row>
    <row r="17" spans="1:8">
      <c r="A17" s="4" t="s">
        <v>456</v>
      </c>
    </row>
    <row r="18" spans="1:8">
      <c r="A18" s="3" t="s">
        <v>3</v>
      </c>
    </row>
    <row r="19" spans="1:8">
      <c r="A19" s="4" t="s">
        <v>363</v>
      </c>
      <c r="G19" s="7" t="n">
        <v>1.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16"/>
  </cols>
  <sheetData>
    <row r="1" spans="1:2">
      <c r="A1" s="1" t="s">
        <v>457</v>
      </c>
      <c r="B1" s="2" t="s">
        <v>1</v>
      </c>
    </row>
    <row r="2" spans="1:2">
      <c r="B2" s="2" t="s">
        <v>29</v>
      </c>
    </row>
    <row r="3" spans="1:2">
      <c r="A3" s="4" t="s">
        <v>458</v>
      </c>
    </row>
    <row r="4" spans="1:2">
      <c r="A4" s="3" t="s">
        <v>3</v>
      </c>
    </row>
    <row r="5" spans="1:2">
      <c r="A5" s="4" t="s">
        <v>282</v>
      </c>
      <c r="B5" s="4" t="s">
        <v>294</v>
      </c>
    </row>
    <row r="6" spans="1:2">
      <c r="A6" s="4" t="s">
        <v>459</v>
      </c>
    </row>
    <row r="7" spans="1:2">
      <c r="A7" s="3" t="s">
        <v>3</v>
      </c>
    </row>
    <row r="8" spans="1:2">
      <c r="A8" s="4" t="s">
        <v>282</v>
      </c>
      <c r="B8" s="4" t="s">
        <v>294</v>
      </c>
    </row>
    <row r="9" spans="1:2">
      <c r="A9" s="4" t="s">
        <v>460</v>
      </c>
    </row>
    <row r="10" spans="1:2">
      <c r="A10" s="3" t="s">
        <v>3</v>
      </c>
    </row>
    <row r="11" spans="1:2">
      <c r="A11" s="4" t="s">
        <v>282</v>
      </c>
      <c r="B11" s="4" t="s">
        <v>294</v>
      </c>
    </row>
    <row r="12" spans="1:2">
      <c r="A12" s="4" t="s">
        <v>281</v>
      </c>
    </row>
    <row r="13" spans="1:2">
      <c r="A13" s="3" t="s">
        <v>3</v>
      </c>
    </row>
    <row r="14" spans="1:2">
      <c r="A14" s="4" t="s">
        <v>282</v>
      </c>
      <c r="B14" s="4" t="s">
        <v>2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8"/>
  </cols>
  <sheetData>
    <row r="1" spans="1:2">
      <c r="A1" s="1" t="s">
        <v>461</v>
      </c>
      <c r="B1" s="2" t="s">
        <v>1</v>
      </c>
    </row>
    <row r="2" spans="1:2">
      <c r="B2" s="2" t="s">
        <v>29</v>
      </c>
    </row>
    <row r="3" spans="1:2">
      <c r="A3" s="4" t="s">
        <v>462</v>
      </c>
    </row>
    <row r="4" spans="1:2">
      <c r="A4" s="3" t="s">
        <v>3</v>
      </c>
    </row>
    <row r="5" spans="1:2">
      <c r="A5" s="4" t="s">
        <v>463</v>
      </c>
      <c r="B5" s="4" t="s">
        <v>464</v>
      </c>
    </row>
    <row r="6" spans="1:2">
      <c r="A6" s="4" t="s">
        <v>465</v>
      </c>
    </row>
    <row r="7" spans="1:2">
      <c r="A7" s="3" t="s">
        <v>3</v>
      </c>
    </row>
    <row r="8" spans="1:2">
      <c r="A8" s="4" t="s">
        <v>463</v>
      </c>
      <c r="B8" s="4" t="s">
        <v>466</v>
      </c>
    </row>
    <row r="9" spans="1:2">
      <c r="A9" s="4" t="s">
        <v>467</v>
      </c>
    </row>
    <row r="10" spans="1:2">
      <c r="A10" s="3" t="s">
        <v>3</v>
      </c>
    </row>
    <row r="11" spans="1:2">
      <c r="A11" s="4" t="s">
        <v>463</v>
      </c>
      <c r="B11" s="4" t="s">
        <v>468</v>
      </c>
    </row>
    <row r="12" spans="1:2">
      <c r="A12" s="4" t="s">
        <v>469</v>
      </c>
    </row>
    <row r="13" spans="1:2">
      <c r="A13" s="3" t="s">
        <v>3</v>
      </c>
    </row>
    <row r="14" spans="1:2">
      <c r="A14" s="4" t="s">
        <v>470</v>
      </c>
      <c r="B14" s="4" t="s">
        <v>471</v>
      </c>
    </row>
    <row r="15" spans="1:2">
      <c r="A15" s="4" t="s">
        <v>472</v>
      </c>
    </row>
    <row r="16" spans="1:2">
      <c r="A16" s="3" t="s">
        <v>3</v>
      </c>
    </row>
    <row r="17" spans="1:2">
      <c r="A17" s="4" t="s">
        <v>470</v>
      </c>
      <c r="B17" s="4" t="s">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9</v>
      </c>
      <c r="C2" s="2" t="s">
        <v>30</v>
      </c>
    </row>
    <row r="3" spans="1:3">
      <c r="A3" s="3" t="s">
        <v>3</v>
      </c>
    </row>
    <row r="4" spans="1:3">
      <c r="A4" s="4" t="s">
        <v>474</v>
      </c>
      <c r="B4" s="6" t="n">
        <v>109446920</v>
      </c>
    </row>
    <row r="5" spans="1:3">
      <c r="A5" s="4" t="s">
        <v>475</v>
      </c>
      <c r="B5" s="5" t="n">
        <v>-87749</v>
      </c>
      <c r="C5" s="6" t="n">
        <v>-964858</v>
      </c>
    </row>
    <row r="6" spans="1:3">
      <c r="A6" s="4" t="s">
        <v>476</v>
      </c>
      <c r="B6" s="5" t="n">
        <v>152412555</v>
      </c>
      <c r="C6" s="5" t="n">
        <v>109446920</v>
      </c>
    </row>
    <row r="7" spans="1:3">
      <c r="A7" s="4" t="s">
        <v>477</v>
      </c>
    </row>
    <row r="8" spans="1:3">
      <c r="A8" s="3" t="s">
        <v>3</v>
      </c>
    </row>
    <row r="9" spans="1:3">
      <c r="A9" s="4" t="s">
        <v>474</v>
      </c>
      <c r="B9" s="5" t="n">
        <v>22793390</v>
      </c>
      <c r="C9" s="5" t="n">
        <v>21629432</v>
      </c>
    </row>
    <row r="10" spans="1:3">
      <c r="A10" s="4" t="s">
        <v>478</v>
      </c>
      <c r="B10" s="5" t="n">
        <v>3636542</v>
      </c>
      <c r="C10" s="5" t="n">
        <v>1163958</v>
      </c>
    </row>
    <row r="11" spans="1:3">
      <c r="A11" s="4" t="s">
        <v>479</v>
      </c>
      <c r="C11" s="5" t="n">
        <v>0</v>
      </c>
    </row>
    <row r="12" spans="1:3">
      <c r="A12" s="4" t="s">
        <v>476</v>
      </c>
      <c r="B12" s="5" t="n">
        <v>26429932</v>
      </c>
      <c r="C12" s="5" t="n">
        <v>22793390</v>
      </c>
    </row>
    <row r="13" spans="1:3">
      <c r="A13" s="4" t="s">
        <v>480</v>
      </c>
    </row>
    <row r="14" spans="1:3">
      <c r="A14" s="3" t="s">
        <v>3</v>
      </c>
    </row>
    <row r="15" spans="1:3">
      <c r="A15" s="4" t="s">
        <v>474</v>
      </c>
      <c r="B15" s="5" t="n">
        <v>86653530</v>
      </c>
      <c r="C15" s="5" t="n">
        <v>43507081</v>
      </c>
    </row>
    <row r="16" spans="1:3">
      <c r="A16" s="4" t="s">
        <v>481</v>
      </c>
      <c r="B16" s="5" t="n">
        <v>39416842</v>
      </c>
      <c r="C16" s="5" t="n">
        <v>44111307</v>
      </c>
    </row>
    <row r="17" spans="1:3">
      <c r="A17" s="4" t="s">
        <v>479</v>
      </c>
      <c r="C17" s="5" t="n">
        <v>0</v>
      </c>
    </row>
    <row r="18" spans="1:3">
      <c r="A18" s="4" t="s">
        <v>475</v>
      </c>
      <c r="B18" s="5" t="n">
        <v>-87749</v>
      </c>
      <c r="C18" s="5" t="n">
        <v>-964858</v>
      </c>
    </row>
    <row r="19" spans="1:3">
      <c r="A19" s="4" t="s">
        <v>476</v>
      </c>
      <c r="B19" s="5" t="n">
        <v>125982623</v>
      </c>
      <c r="C19" s="5" t="n">
        <v>86653530</v>
      </c>
    </row>
    <row r="20" spans="1:3">
      <c r="A20" s="4" t="s">
        <v>482</v>
      </c>
    </row>
    <row r="21" spans="1:3">
      <c r="A21" s="3" t="s">
        <v>3</v>
      </c>
    </row>
    <row r="22" spans="1:3">
      <c r="A22" s="4" t="s">
        <v>481</v>
      </c>
      <c r="B22" s="5" t="n">
        <v>21764192</v>
      </c>
      <c r="C22" s="5" t="n">
        <v>26203084</v>
      </c>
    </row>
    <row r="23" spans="1:3">
      <c r="A23" s="4" t="s">
        <v>483</v>
      </c>
    </row>
    <row r="24" spans="1:3">
      <c r="A24" s="3" t="s">
        <v>3</v>
      </c>
    </row>
    <row r="25" spans="1:3">
      <c r="A25" s="4" t="s">
        <v>481</v>
      </c>
      <c r="B25" s="5" t="n">
        <v>2300042</v>
      </c>
      <c r="C25" s="5" t="n">
        <v>2411751</v>
      </c>
    </row>
    <row r="26" spans="1:3">
      <c r="A26" s="4" t="s">
        <v>484</v>
      </c>
    </row>
    <row r="27" spans="1:3">
      <c r="A27" s="3" t="s">
        <v>3</v>
      </c>
    </row>
    <row r="28" spans="1:3">
      <c r="A28" s="4" t="s">
        <v>481</v>
      </c>
      <c r="B28" s="5" t="n">
        <v>6409853</v>
      </c>
      <c r="C28" s="5" t="n">
        <v>8207716</v>
      </c>
    </row>
    <row r="29" spans="1:3">
      <c r="A29" s="4" t="s">
        <v>485</v>
      </c>
    </row>
    <row r="30" spans="1:3">
      <c r="A30" s="3" t="s">
        <v>3</v>
      </c>
    </row>
    <row r="31" spans="1:3">
      <c r="A31" s="4" t="s">
        <v>481</v>
      </c>
      <c r="B31" s="5" t="n">
        <v>4901854</v>
      </c>
      <c r="C31" s="5" t="n">
        <v>3906313</v>
      </c>
    </row>
    <row r="32" spans="1:3">
      <c r="A32" s="4" t="s">
        <v>486</v>
      </c>
    </row>
    <row r="33" spans="1:3">
      <c r="A33" s="3" t="s">
        <v>3</v>
      </c>
    </row>
    <row r="34" spans="1:3">
      <c r="A34" s="4" t="s">
        <v>481</v>
      </c>
      <c r="B34" s="5" t="n">
        <v>3309791</v>
      </c>
      <c r="C34" s="5" t="n">
        <v>3036207</v>
      </c>
    </row>
    <row r="35" spans="1:3">
      <c r="A35" s="4" t="s">
        <v>487</v>
      </c>
    </row>
    <row r="36" spans="1:3">
      <c r="A36" s="3" t="s">
        <v>3</v>
      </c>
    </row>
    <row r="37" spans="1:3">
      <c r="A37" s="4" t="s">
        <v>481</v>
      </c>
      <c r="B37" s="5" t="n">
        <v>731110</v>
      </c>
      <c r="C37" s="5" t="n">
        <v>346236</v>
      </c>
    </row>
    <row r="38" spans="1:3">
      <c r="A38" s="4" t="s">
        <v>290</v>
      </c>
    </row>
    <row r="39" spans="1:3">
      <c r="A39" s="3" t="s">
        <v>3</v>
      </c>
    </row>
    <row r="40" spans="1:3">
      <c r="A40" s="4" t="s">
        <v>474</v>
      </c>
      <c r="B40" s="5" t="n">
        <v>77238110</v>
      </c>
    </row>
    <row r="41" spans="1:3">
      <c r="A41" s="4" t="s">
        <v>476</v>
      </c>
      <c r="B41" s="5" t="n">
        <v>113173036</v>
      </c>
      <c r="C41" s="5" t="n">
        <v>77238110</v>
      </c>
    </row>
    <row r="42" spans="1:3">
      <c r="A42" s="4" t="s">
        <v>488</v>
      </c>
    </row>
    <row r="43" spans="1:3">
      <c r="A43" s="3" t="s">
        <v>3</v>
      </c>
    </row>
    <row r="44" spans="1:3">
      <c r="A44" s="4" t="s">
        <v>474</v>
      </c>
      <c r="B44" s="5" t="n">
        <v>230807</v>
      </c>
      <c r="C44" s="5" t="n">
        <v>220713</v>
      </c>
    </row>
    <row r="45" spans="1:3">
      <c r="A45" s="4" t="s">
        <v>478</v>
      </c>
      <c r="B45" s="5" t="n">
        <v>4270</v>
      </c>
      <c r="C45" s="5" t="n">
        <v>10094</v>
      </c>
    </row>
    <row r="46" spans="1:3">
      <c r="A46" s="4" t="s">
        <v>479</v>
      </c>
      <c r="C46" s="5" t="n">
        <v>0</v>
      </c>
    </row>
    <row r="47" spans="1:3">
      <c r="A47" s="4" t="s">
        <v>476</v>
      </c>
      <c r="B47" s="5" t="n">
        <v>235077</v>
      </c>
      <c r="C47" s="5" t="n">
        <v>230807</v>
      </c>
    </row>
    <row r="48" spans="1:3">
      <c r="A48" s="4" t="s">
        <v>489</v>
      </c>
    </row>
    <row r="49" spans="1:3">
      <c r="A49" s="3" t="s">
        <v>3</v>
      </c>
    </row>
    <row r="50" spans="1:3">
      <c r="A50" s="4" t="s">
        <v>474</v>
      </c>
      <c r="B50" s="5" t="n">
        <v>77007303</v>
      </c>
      <c r="C50" s="5" t="n">
        <v>37803918</v>
      </c>
    </row>
    <row r="51" spans="1:3">
      <c r="A51" s="4" t="s">
        <v>481</v>
      </c>
      <c r="B51" s="5" t="n">
        <v>35930656</v>
      </c>
      <c r="C51" s="5" t="n">
        <v>39203385</v>
      </c>
    </row>
    <row r="52" spans="1:3">
      <c r="A52" s="4" t="s">
        <v>479</v>
      </c>
      <c r="C52" s="5" t="n">
        <v>0</v>
      </c>
    </row>
    <row r="53" spans="1:3">
      <c r="A53" s="4" t="s">
        <v>475</v>
      </c>
      <c r="B53" s="5" t="n">
        <v>0</v>
      </c>
      <c r="C53" s="5" t="n">
        <v>0</v>
      </c>
    </row>
    <row r="54" spans="1:3">
      <c r="A54" s="4" t="s">
        <v>476</v>
      </c>
      <c r="B54" s="5" t="n">
        <v>112937959</v>
      </c>
      <c r="C54" s="5" t="n">
        <v>77007303</v>
      </c>
    </row>
    <row r="55" spans="1:3">
      <c r="A55" s="4" t="s">
        <v>490</v>
      </c>
    </row>
    <row r="56" spans="1:3">
      <c r="A56" s="3" t="s">
        <v>3</v>
      </c>
    </row>
    <row r="57" spans="1:3">
      <c r="A57" s="4" t="s">
        <v>481</v>
      </c>
      <c r="B57" s="5" t="n">
        <v>20592799</v>
      </c>
      <c r="C57" s="5" t="n">
        <v>24989860</v>
      </c>
    </row>
    <row r="58" spans="1:3">
      <c r="A58" s="4" t="s">
        <v>491</v>
      </c>
    </row>
    <row r="59" spans="1:3">
      <c r="A59" s="3" t="s">
        <v>3</v>
      </c>
    </row>
    <row r="60" spans="1:3">
      <c r="A60" s="4" t="s">
        <v>481</v>
      </c>
      <c r="B60" s="5" t="n">
        <v>2163554</v>
      </c>
      <c r="C60" s="5" t="n">
        <v>2283418</v>
      </c>
    </row>
    <row r="61" spans="1:3">
      <c r="A61" s="4" t="s">
        <v>492</v>
      </c>
    </row>
    <row r="62" spans="1:3">
      <c r="A62" s="3" t="s">
        <v>3</v>
      </c>
    </row>
    <row r="63" spans="1:3">
      <c r="A63" s="4" t="s">
        <v>481</v>
      </c>
      <c r="B63" s="5" t="n">
        <v>5206266</v>
      </c>
      <c r="C63" s="5" t="n">
        <v>5333676</v>
      </c>
    </row>
    <row r="64" spans="1:3">
      <c r="A64" s="4" t="s">
        <v>493</v>
      </c>
    </row>
    <row r="65" spans="1:3">
      <c r="A65" s="3" t="s">
        <v>3</v>
      </c>
    </row>
    <row r="66" spans="1:3">
      <c r="A66" s="4" t="s">
        <v>481</v>
      </c>
      <c r="B66" s="5" t="n">
        <v>4391456</v>
      </c>
      <c r="C66" s="5" t="n">
        <v>3542893</v>
      </c>
    </row>
    <row r="67" spans="1:3">
      <c r="A67" s="4" t="s">
        <v>494</v>
      </c>
    </row>
    <row r="68" spans="1:3">
      <c r="A68" s="3" t="s">
        <v>3</v>
      </c>
    </row>
    <row r="69" spans="1:3">
      <c r="A69" s="4" t="s">
        <v>481</v>
      </c>
      <c r="B69" s="5" t="n">
        <v>2952316</v>
      </c>
      <c r="C69" s="5" t="n">
        <v>2779787</v>
      </c>
    </row>
    <row r="70" spans="1:3">
      <c r="A70" s="4" t="s">
        <v>495</v>
      </c>
    </row>
    <row r="71" spans="1:3">
      <c r="A71" s="3" t="s">
        <v>3</v>
      </c>
    </row>
    <row r="72" spans="1:3">
      <c r="A72" s="4" t="s">
        <v>481</v>
      </c>
      <c r="B72" s="5" t="n">
        <v>624265</v>
      </c>
      <c r="C72" s="5" t="n">
        <v>273751</v>
      </c>
    </row>
    <row r="73" spans="1:3">
      <c r="A73" s="4" t="s">
        <v>301</v>
      </c>
    </row>
    <row r="74" spans="1:3">
      <c r="A74" s="3" t="s">
        <v>3</v>
      </c>
    </row>
    <row r="75" spans="1:3">
      <c r="A75" s="4" t="s">
        <v>474</v>
      </c>
      <c r="B75" s="5" t="n">
        <v>5443186</v>
      </c>
    </row>
    <row r="76" spans="1:3">
      <c r="A76" s="4" t="s">
        <v>475</v>
      </c>
      <c r="B76" s="5" t="n">
        <v>-87749</v>
      </c>
      <c r="C76" s="5" t="n">
        <v>-964858</v>
      </c>
    </row>
    <row r="77" spans="1:3">
      <c r="A77" s="4" t="s">
        <v>476</v>
      </c>
      <c r="B77" s="5" t="n">
        <v>6399904</v>
      </c>
      <c r="C77" s="5" t="n">
        <v>5443186</v>
      </c>
    </row>
    <row r="78" spans="1:3">
      <c r="A78" s="4" t="s">
        <v>496</v>
      </c>
    </row>
    <row r="79" spans="1:3">
      <c r="A79" s="3" t="s">
        <v>3</v>
      </c>
    </row>
    <row r="80" spans="1:3">
      <c r="A80" s="4" t="s">
        <v>474</v>
      </c>
      <c r="B80" s="5" t="n">
        <v>1124277</v>
      </c>
      <c r="C80" s="5" t="n">
        <v>1274966</v>
      </c>
    </row>
    <row r="81" spans="1:3">
      <c r="A81" s="4" t="s">
        <v>478</v>
      </c>
      <c r="B81" s="5" t="n">
        <v>333330</v>
      </c>
      <c r="C81" s="5" t="n">
        <v>53864</v>
      </c>
    </row>
    <row r="82" spans="1:3">
      <c r="A82" s="4" t="s">
        <v>479</v>
      </c>
      <c r="C82" s="5" t="n">
        <v>-204553</v>
      </c>
    </row>
    <row r="83" spans="1:3">
      <c r="A83" s="4" t="s">
        <v>476</v>
      </c>
      <c r="B83" s="5" t="n">
        <v>1457607</v>
      </c>
      <c r="C83" s="5" t="n">
        <v>1124277</v>
      </c>
    </row>
    <row r="84" spans="1:3">
      <c r="A84" s="4" t="s">
        <v>497</v>
      </c>
    </row>
    <row r="85" spans="1:3">
      <c r="A85" s="3" t="s">
        <v>3</v>
      </c>
    </row>
    <row r="86" spans="1:3">
      <c r="A86" s="4" t="s">
        <v>474</v>
      </c>
      <c r="B86" s="5" t="n">
        <v>4318909</v>
      </c>
      <c r="C86" s="5" t="n">
        <v>3409339</v>
      </c>
    </row>
    <row r="87" spans="1:3">
      <c r="A87" s="4" t="s">
        <v>481</v>
      </c>
      <c r="B87" s="5" t="n">
        <v>711137</v>
      </c>
      <c r="C87" s="5" t="n">
        <v>2016108</v>
      </c>
    </row>
    <row r="88" spans="1:3">
      <c r="A88" s="4" t="s">
        <v>479</v>
      </c>
      <c r="C88" s="5" t="n">
        <v>-141680</v>
      </c>
    </row>
    <row r="89" spans="1:3">
      <c r="A89" s="4" t="s">
        <v>475</v>
      </c>
      <c r="B89" s="5" t="n">
        <v>-87749</v>
      </c>
      <c r="C89" s="5" t="n">
        <v>-964858</v>
      </c>
    </row>
    <row r="90" spans="1:3">
      <c r="A90" s="4" t="s">
        <v>476</v>
      </c>
      <c r="B90" s="5" t="n">
        <v>4942297</v>
      </c>
      <c r="C90" s="5" t="n">
        <v>4318909</v>
      </c>
    </row>
    <row r="91" spans="1:3">
      <c r="A91" s="4" t="s">
        <v>498</v>
      </c>
    </row>
    <row r="92" spans="1:3">
      <c r="A92" s="3" t="s">
        <v>3</v>
      </c>
    </row>
    <row r="93" spans="1:3">
      <c r="A93" s="4" t="s">
        <v>481</v>
      </c>
      <c r="B93" s="5" t="n">
        <v>3297</v>
      </c>
      <c r="C93" s="5" t="n">
        <v>16061</v>
      </c>
    </row>
    <row r="94" spans="1:3">
      <c r="A94" s="4" t="s">
        <v>499</v>
      </c>
    </row>
    <row r="95" spans="1:3">
      <c r="A95" s="3" t="s">
        <v>3</v>
      </c>
    </row>
    <row r="96" spans="1:3">
      <c r="A96" s="4" t="s">
        <v>481</v>
      </c>
      <c r="B96" s="5" t="n">
        <v>25885</v>
      </c>
      <c r="C96" s="5" t="n">
        <v>8873</v>
      </c>
    </row>
    <row r="97" spans="1:3">
      <c r="A97" s="4" t="s">
        <v>500</v>
      </c>
    </row>
    <row r="98" spans="1:3">
      <c r="A98" s="3" t="s">
        <v>3</v>
      </c>
    </row>
    <row r="99" spans="1:3">
      <c r="A99" s="4" t="s">
        <v>481</v>
      </c>
      <c r="B99" s="5" t="n">
        <v>681955</v>
      </c>
      <c r="C99" s="5" t="n">
        <v>1991174</v>
      </c>
    </row>
    <row r="100" spans="1:3">
      <c r="A100" s="4" t="s">
        <v>501</v>
      </c>
    </row>
    <row r="101" spans="1:3">
      <c r="A101" s="3" t="s">
        <v>3</v>
      </c>
    </row>
    <row r="102" spans="1:3">
      <c r="A102" s="4" t="s">
        <v>481</v>
      </c>
      <c r="B102" s="5" t="n">
        <v>0</v>
      </c>
      <c r="C102" s="5" t="n">
        <v>0</v>
      </c>
    </row>
    <row r="103" spans="1:3">
      <c r="A103" s="4" t="s">
        <v>502</v>
      </c>
    </row>
    <row r="104" spans="1:3">
      <c r="A104" s="3" t="s">
        <v>3</v>
      </c>
    </row>
    <row r="105" spans="1:3">
      <c r="A105" s="4" t="s">
        <v>481</v>
      </c>
      <c r="B105" s="5" t="n">
        <v>0</v>
      </c>
      <c r="C105" s="5" t="n">
        <v>0</v>
      </c>
    </row>
    <row r="106" spans="1:3">
      <c r="A106" s="4" t="s">
        <v>503</v>
      </c>
    </row>
    <row r="107" spans="1:3">
      <c r="A107" s="3" t="s">
        <v>3</v>
      </c>
    </row>
    <row r="108" spans="1:3">
      <c r="A108" s="4" t="s">
        <v>481</v>
      </c>
      <c r="B108" s="5" t="n">
        <v>0</v>
      </c>
      <c r="C108" s="5" t="n">
        <v>0</v>
      </c>
    </row>
    <row r="109" spans="1:3">
      <c r="A109" s="4" t="s">
        <v>504</v>
      </c>
    </row>
    <row r="110" spans="1:3">
      <c r="A110" s="3" t="s">
        <v>3</v>
      </c>
    </row>
    <row r="111" spans="1:3">
      <c r="A111" s="4" t="s">
        <v>474</v>
      </c>
      <c r="B111" s="5" t="n">
        <v>26765624</v>
      </c>
    </row>
    <row r="112" spans="1:3">
      <c r="A112" s="4" t="s">
        <v>476</v>
      </c>
      <c r="B112" s="5" t="n">
        <v>32839615</v>
      </c>
      <c r="C112" s="5" t="n">
        <v>26765624</v>
      </c>
    </row>
    <row r="113" spans="1:3">
      <c r="A113" s="4" t="s">
        <v>505</v>
      </c>
    </row>
    <row r="114" spans="1:3">
      <c r="A114" s="3" t="s">
        <v>3</v>
      </c>
    </row>
    <row r="115" spans="1:3">
      <c r="A115" s="4" t="s">
        <v>474</v>
      </c>
      <c r="B115" s="5" t="n">
        <v>21438306</v>
      </c>
      <c r="C115" s="5" t="n">
        <v>0</v>
      </c>
    </row>
    <row r="116" spans="1:3">
      <c r="A116" s="4" t="s">
        <v>478</v>
      </c>
      <c r="B116" s="5" t="n">
        <v>3298942</v>
      </c>
      <c r="C116" s="5" t="n">
        <v>1100000</v>
      </c>
    </row>
    <row r="117" spans="1:3">
      <c r="A117" s="4" t="s">
        <v>479</v>
      </c>
      <c r="C117" s="5" t="n">
        <v>20338306</v>
      </c>
    </row>
    <row r="118" spans="1:3">
      <c r="A118" s="4" t="s">
        <v>476</v>
      </c>
      <c r="B118" s="5" t="n">
        <v>24737248</v>
      </c>
      <c r="C118" s="5" t="n">
        <v>21438306</v>
      </c>
    </row>
    <row r="119" spans="1:3">
      <c r="A119" s="4" t="s">
        <v>506</v>
      </c>
    </row>
    <row r="120" spans="1:3">
      <c r="A120" s="3" t="s">
        <v>3</v>
      </c>
    </row>
    <row r="121" spans="1:3">
      <c r="A121" s="4" t="s">
        <v>474</v>
      </c>
      <c r="B121" s="5" t="n">
        <v>5327318</v>
      </c>
      <c r="C121" s="5" t="n">
        <v>0</v>
      </c>
    </row>
    <row r="122" spans="1:3">
      <c r="A122" s="4" t="s">
        <v>481</v>
      </c>
      <c r="B122" s="5" t="n">
        <v>2775049</v>
      </c>
      <c r="C122" s="5" t="n">
        <v>2891814</v>
      </c>
    </row>
    <row r="123" spans="1:3">
      <c r="A123" s="4" t="s">
        <v>479</v>
      </c>
      <c r="C123" s="5" t="n">
        <v>2435504</v>
      </c>
    </row>
    <row r="124" spans="1:3">
      <c r="A124" s="4" t="s">
        <v>475</v>
      </c>
      <c r="B124" s="5" t="n">
        <v>0</v>
      </c>
      <c r="C124" s="5" t="n">
        <v>0</v>
      </c>
    </row>
    <row r="125" spans="1:3">
      <c r="A125" s="4" t="s">
        <v>476</v>
      </c>
      <c r="B125" s="5" t="n">
        <v>8102367</v>
      </c>
      <c r="C125" s="5" t="n">
        <v>5327318</v>
      </c>
    </row>
    <row r="126" spans="1:3">
      <c r="A126" s="4" t="s">
        <v>507</v>
      </c>
    </row>
    <row r="127" spans="1:3">
      <c r="A127" s="3" t="s">
        <v>3</v>
      </c>
    </row>
    <row r="128" spans="1:3">
      <c r="A128" s="4" t="s">
        <v>481</v>
      </c>
      <c r="B128" s="5" t="n">
        <v>1168096</v>
      </c>
      <c r="C128" s="5" t="n">
        <v>1197163</v>
      </c>
    </row>
    <row r="129" spans="1:3">
      <c r="A129" s="4" t="s">
        <v>508</v>
      </c>
    </row>
    <row r="130" spans="1:3">
      <c r="A130" s="3" t="s">
        <v>3</v>
      </c>
    </row>
    <row r="131" spans="1:3">
      <c r="A131" s="4" t="s">
        <v>481</v>
      </c>
      <c r="B131" s="5" t="n">
        <v>110603</v>
      </c>
      <c r="C131" s="5" t="n">
        <v>119460</v>
      </c>
    </row>
    <row r="132" spans="1:3">
      <c r="A132" s="4" t="s">
        <v>509</v>
      </c>
    </row>
    <row r="133" spans="1:3">
      <c r="A133" s="3" t="s">
        <v>3</v>
      </c>
    </row>
    <row r="134" spans="1:3">
      <c r="A134" s="4" t="s">
        <v>481</v>
      </c>
      <c r="B134" s="5" t="n">
        <v>521632</v>
      </c>
      <c r="C134" s="5" t="n">
        <v>882866</v>
      </c>
    </row>
    <row r="135" spans="1:3">
      <c r="A135" s="4" t="s">
        <v>510</v>
      </c>
    </row>
    <row r="136" spans="1:3">
      <c r="A136" s="3" t="s">
        <v>3</v>
      </c>
    </row>
    <row r="137" spans="1:3">
      <c r="A137" s="4" t="s">
        <v>481</v>
      </c>
      <c r="B137" s="5" t="n">
        <v>510398</v>
      </c>
      <c r="C137" s="5" t="n">
        <v>363420</v>
      </c>
    </row>
    <row r="138" spans="1:3">
      <c r="A138" s="4" t="s">
        <v>511</v>
      </c>
    </row>
    <row r="139" spans="1:3">
      <c r="A139" s="3" t="s">
        <v>3</v>
      </c>
    </row>
    <row r="140" spans="1:3">
      <c r="A140" s="4" t="s">
        <v>481</v>
      </c>
      <c r="B140" s="5" t="n">
        <v>357475</v>
      </c>
      <c r="C140" s="5" t="n">
        <v>256420</v>
      </c>
    </row>
    <row r="141" spans="1:3">
      <c r="A141" s="4" t="s">
        <v>512</v>
      </c>
    </row>
    <row r="142" spans="1:3">
      <c r="A142" s="3" t="s">
        <v>3</v>
      </c>
    </row>
    <row r="143" spans="1:3">
      <c r="A143" s="4" t="s">
        <v>481</v>
      </c>
      <c r="B143" s="5" t="n">
        <v>106845</v>
      </c>
      <c r="C143" s="5" t="n">
        <v>72485</v>
      </c>
    </row>
    <row r="144" spans="1:3">
      <c r="A144" s="4" t="s">
        <v>513</v>
      </c>
    </row>
    <row r="145" spans="1:3">
      <c r="A145" s="3" t="s">
        <v>3</v>
      </c>
    </row>
    <row r="146" spans="1:3">
      <c r="A146" s="4" t="s">
        <v>474</v>
      </c>
      <c r="B146" s="5" t="n">
        <v>0</v>
      </c>
    </row>
    <row r="147" spans="1:3">
      <c r="A147" s="4" t="s">
        <v>476</v>
      </c>
      <c r="C147" s="5" t="n">
        <v>0</v>
      </c>
    </row>
    <row r="148" spans="1:3">
      <c r="A148" s="4" t="s">
        <v>514</v>
      </c>
    </row>
    <row r="149" spans="1:3">
      <c r="A149" s="3" t="s">
        <v>3</v>
      </c>
    </row>
    <row r="150" spans="1:3">
      <c r="A150" s="4" t="s">
        <v>474</v>
      </c>
      <c r="B150" s="5" t="n">
        <v>0</v>
      </c>
      <c r="C150" s="5" t="n">
        <v>20133753</v>
      </c>
    </row>
    <row r="151" spans="1:3">
      <c r="A151" s="4" t="s">
        <v>478</v>
      </c>
      <c r="C151" s="5" t="n">
        <v>0</v>
      </c>
    </row>
    <row r="152" spans="1:3">
      <c r="A152" s="4" t="s">
        <v>479</v>
      </c>
      <c r="C152" s="5" t="n">
        <v>-20133753</v>
      </c>
    </row>
    <row r="153" spans="1:3">
      <c r="A153" s="4" t="s">
        <v>476</v>
      </c>
      <c r="C153" s="5" t="n">
        <v>0</v>
      </c>
    </row>
    <row r="154" spans="1:3">
      <c r="A154" s="4" t="s">
        <v>515</v>
      </c>
    </row>
    <row r="155" spans="1:3">
      <c r="A155" s="3" t="s">
        <v>3</v>
      </c>
    </row>
    <row r="156" spans="1:3">
      <c r="A156" s="4" t="s">
        <v>474</v>
      </c>
      <c r="B156" s="6" t="n">
        <v>0</v>
      </c>
      <c r="C156" s="5" t="n">
        <v>2293824</v>
      </c>
    </row>
    <row r="157" spans="1:3">
      <c r="A157" s="4" t="s">
        <v>481</v>
      </c>
      <c r="C157" s="5" t="n">
        <v>0</v>
      </c>
    </row>
    <row r="158" spans="1:3">
      <c r="A158" s="4" t="s">
        <v>479</v>
      </c>
      <c r="C158" s="5" t="n">
        <v>-2293824</v>
      </c>
    </row>
    <row r="159" spans="1:3">
      <c r="A159" s="4" t="s">
        <v>475</v>
      </c>
      <c r="C159" s="5" t="n">
        <v>0</v>
      </c>
    </row>
    <row r="160" spans="1:3">
      <c r="A160" s="4" t="s">
        <v>476</v>
      </c>
      <c r="C160" s="5" t="n">
        <v>0</v>
      </c>
    </row>
    <row r="161" spans="1:3">
      <c r="A161" s="4" t="s">
        <v>516</v>
      </c>
    </row>
    <row r="162" spans="1:3">
      <c r="A162" s="3" t="s">
        <v>3</v>
      </c>
    </row>
    <row r="163" spans="1:3">
      <c r="A163" s="4" t="s">
        <v>481</v>
      </c>
      <c r="C163" s="5" t="n">
        <v>0</v>
      </c>
    </row>
    <row r="164" spans="1:3">
      <c r="A164" s="4" t="s">
        <v>517</v>
      </c>
    </row>
    <row r="165" spans="1:3">
      <c r="A165" s="3" t="s">
        <v>3</v>
      </c>
    </row>
    <row r="166" spans="1:3">
      <c r="A166" s="4" t="s">
        <v>481</v>
      </c>
      <c r="C166" s="5" t="n">
        <v>0</v>
      </c>
    </row>
    <row r="167" spans="1:3">
      <c r="A167" s="4" t="s">
        <v>518</v>
      </c>
    </row>
    <row r="168" spans="1:3">
      <c r="A168" s="3" t="s">
        <v>3</v>
      </c>
    </row>
    <row r="169" spans="1:3">
      <c r="A169" s="4" t="s">
        <v>481</v>
      </c>
      <c r="C169" s="5" t="n">
        <v>0</v>
      </c>
    </row>
    <row r="170" spans="1:3">
      <c r="A170" s="4" t="s">
        <v>519</v>
      </c>
    </row>
    <row r="171" spans="1:3">
      <c r="A171" s="3" t="s">
        <v>3</v>
      </c>
    </row>
    <row r="172" spans="1:3">
      <c r="A172" s="4" t="s">
        <v>481</v>
      </c>
      <c r="C172" s="5" t="n">
        <v>0</v>
      </c>
    </row>
    <row r="173" spans="1:3">
      <c r="A173" s="4" t="s">
        <v>520</v>
      </c>
    </row>
    <row r="174" spans="1:3">
      <c r="A174" s="3" t="s">
        <v>3</v>
      </c>
    </row>
    <row r="175" spans="1:3">
      <c r="A175" s="4" t="s">
        <v>481</v>
      </c>
      <c r="C175" s="5" t="n">
        <v>0</v>
      </c>
    </row>
    <row r="176" spans="1:3">
      <c r="A176" s="4" t="s">
        <v>521</v>
      </c>
    </row>
    <row r="177" spans="1:3">
      <c r="A177" s="3" t="s">
        <v>3</v>
      </c>
    </row>
    <row r="178" spans="1:3">
      <c r="A178" s="4" t="s">
        <v>481</v>
      </c>
      <c r="C178"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9</v>
      </c>
      <c r="C2" s="2" t="s">
        <v>30</v>
      </c>
    </row>
    <row r="3" spans="1:3">
      <c r="A3" s="3" t="s">
        <v>3</v>
      </c>
    </row>
    <row r="4" spans="1:3">
      <c r="A4" s="4" t="s">
        <v>523</v>
      </c>
      <c r="B4" s="6" t="n">
        <v>179212</v>
      </c>
      <c r="C4" s="6" t="n">
        <v>0</v>
      </c>
    </row>
    <row r="5" spans="1:3">
      <c r="A5" s="4" t="s">
        <v>524</v>
      </c>
      <c r="B5" s="5" t="n">
        <v>130000</v>
      </c>
      <c r="C5" s="5" t="n">
        <v>393464</v>
      </c>
    </row>
    <row r="6" spans="1:3">
      <c r="A6" s="4" t="s">
        <v>525</v>
      </c>
      <c r="B6" s="5" t="n">
        <v>-199961</v>
      </c>
      <c r="C6" s="5" t="n">
        <v>-214252</v>
      </c>
    </row>
    <row r="7" spans="1:3">
      <c r="A7" s="4" t="s">
        <v>526</v>
      </c>
      <c r="B7" s="6" t="n">
        <v>109251</v>
      </c>
      <c r="C7" s="6" t="n">
        <v>1792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527</v>
      </c>
      <c r="B1" s="2" t="s">
        <v>528</v>
      </c>
      <c r="C1" s="2" t="s">
        <v>529</v>
      </c>
      <c r="D1" s="2" t="s">
        <v>311</v>
      </c>
    </row>
    <row r="2" spans="1:4">
      <c r="A2" s="4" t="s">
        <v>530</v>
      </c>
    </row>
    <row r="3" spans="1:4">
      <c r="A3" s="3" t="s">
        <v>3</v>
      </c>
    </row>
    <row r="4" spans="1:4">
      <c r="A4" s="4" t="s">
        <v>531</v>
      </c>
      <c r="B4" s="6" t="n">
        <v>199466</v>
      </c>
      <c r="C4" s="6" t="n">
        <v>325294</v>
      </c>
      <c r="D4" s="6" t="n">
        <v>3609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13</v>
      </c>
      <c r="B1" s="2" t="s">
        <v>1</v>
      </c>
    </row>
    <row r="2" spans="1:3">
      <c r="B2" s="2" t="s">
        <v>114</v>
      </c>
      <c r="C2" s="2" t="s">
        <v>115</v>
      </c>
    </row>
    <row r="3" spans="1:3">
      <c r="A3" s="3" t="s">
        <v>116</v>
      </c>
    </row>
    <row r="4" spans="1:3">
      <c r="A4" s="4" t="s">
        <v>117</v>
      </c>
      <c r="B4" s="6" t="n">
        <v>-56830610</v>
      </c>
      <c r="C4" s="6" t="n">
        <v>-17531665</v>
      </c>
    </row>
    <row r="5" spans="1:3">
      <c r="A5" s="3" t="s">
        <v>118</v>
      </c>
    </row>
    <row r="6" spans="1:3">
      <c r="A6" s="4" t="s">
        <v>66</v>
      </c>
      <c r="B6" s="5" t="n">
        <v>758063</v>
      </c>
      <c r="C6" s="5" t="n">
        <v>626964</v>
      </c>
    </row>
    <row r="7" spans="1:3">
      <c r="A7" s="4" t="s">
        <v>67</v>
      </c>
      <c r="B7" s="5" t="n">
        <v>9183667</v>
      </c>
      <c r="C7" s="5" t="n">
        <v>8100213</v>
      </c>
    </row>
    <row r="8" spans="1:3">
      <c r="A8" s="4" t="s">
        <v>119</v>
      </c>
      <c r="B8" s="5" t="n">
        <v>-40096</v>
      </c>
      <c r="C8" s="5" t="n">
        <v>-40096</v>
      </c>
    </row>
    <row r="9" spans="1:3">
      <c r="A9" s="4" t="s">
        <v>68</v>
      </c>
      <c r="B9" s="5" t="n">
        <v>87749</v>
      </c>
      <c r="C9" s="5" t="n">
        <v>964858</v>
      </c>
    </row>
    <row r="10" spans="1:3">
      <c r="A10" s="4" t="s">
        <v>120</v>
      </c>
      <c r="B10" s="5" t="n">
        <v>-258399</v>
      </c>
      <c r="C10" s="5" t="n">
        <v>-965084</v>
      </c>
    </row>
    <row r="11" spans="1:3">
      <c r="A11" s="4" t="s">
        <v>121</v>
      </c>
      <c r="B11" s="5" t="n">
        <v>-33312</v>
      </c>
      <c r="C11" s="5" t="n">
        <v>75776</v>
      </c>
    </row>
    <row r="12" spans="1:3">
      <c r="A12" s="4" t="s">
        <v>70</v>
      </c>
      <c r="B12" s="5" t="n">
        <v>27522985</v>
      </c>
      <c r="C12" s="5" t="n">
        <v>-3311719</v>
      </c>
    </row>
    <row r="13" spans="1:3">
      <c r="A13" s="4" t="s">
        <v>71</v>
      </c>
      <c r="B13" s="5" t="n">
        <v>8693847</v>
      </c>
      <c r="C13" s="5" t="n">
        <v>3487001</v>
      </c>
    </row>
    <row r="14" spans="1:3">
      <c r="A14" s="4" t="s">
        <v>76</v>
      </c>
      <c r="B14" s="5" t="n">
        <v>24905</v>
      </c>
      <c r="C14" s="5" t="n">
        <v>0</v>
      </c>
    </row>
    <row r="15" spans="1:3">
      <c r="A15" s="4" t="s">
        <v>122</v>
      </c>
      <c r="B15" s="5" t="n">
        <v>0</v>
      </c>
      <c r="C15" s="5" t="n">
        <v>302881</v>
      </c>
    </row>
    <row r="16" spans="1:3">
      <c r="A16" s="3" t="s">
        <v>123</v>
      </c>
    </row>
    <row r="17" spans="1:3">
      <c r="A17" s="4" t="s">
        <v>34</v>
      </c>
      <c r="B17" s="5" t="n">
        <v>259378</v>
      </c>
      <c r="C17" s="5" t="n">
        <v>-501147</v>
      </c>
    </row>
    <row r="18" spans="1:3">
      <c r="A18" s="4" t="s">
        <v>35</v>
      </c>
      <c r="B18" s="5" t="n">
        <v>-86300</v>
      </c>
      <c r="C18" s="5" t="n">
        <v>131123</v>
      </c>
    </row>
    <row r="19" spans="1:3">
      <c r="A19" s="4" t="s">
        <v>44</v>
      </c>
      <c r="B19" s="5" t="n">
        <v>-416299</v>
      </c>
      <c r="C19" s="5" t="n">
        <v>641395</v>
      </c>
    </row>
    <row r="20" spans="1:3">
      <c r="A20" s="4" t="s">
        <v>38</v>
      </c>
      <c r="B20" s="5" t="n">
        <v>-10075</v>
      </c>
      <c r="C20" s="5" t="n">
        <v>-5452</v>
      </c>
    </row>
    <row r="21" spans="1:3">
      <c r="A21" s="4" t="s">
        <v>124</v>
      </c>
      <c r="B21" s="5" t="n">
        <v>-11144497</v>
      </c>
      <c r="C21" s="5" t="n">
        <v>-8024952</v>
      </c>
    </row>
    <row r="22" spans="1:3">
      <c r="A22" s="3" t="s">
        <v>125</v>
      </c>
    </row>
    <row r="23" spans="1:3">
      <c r="A23" s="4" t="s">
        <v>126</v>
      </c>
      <c r="B23" s="5" t="n">
        <v>-35960842</v>
      </c>
      <c r="C23" s="5" t="n">
        <v>-41148844</v>
      </c>
    </row>
    <row r="24" spans="1:3">
      <c r="A24" s="4" t="s">
        <v>127</v>
      </c>
      <c r="B24" s="5" t="n">
        <v>-1859729</v>
      </c>
      <c r="C24" s="5" t="n">
        <v>-2883571</v>
      </c>
    </row>
    <row r="25" spans="1:3">
      <c r="A25" s="4" t="s">
        <v>128</v>
      </c>
      <c r="B25" s="5" t="n">
        <v>47455100</v>
      </c>
      <c r="C25" s="5" t="n">
        <v>-47455100</v>
      </c>
    </row>
    <row r="26" spans="1:3">
      <c r="A26" s="4" t="s">
        <v>129</v>
      </c>
      <c r="B26" s="5" t="n">
        <v>0</v>
      </c>
      <c r="C26" s="5" t="n">
        <v>193799</v>
      </c>
    </row>
    <row r="27" spans="1:3">
      <c r="A27" s="4" t="s">
        <v>130</v>
      </c>
      <c r="B27" s="5" t="n">
        <v>9634529</v>
      </c>
      <c r="C27" s="5" t="n">
        <v>-91293716</v>
      </c>
    </row>
    <row r="28" spans="1:3">
      <c r="A28" s="3" t="s">
        <v>131</v>
      </c>
    </row>
    <row r="29" spans="1:3">
      <c r="A29" s="4" t="s">
        <v>132</v>
      </c>
      <c r="B29" s="5" t="n">
        <v>3985175</v>
      </c>
      <c r="C29" s="5" t="n">
        <v>10583230</v>
      </c>
    </row>
    <row r="30" spans="1:3">
      <c r="A30" s="4" t="s">
        <v>133</v>
      </c>
      <c r="B30" s="5" t="n">
        <v>60225368</v>
      </c>
      <c r="C30" s="5" t="n">
        <v>0</v>
      </c>
    </row>
    <row r="31" spans="1:3">
      <c r="A31" s="4" t="s">
        <v>134</v>
      </c>
      <c r="B31" s="5" t="n">
        <v>1017249</v>
      </c>
      <c r="C31" s="5" t="n">
        <v>10132835</v>
      </c>
    </row>
    <row r="32" spans="1:3">
      <c r="A32" s="4" t="s">
        <v>135</v>
      </c>
      <c r="B32" s="5" t="n">
        <v>2258820</v>
      </c>
      <c r="C32" s="5" t="n">
        <v>2292480</v>
      </c>
    </row>
    <row r="33" spans="1:3">
      <c r="A33" s="4" t="s">
        <v>136</v>
      </c>
      <c r="B33" s="5" t="n">
        <v>73035180</v>
      </c>
      <c r="C33" s="5" t="n">
        <v>74123520</v>
      </c>
    </row>
    <row r="34" spans="1:3">
      <c r="A34" s="4" t="s">
        <v>137</v>
      </c>
      <c r="B34" s="5" t="n">
        <v>-5416686</v>
      </c>
      <c r="C34" s="5" t="n">
        <v>-1992150</v>
      </c>
    </row>
    <row r="35" spans="1:3">
      <c r="A35" s="4" t="s">
        <v>138</v>
      </c>
      <c r="B35" s="5" t="n">
        <v>135105106</v>
      </c>
      <c r="C35" s="5" t="n">
        <v>95139915</v>
      </c>
    </row>
    <row r="36" spans="1:3">
      <c r="A36" s="4" t="s">
        <v>139</v>
      </c>
      <c r="B36" s="5" t="n">
        <v>133595138</v>
      </c>
      <c r="C36" s="5" t="n">
        <v>-4178753</v>
      </c>
    </row>
    <row r="37" spans="1:3">
      <c r="A37" s="4" t="s">
        <v>140</v>
      </c>
      <c r="B37" s="5" t="n">
        <v>31090313</v>
      </c>
      <c r="C37" s="5" t="n">
        <v>34303982</v>
      </c>
    </row>
    <row r="38" spans="1:3">
      <c r="A38" s="4" t="s">
        <v>141</v>
      </c>
      <c r="B38" s="5" t="n">
        <v>258399</v>
      </c>
      <c r="C38" s="5" t="n">
        <v>965084</v>
      </c>
    </row>
    <row r="39" spans="1:3">
      <c r="A39" s="4" t="s">
        <v>142</v>
      </c>
      <c r="B39" s="5" t="n">
        <v>164943850</v>
      </c>
      <c r="C39" s="5" t="n">
        <v>31090313</v>
      </c>
    </row>
    <row r="40" spans="1:3">
      <c r="A40" s="3" t="s">
        <v>143</v>
      </c>
    </row>
    <row r="41" spans="1:3">
      <c r="A41" s="4" t="s">
        <v>144</v>
      </c>
      <c r="B41" s="5" t="n">
        <v>153329808</v>
      </c>
      <c r="C41" s="5" t="n">
        <v>9295803</v>
      </c>
    </row>
    <row r="42" spans="1:3">
      <c r="A42" s="4" t="s">
        <v>145</v>
      </c>
      <c r="B42" s="6" t="n">
        <v>11614042</v>
      </c>
      <c r="C42" s="6" t="n">
        <v>217945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68"/>
    <col customWidth="1" max="2" min="2" width="17"/>
    <col customWidth="1" max="3" min="3" width="14"/>
  </cols>
  <sheetData>
    <row r="1" spans="1:3">
      <c r="A1" s="1" t="s">
        <v>532</v>
      </c>
      <c r="B1" s="2" t="s">
        <v>1</v>
      </c>
    </row>
    <row r="2" spans="1:3">
      <c r="B2" s="2" t="s">
        <v>29</v>
      </c>
      <c r="C2" s="2" t="s">
        <v>30</v>
      </c>
    </row>
    <row r="3" spans="1:3">
      <c r="A3" s="3" t="s">
        <v>3</v>
      </c>
    </row>
    <row r="4" spans="1:3">
      <c r="A4" s="4" t="s">
        <v>533</v>
      </c>
      <c r="B4" s="6" t="n">
        <v>3601178</v>
      </c>
    </row>
    <row r="5" spans="1:3">
      <c r="A5" s="4" t="s">
        <v>534</v>
      </c>
      <c r="B5" s="5" t="n">
        <v>4983074</v>
      </c>
      <c r="C5" s="6" t="n">
        <v>3601178</v>
      </c>
    </row>
    <row r="6" spans="1:3">
      <c r="A6" s="4" t="s">
        <v>535</v>
      </c>
    </row>
    <row r="7" spans="1:3">
      <c r="A7" s="3" t="s">
        <v>3</v>
      </c>
    </row>
    <row r="8" spans="1:3">
      <c r="A8" s="4" t="s">
        <v>533</v>
      </c>
      <c r="B8" s="5" t="n">
        <v>4644320</v>
      </c>
      <c r="C8" s="5" t="n">
        <v>1581463</v>
      </c>
    </row>
    <row r="9" spans="1:3">
      <c r="A9" s="4" t="s">
        <v>478</v>
      </c>
      <c r="B9" s="5" t="n">
        <v>2206276</v>
      </c>
      <c r="C9" s="5" t="n">
        <v>3062857</v>
      </c>
    </row>
    <row r="10" spans="1:3">
      <c r="A10" s="4" t="s">
        <v>536</v>
      </c>
      <c r="B10" s="5" t="n">
        <v>-29300</v>
      </c>
    </row>
    <row r="11" spans="1:3">
      <c r="A11" s="4" t="s">
        <v>534</v>
      </c>
      <c r="B11" s="5" t="n">
        <v>6821296</v>
      </c>
      <c r="C11" s="5" t="n">
        <v>4644320</v>
      </c>
    </row>
    <row r="12" spans="1:3">
      <c r="A12" s="4" t="s">
        <v>537</v>
      </c>
    </row>
    <row r="13" spans="1:3">
      <c r="A13" s="3" t="s">
        <v>3</v>
      </c>
    </row>
    <row r="14" spans="1:3">
      <c r="A14" s="4" t="s">
        <v>533</v>
      </c>
      <c r="B14" s="5" t="n">
        <v>1043142</v>
      </c>
      <c r="C14" s="5" t="n">
        <v>393932</v>
      </c>
    </row>
    <row r="15" spans="1:3">
      <c r="A15" s="4" t="s">
        <v>66</v>
      </c>
      <c r="B15" s="5" t="n">
        <v>799475</v>
      </c>
      <c r="C15" s="5" t="n">
        <v>649210</v>
      </c>
    </row>
    <row r="16" spans="1:3">
      <c r="A16" s="4" t="s">
        <v>536</v>
      </c>
      <c r="B16" s="5" t="n">
        <v>-4395</v>
      </c>
    </row>
    <row r="17" spans="1:3">
      <c r="A17" s="4" t="s">
        <v>534</v>
      </c>
      <c r="B17" s="5" t="n">
        <v>1838222</v>
      </c>
      <c r="C17" s="5" t="n">
        <v>1043142</v>
      </c>
    </row>
    <row r="18" spans="1:3">
      <c r="A18" s="4" t="s">
        <v>462</v>
      </c>
    </row>
    <row r="19" spans="1:3">
      <c r="A19" s="3" t="s">
        <v>3</v>
      </c>
    </row>
    <row r="20" spans="1:3">
      <c r="A20" s="4" t="s">
        <v>533</v>
      </c>
      <c r="B20" s="5" t="n">
        <v>2113183</v>
      </c>
    </row>
    <row r="21" spans="1:3">
      <c r="A21" s="4" t="s">
        <v>534</v>
      </c>
      <c r="B21" s="5" t="n">
        <v>3096420</v>
      </c>
      <c r="C21" s="5" t="n">
        <v>2113183</v>
      </c>
    </row>
    <row r="22" spans="1:3">
      <c r="A22" s="4" t="s">
        <v>538</v>
      </c>
    </row>
    <row r="23" spans="1:3">
      <c r="A23" s="3" t="s">
        <v>3</v>
      </c>
    </row>
    <row r="24" spans="1:3">
      <c r="A24" s="4" t="s">
        <v>533</v>
      </c>
      <c r="B24" s="5" t="n">
        <v>2756640</v>
      </c>
      <c r="C24" s="5" t="n">
        <v>1237013</v>
      </c>
    </row>
    <row r="25" spans="1:3">
      <c r="A25" s="4" t="s">
        <v>478</v>
      </c>
      <c r="B25" s="5" t="n">
        <v>1490880</v>
      </c>
      <c r="C25" s="5" t="n">
        <v>1519627</v>
      </c>
    </row>
    <row r="26" spans="1:3">
      <c r="A26" s="4" t="s">
        <v>536</v>
      </c>
      <c r="B26" s="5" t="n">
        <v>-29300</v>
      </c>
    </row>
    <row r="27" spans="1:3">
      <c r="A27" s="4" t="s">
        <v>534</v>
      </c>
      <c r="B27" s="5" t="n">
        <v>4218220</v>
      </c>
      <c r="C27" s="5" t="n">
        <v>2756640</v>
      </c>
    </row>
    <row r="28" spans="1:3">
      <c r="A28" s="4" t="s">
        <v>539</v>
      </c>
    </row>
    <row r="29" spans="1:3">
      <c r="A29" s="3" t="s">
        <v>3</v>
      </c>
    </row>
    <row r="30" spans="1:3">
      <c r="A30" s="4" t="s">
        <v>533</v>
      </c>
      <c r="B30" s="5" t="n">
        <v>643457</v>
      </c>
      <c r="C30" s="5" t="n">
        <v>305114</v>
      </c>
    </row>
    <row r="31" spans="1:3">
      <c r="A31" s="4" t="s">
        <v>66</v>
      </c>
      <c r="B31" s="5" t="n">
        <v>482738</v>
      </c>
      <c r="C31" s="5" t="n">
        <v>338343</v>
      </c>
    </row>
    <row r="32" spans="1:3">
      <c r="A32" s="4" t="s">
        <v>536</v>
      </c>
      <c r="B32" s="5" t="n">
        <v>-4395</v>
      </c>
    </row>
    <row r="33" spans="1:3">
      <c r="A33" s="4" t="s">
        <v>534</v>
      </c>
      <c r="B33" s="5" t="n">
        <v>1121800</v>
      </c>
      <c r="C33" s="5" t="n">
        <v>643457</v>
      </c>
    </row>
    <row r="34" spans="1:3">
      <c r="A34" s="4" t="s">
        <v>465</v>
      </c>
    </row>
    <row r="35" spans="1:3">
      <c r="A35" s="3" t="s">
        <v>3</v>
      </c>
    </row>
    <row r="36" spans="1:3">
      <c r="A36" s="4" t="s">
        <v>533</v>
      </c>
      <c r="B36" s="5" t="n">
        <v>167328</v>
      </c>
    </row>
    <row r="37" spans="1:3">
      <c r="A37" s="4" t="s">
        <v>534</v>
      </c>
      <c r="B37" s="5" t="n">
        <v>124642</v>
      </c>
      <c r="C37" s="5" t="n">
        <v>167328</v>
      </c>
    </row>
    <row r="38" spans="1:3">
      <c r="A38" s="4" t="s">
        <v>540</v>
      </c>
    </row>
    <row r="39" spans="1:3">
      <c r="A39" s="3" t="s">
        <v>3</v>
      </c>
    </row>
    <row r="40" spans="1:3">
      <c r="A40" s="4" t="s">
        <v>533</v>
      </c>
      <c r="B40" s="5" t="n">
        <v>215172</v>
      </c>
      <c r="C40" s="5" t="n">
        <v>183034</v>
      </c>
    </row>
    <row r="41" spans="1:3">
      <c r="A41" s="4" t="s">
        <v>478</v>
      </c>
      <c r="B41" s="5" t="n">
        <v>0</v>
      </c>
      <c r="C41" s="5" t="n">
        <v>32138</v>
      </c>
    </row>
    <row r="42" spans="1:3">
      <c r="A42" s="4" t="s">
        <v>536</v>
      </c>
      <c r="B42" s="5" t="n">
        <v>0</v>
      </c>
    </row>
    <row r="43" spans="1:3">
      <c r="A43" s="4" t="s">
        <v>534</v>
      </c>
      <c r="B43" s="5" t="n">
        <v>215172</v>
      </c>
      <c r="C43" s="5" t="n">
        <v>215172</v>
      </c>
    </row>
    <row r="44" spans="1:3">
      <c r="A44" s="4" t="s">
        <v>541</v>
      </c>
    </row>
    <row r="45" spans="1:3">
      <c r="A45" s="3" t="s">
        <v>3</v>
      </c>
    </row>
    <row r="46" spans="1:3">
      <c r="A46" s="4" t="s">
        <v>533</v>
      </c>
      <c r="B46" s="5" t="n">
        <v>47844</v>
      </c>
      <c r="C46" s="5" t="n">
        <v>6101</v>
      </c>
    </row>
    <row r="47" spans="1:3">
      <c r="A47" s="4" t="s">
        <v>66</v>
      </c>
      <c r="B47" s="5" t="n">
        <v>42686</v>
      </c>
      <c r="C47" s="5" t="n">
        <v>41743</v>
      </c>
    </row>
    <row r="48" spans="1:3">
      <c r="A48" s="4" t="s">
        <v>536</v>
      </c>
      <c r="B48" s="5" t="n">
        <v>0</v>
      </c>
    </row>
    <row r="49" spans="1:3">
      <c r="A49" s="4" t="s">
        <v>534</v>
      </c>
      <c r="B49" s="5" t="n">
        <v>90530</v>
      </c>
      <c r="C49" s="5" t="n">
        <v>47844</v>
      </c>
    </row>
    <row r="50" spans="1:3">
      <c r="A50" s="4" t="s">
        <v>467</v>
      </c>
    </row>
    <row r="51" spans="1:3">
      <c r="A51" s="3" t="s">
        <v>3</v>
      </c>
    </row>
    <row r="52" spans="1:3">
      <c r="A52" s="4" t="s">
        <v>533</v>
      </c>
      <c r="B52" s="5" t="n">
        <v>1119805</v>
      </c>
    </row>
    <row r="53" spans="1:3">
      <c r="A53" s="4" t="s">
        <v>534</v>
      </c>
      <c r="B53" s="5" t="n">
        <v>1511560</v>
      </c>
      <c r="C53" s="5" t="n">
        <v>1119805</v>
      </c>
    </row>
    <row r="54" spans="1:3">
      <c r="A54" s="4" t="s">
        <v>542</v>
      </c>
    </row>
    <row r="55" spans="1:3">
      <c r="A55" s="3" t="s">
        <v>3</v>
      </c>
    </row>
    <row r="56" spans="1:3">
      <c r="A56" s="4" t="s">
        <v>533</v>
      </c>
      <c r="B56" s="5" t="n">
        <v>1282890</v>
      </c>
      <c r="C56" s="5" t="n">
        <v>0</v>
      </c>
    </row>
    <row r="57" spans="1:3">
      <c r="A57" s="4" t="s">
        <v>478</v>
      </c>
      <c r="B57" s="5" t="n">
        <v>490695</v>
      </c>
      <c r="C57" s="5" t="n">
        <v>1282890</v>
      </c>
    </row>
    <row r="58" spans="1:3">
      <c r="A58" s="4" t="s">
        <v>536</v>
      </c>
      <c r="B58" s="5" t="n">
        <v>0</v>
      </c>
    </row>
    <row r="59" spans="1:3">
      <c r="A59" s="4" t="s">
        <v>534</v>
      </c>
      <c r="B59" s="5" t="n">
        <v>1773585</v>
      </c>
      <c r="C59" s="5" t="n">
        <v>1282890</v>
      </c>
    </row>
    <row r="60" spans="1:3">
      <c r="A60" s="4" t="s">
        <v>543</v>
      </c>
    </row>
    <row r="61" spans="1:3">
      <c r="A61" s="3" t="s">
        <v>3</v>
      </c>
    </row>
    <row r="62" spans="1:3">
      <c r="A62" s="4" t="s">
        <v>533</v>
      </c>
      <c r="B62" s="5" t="n">
        <v>163085</v>
      </c>
      <c r="C62" s="5" t="n">
        <v>0</v>
      </c>
    </row>
    <row r="63" spans="1:3">
      <c r="A63" s="4" t="s">
        <v>66</v>
      </c>
      <c r="B63" s="5" t="n">
        <v>98940</v>
      </c>
      <c r="C63" s="5" t="n">
        <v>163085</v>
      </c>
    </row>
    <row r="64" spans="1:3">
      <c r="A64" s="4" t="s">
        <v>536</v>
      </c>
      <c r="B64" s="5" t="n">
        <v>0</v>
      </c>
    </row>
    <row r="65" spans="1:3">
      <c r="A65" s="4" t="s">
        <v>534</v>
      </c>
      <c r="B65" s="5" t="n">
        <v>262025</v>
      </c>
      <c r="C65" s="5" t="n">
        <v>163085</v>
      </c>
    </row>
    <row r="66" spans="1:3">
      <c r="A66" s="4" t="s">
        <v>469</v>
      </c>
    </row>
    <row r="67" spans="1:3">
      <c r="A67" s="3" t="s">
        <v>3</v>
      </c>
    </row>
    <row r="68" spans="1:3">
      <c r="A68" s="4" t="s">
        <v>533</v>
      </c>
      <c r="B68" s="5" t="n">
        <v>42469</v>
      </c>
    </row>
    <row r="69" spans="1:3">
      <c r="A69" s="4" t="s">
        <v>534</v>
      </c>
      <c r="B69" s="5" t="n">
        <v>107663</v>
      </c>
      <c r="C69" s="5" t="n">
        <v>42469</v>
      </c>
    </row>
    <row r="70" spans="1:3">
      <c r="A70" s="4" t="s">
        <v>544</v>
      </c>
    </row>
    <row r="71" spans="1:3">
      <c r="A71" s="3" t="s">
        <v>3</v>
      </c>
    </row>
    <row r="72" spans="1:3">
      <c r="A72" s="4" t="s">
        <v>533</v>
      </c>
      <c r="B72" s="5" t="n">
        <v>109648</v>
      </c>
      <c r="C72" s="5" t="n">
        <v>65490</v>
      </c>
    </row>
    <row r="73" spans="1:3">
      <c r="A73" s="4" t="s">
        <v>478</v>
      </c>
      <c r="B73" s="5" t="n">
        <v>125938</v>
      </c>
      <c r="C73" s="5" t="n">
        <v>44158</v>
      </c>
    </row>
    <row r="74" spans="1:3">
      <c r="A74" s="4" t="s">
        <v>536</v>
      </c>
      <c r="B74" s="5" t="n">
        <v>0</v>
      </c>
    </row>
    <row r="75" spans="1:3">
      <c r="A75" s="4" t="s">
        <v>534</v>
      </c>
      <c r="B75" s="5" t="n">
        <v>235586</v>
      </c>
      <c r="C75" s="5" t="n">
        <v>109648</v>
      </c>
    </row>
    <row r="76" spans="1:3">
      <c r="A76" s="4" t="s">
        <v>545</v>
      </c>
    </row>
    <row r="77" spans="1:3">
      <c r="A77" s="3" t="s">
        <v>3</v>
      </c>
    </row>
    <row r="78" spans="1:3">
      <c r="A78" s="4" t="s">
        <v>533</v>
      </c>
      <c r="B78" s="5" t="n">
        <v>67179</v>
      </c>
      <c r="C78" s="5" t="n">
        <v>42259</v>
      </c>
    </row>
    <row r="79" spans="1:3">
      <c r="A79" s="4" t="s">
        <v>66</v>
      </c>
      <c r="B79" s="5" t="n">
        <v>60744</v>
      </c>
      <c r="C79" s="5" t="n">
        <v>24920</v>
      </c>
    </row>
    <row r="80" spans="1:3">
      <c r="A80" s="4" t="s">
        <v>536</v>
      </c>
      <c r="B80" s="5" t="n">
        <v>0</v>
      </c>
    </row>
    <row r="81" spans="1:3">
      <c r="A81" s="4" t="s">
        <v>534</v>
      </c>
      <c r="B81" s="5" t="n">
        <v>127923</v>
      </c>
      <c r="C81" s="5" t="n">
        <v>67179</v>
      </c>
    </row>
    <row r="82" spans="1:3">
      <c r="A82" s="4" t="s">
        <v>472</v>
      </c>
    </row>
    <row r="83" spans="1:3">
      <c r="A83" s="3" t="s">
        <v>3</v>
      </c>
    </row>
    <row r="84" spans="1:3">
      <c r="A84" s="4" t="s">
        <v>533</v>
      </c>
      <c r="B84" s="5" t="n">
        <v>158393</v>
      </c>
    </row>
    <row r="85" spans="1:3">
      <c r="A85" s="4" t="s">
        <v>534</v>
      </c>
      <c r="B85" s="5" t="n">
        <v>142789</v>
      </c>
      <c r="C85" s="5" t="n">
        <v>158393</v>
      </c>
    </row>
    <row r="86" spans="1:3">
      <c r="A86" s="4" t="s">
        <v>546</v>
      </c>
    </row>
    <row r="87" spans="1:3">
      <c r="A87" s="3" t="s">
        <v>3</v>
      </c>
    </row>
    <row r="88" spans="1:3">
      <c r="A88" s="4" t="s">
        <v>533</v>
      </c>
      <c r="B88" s="5" t="n">
        <v>279970</v>
      </c>
      <c r="C88" s="5" t="n">
        <v>95926</v>
      </c>
    </row>
    <row r="89" spans="1:3">
      <c r="A89" s="4" t="s">
        <v>478</v>
      </c>
      <c r="B89" s="5" t="n">
        <v>98763</v>
      </c>
      <c r="C89" s="5" t="n">
        <v>184044</v>
      </c>
    </row>
    <row r="90" spans="1:3">
      <c r="A90" s="4" t="s">
        <v>536</v>
      </c>
      <c r="B90" s="5" t="n">
        <v>0</v>
      </c>
    </row>
    <row r="91" spans="1:3">
      <c r="A91" s="4" t="s">
        <v>534</v>
      </c>
      <c r="B91" s="5" t="n">
        <v>378733</v>
      </c>
      <c r="C91" s="5" t="n">
        <v>279970</v>
      </c>
    </row>
    <row r="92" spans="1:3">
      <c r="A92" s="4" t="s">
        <v>547</v>
      </c>
    </row>
    <row r="93" spans="1:3">
      <c r="A93" s="3" t="s">
        <v>3</v>
      </c>
    </row>
    <row r="94" spans="1:3">
      <c r="A94" s="4" t="s">
        <v>533</v>
      </c>
      <c r="B94" s="5" t="n">
        <v>121577</v>
      </c>
      <c r="C94" s="5" t="n">
        <v>40458</v>
      </c>
    </row>
    <row r="95" spans="1:3">
      <c r="A95" s="4" t="s">
        <v>66</v>
      </c>
      <c r="B95" s="5" t="n">
        <v>114367</v>
      </c>
      <c r="C95" s="5" t="n">
        <v>81119</v>
      </c>
    </row>
    <row r="96" spans="1:3">
      <c r="A96" s="4" t="s">
        <v>536</v>
      </c>
      <c r="B96" s="5" t="n">
        <v>0</v>
      </c>
    </row>
    <row r="97" spans="1:3">
      <c r="A97" s="4" t="s">
        <v>534</v>
      </c>
      <c r="B97" s="6" t="n">
        <v>235944</v>
      </c>
      <c r="C97" s="6" t="n">
        <v>1215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48</v>
      </c>
      <c r="B1" s="2" t="s">
        <v>29</v>
      </c>
      <c r="C1" s="2" t="s">
        <v>30</v>
      </c>
    </row>
    <row r="2" spans="1:3">
      <c r="A2" s="3" t="s">
        <v>3</v>
      </c>
    </row>
    <row r="3" spans="1:3">
      <c r="A3" s="4" t="s">
        <v>50</v>
      </c>
      <c r="B3" s="6" t="n">
        <v>171369966</v>
      </c>
      <c r="C3" s="6" t="n">
        <v>70811801</v>
      </c>
    </row>
    <row r="4" spans="1:3">
      <c r="A4" s="4" t="s">
        <v>244</v>
      </c>
    </row>
    <row r="5" spans="1:3">
      <c r="A5" s="3" t="s">
        <v>3</v>
      </c>
    </row>
    <row r="6" spans="1:3">
      <c r="A6" s="4" t="s">
        <v>50</v>
      </c>
      <c r="B6" s="5" t="n">
        <v>90742373</v>
      </c>
      <c r="C6" s="5" t="n">
        <v>70811801</v>
      </c>
    </row>
    <row r="7" spans="1:3">
      <c r="A7" s="4" t="s">
        <v>249</v>
      </c>
    </row>
    <row r="8" spans="1:3">
      <c r="A8" s="3" t="s">
        <v>3</v>
      </c>
    </row>
    <row r="9" spans="1:3">
      <c r="A9" s="4" t="s">
        <v>50</v>
      </c>
      <c r="B9" s="6" t="n">
        <v>80627593</v>
      </c>
      <c r="C9"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 customWidth="1" max="6" min="6" width="17"/>
    <col customWidth="1" max="7" min="7" width="21"/>
    <col customWidth="1" max="8" min="8" width="17"/>
    <col customWidth="1" max="9" min="9" width="21"/>
  </cols>
  <sheetData>
    <row r="1" spans="1:9">
      <c r="A1" s="1" t="s">
        <v>549</v>
      </c>
      <c r="B1" s="2" t="s">
        <v>114</v>
      </c>
      <c r="C1" s="2" t="s">
        <v>322</v>
      </c>
      <c r="D1" s="2" t="s">
        <v>422</v>
      </c>
      <c r="E1" s="2" t="s">
        <v>323</v>
      </c>
      <c r="F1" s="2" t="s">
        <v>115</v>
      </c>
      <c r="G1" s="2" t="s">
        <v>324</v>
      </c>
      <c r="H1" s="2" t="s">
        <v>550</v>
      </c>
      <c r="I1" s="2" t="s">
        <v>325</v>
      </c>
    </row>
    <row r="2" spans="1:9">
      <c r="A2" s="3" t="s">
        <v>3</v>
      </c>
    </row>
    <row r="3" spans="1:9">
      <c r="A3" s="4" t="s">
        <v>50</v>
      </c>
      <c r="B3" s="6" t="n">
        <v>171369966</v>
      </c>
      <c r="F3" s="6" t="n">
        <v>70811801</v>
      </c>
    </row>
    <row r="4" spans="1:9">
      <c r="A4" s="4" t="s">
        <v>244</v>
      </c>
    </row>
    <row r="5" spans="1:9">
      <c r="A5" s="3" t="s">
        <v>3</v>
      </c>
    </row>
    <row r="6" spans="1:9">
      <c r="A6" s="4" t="s">
        <v>340</v>
      </c>
      <c r="B6" s="5" t="n">
        <v>90742373</v>
      </c>
      <c r="C6" s="8" t="n">
        <v>72333498</v>
      </c>
      <c r="F6" s="5" t="n">
        <v>70811801</v>
      </c>
      <c r="G6" s="8" t="n">
        <v>52738364</v>
      </c>
      <c r="H6" s="6" t="n">
        <v>74123520</v>
      </c>
      <c r="I6" s="8" t="n">
        <v>58200000</v>
      </c>
    </row>
    <row r="7" spans="1:9">
      <c r="A7" s="4" t="s">
        <v>551</v>
      </c>
      <c r="B7" s="5" t="n">
        <v>19930572</v>
      </c>
      <c r="F7" s="5" t="n">
        <v>-3311719</v>
      </c>
    </row>
    <row r="8" spans="1:9">
      <c r="A8" s="4" t="s">
        <v>552</v>
      </c>
      <c r="B8" s="5" t="n">
        <v>350900</v>
      </c>
      <c r="F8" s="5" t="n">
        <v>369243</v>
      </c>
    </row>
    <row r="9" spans="1:9">
      <c r="A9" s="4" t="s">
        <v>553</v>
      </c>
      <c r="B9" s="5" t="n">
        <v>91093273</v>
      </c>
      <c r="F9" s="5" t="n">
        <v>71181044</v>
      </c>
    </row>
    <row r="10" spans="1:9">
      <c r="A10" s="4" t="s">
        <v>554</v>
      </c>
      <c r="B10" s="5" t="n">
        <v>-350900</v>
      </c>
      <c r="F10" s="5" t="n">
        <v>-369243</v>
      </c>
    </row>
    <row r="11" spans="1:9">
      <c r="A11" s="4" t="s">
        <v>50</v>
      </c>
      <c r="B11" s="5" t="n">
        <v>90742373</v>
      </c>
      <c r="F11" s="5" t="n">
        <v>70811801</v>
      </c>
    </row>
    <row r="12" spans="1:9">
      <c r="A12" s="4" t="s">
        <v>249</v>
      </c>
    </row>
    <row r="13" spans="1:9">
      <c r="A13" s="3" t="s">
        <v>3</v>
      </c>
    </row>
    <row r="14" spans="1:9">
      <c r="A14" s="4" t="s">
        <v>340</v>
      </c>
      <c r="B14" s="5" t="n">
        <v>80627593</v>
      </c>
      <c r="C14" s="8" t="n">
        <v>64270700</v>
      </c>
      <c r="D14" s="6" t="n">
        <v>73035180</v>
      </c>
      <c r="E14" s="8" t="n">
        <v>58200000</v>
      </c>
    </row>
    <row r="15" spans="1:9">
      <c r="A15" s="4" t="s">
        <v>551</v>
      </c>
      <c r="B15" s="5" t="n">
        <v>7592413</v>
      </c>
    </row>
    <row r="16" spans="1:9">
      <c r="A16" s="4" t="s">
        <v>552</v>
      </c>
      <c r="B16" s="5" t="n">
        <v>350900</v>
      </c>
    </row>
    <row r="17" spans="1:9">
      <c r="A17" s="4" t="s">
        <v>553</v>
      </c>
      <c r="B17" s="5" t="n">
        <v>80978493</v>
      </c>
    </row>
    <row r="18" spans="1:9">
      <c r="A18" s="4" t="s">
        <v>554</v>
      </c>
      <c r="B18" s="5" t="n">
        <v>-350900</v>
      </c>
    </row>
    <row r="19" spans="1:9">
      <c r="A19" s="4" t="s">
        <v>50</v>
      </c>
      <c r="B19" s="6" t="n">
        <v>80627593</v>
      </c>
      <c r="F19"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21"/>
    <col customWidth="1" max="6" min="6" width="21"/>
    <col customWidth="1" max="7" min="7" width="21"/>
  </cols>
  <sheetData>
    <row r="1" spans="1:7">
      <c r="A1" s="1" t="s">
        <v>555</v>
      </c>
      <c r="B1" s="2" t="s">
        <v>403</v>
      </c>
      <c r="C1" s="2" t="s">
        <v>1</v>
      </c>
    </row>
    <row r="2" spans="1:7">
      <c r="B2" s="2" t="s">
        <v>422</v>
      </c>
      <c r="C2" s="2" t="s">
        <v>114</v>
      </c>
      <c r="D2" s="2" t="s">
        <v>115</v>
      </c>
      <c r="E2" s="2" t="s">
        <v>322</v>
      </c>
      <c r="F2" s="2" t="s">
        <v>323</v>
      </c>
      <c r="G2" s="2" t="s">
        <v>324</v>
      </c>
    </row>
    <row r="3" spans="1:7">
      <c r="A3" s="4" t="s">
        <v>244</v>
      </c>
    </row>
    <row r="4" spans="1:7">
      <c r="A4" s="3" t="s">
        <v>3</v>
      </c>
    </row>
    <row r="5" spans="1:7">
      <c r="A5" s="4" t="s">
        <v>556</v>
      </c>
      <c r="C5" s="4" t="s">
        <v>557</v>
      </c>
      <c r="D5" s="4" t="s">
        <v>386</v>
      </c>
    </row>
    <row r="6" spans="1:7">
      <c r="A6" s="4" t="s">
        <v>558</v>
      </c>
      <c r="C6" s="4" t="s">
        <v>342</v>
      </c>
      <c r="D6" s="4" t="s">
        <v>343</v>
      </c>
    </row>
    <row r="7" spans="1:7">
      <c r="A7" s="4" t="s">
        <v>559</v>
      </c>
      <c r="C7" s="4" t="s">
        <v>560</v>
      </c>
      <c r="D7" s="4" t="s">
        <v>561</v>
      </c>
    </row>
    <row r="8" spans="1:7">
      <c r="A8" s="4" t="s">
        <v>562</v>
      </c>
      <c r="C8" s="4" t="s">
        <v>563</v>
      </c>
      <c r="D8" s="4" t="s">
        <v>563</v>
      </c>
    </row>
    <row r="9" spans="1:7">
      <c r="A9" s="4" t="s">
        <v>564</v>
      </c>
      <c r="C9" s="4" t="s">
        <v>565</v>
      </c>
      <c r="D9" s="4" t="s">
        <v>566</v>
      </c>
    </row>
    <row r="10" spans="1:7">
      <c r="A10" s="4" t="s">
        <v>567</v>
      </c>
      <c r="C10" s="7" t="n">
        <v>3.21</v>
      </c>
      <c r="D10" s="7" t="n">
        <v>2.33</v>
      </c>
    </row>
    <row r="11" spans="1:7">
      <c r="A11" s="4" t="s">
        <v>568</v>
      </c>
      <c r="E11" s="10" t="n">
        <v>2.3261</v>
      </c>
      <c r="G11" s="10" t="n">
        <v>2.3261</v>
      </c>
    </row>
    <row r="12" spans="1:7">
      <c r="A12" s="4" t="s">
        <v>569</v>
      </c>
      <c r="C12" s="9" t="n">
        <v>0.7971</v>
      </c>
      <c r="D12" s="9" t="n">
        <v>0.7448</v>
      </c>
      <c r="E12" s="9" t="n">
        <v>0.7971</v>
      </c>
      <c r="G12" s="9" t="n">
        <v>0.7448</v>
      </c>
    </row>
    <row r="13" spans="1:7">
      <c r="A13" s="4" t="s">
        <v>249</v>
      </c>
    </row>
    <row r="14" spans="1:7">
      <c r="A14" s="3" t="s">
        <v>3</v>
      </c>
    </row>
    <row r="15" spans="1:7">
      <c r="A15" s="4" t="s">
        <v>556</v>
      </c>
      <c r="B15" s="4" t="s">
        <v>570</v>
      </c>
      <c r="C15" s="4" t="s">
        <v>557</v>
      </c>
    </row>
    <row r="16" spans="1:7">
      <c r="A16" s="4" t="s">
        <v>558</v>
      </c>
      <c r="B16" s="4" t="s">
        <v>345</v>
      </c>
      <c r="C16" s="4" t="s">
        <v>342</v>
      </c>
    </row>
    <row r="17" spans="1:7">
      <c r="A17" s="4" t="s">
        <v>559</v>
      </c>
      <c r="B17" s="4" t="s">
        <v>571</v>
      </c>
      <c r="C17" s="4" t="s">
        <v>560</v>
      </c>
    </row>
    <row r="18" spans="1:7">
      <c r="A18" s="4" t="s">
        <v>562</v>
      </c>
      <c r="B18" s="4" t="s">
        <v>563</v>
      </c>
      <c r="C18" s="4" t="s">
        <v>563</v>
      </c>
    </row>
    <row r="19" spans="1:7">
      <c r="A19" s="4" t="s">
        <v>564</v>
      </c>
      <c r="B19" s="4" t="s">
        <v>565</v>
      </c>
      <c r="C19" s="4" t="s">
        <v>565</v>
      </c>
    </row>
    <row r="20" spans="1:7">
      <c r="A20" s="4" t="s">
        <v>567</v>
      </c>
      <c r="B20" s="7" t="n">
        <v>3.04</v>
      </c>
      <c r="C20" s="7" t="n">
        <v>3.21</v>
      </c>
    </row>
    <row r="21" spans="1:7">
      <c r="A21" s="4" t="s">
        <v>568</v>
      </c>
      <c r="E21" s="10" t="n">
        <v>2.6919</v>
      </c>
      <c r="F21" s="10" t="n">
        <v>2.6919</v>
      </c>
    </row>
    <row r="22" spans="1:7">
      <c r="A22" s="4" t="s">
        <v>569</v>
      </c>
      <c r="B22" s="9" t="n">
        <v>0.7969000000000001</v>
      </c>
      <c r="C22" s="9" t="n">
        <v>0.7971</v>
      </c>
      <c r="E22" s="9" t="n">
        <v>0.7971</v>
      </c>
      <c r="F22" s="9" t="n">
        <v>0.7969000000000001</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7"/>
    <col customWidth="1" max="6" min="6" width="17"/>
  </cols>
  <sheetData>
    <row r="1" spans="1:6">
      <c r="A1" s="1" t="s">
        <v>572</v>
      </c>
      <c r="B1" s="2" t="s">
        <v>573</v>
      </c>
      <c r="C1" s="2" t="s">
        <v>574</v>
      </c>
      <c r="D1" s="2" t="s">
        <v>575</v>
      </c>
      <c r="E1" s="2" t="s">
        <v>114</v>
      </c>
      <c r="F1" s="2" t="s">
        <v>115</v>
      </c>
    </row>
    <row r="2" spans="1:6">
      <c r="A2" s="3" t="s">
        <v>3</v>
      </c>
    </row>
    <row r="3" spans="1:6">
      <c r="A3" s="4" t="s">
        <v>576</v>
      </c>
      <c r="E3" s="5" t="n">
        <v>5714286</v>
      </c>
      <c r="F3" s="5" t="n">
        <v>19918592</v>
      </c>
    </row>
    <row r="4" spans="1:6">
      <c r="A4" s="4" t="s">
        <v>577</v>
      </c>
      <c r="E4" s="7" t="n">
        <v>0.5</v>
      </c>
      <c r="F4" s="7" t="n">
        <v>0.59</v>
      </c>
    </row>
    <row r="5" spans="1:6">
      <c r="A5" s="4" t="s">
        <v>578</v>
      </c>
      <c r="E5" s="5" t="n">
        <v>-5714286</v>
      </c>
      <c r="F5" s="5" t="n">
        <v>-14787443</v>
      </c>
    </row>
    <row r="6" spans="1:6">
      <c r="A6" s="4" t="s">
        <v>366</v>
      </c>
      <c r="B6" s="7" t="n">
        <v>0.65</v>
      </c>
      <c r="C6" s="7" t="n">
        <v>0.65</v>
      </c>
      <c r="D6" s="7" t="n">
        <v>0.5</v>
      </c>
      <c r="E6" s="7" t="n">
        <v>0.5</v>
      </c>
      <c r="F6" s="7" t="n">
        <v>0.63</v>
      </c>
    </row>
    <row r="7" spans="1:6">
      <c r="A7" s="4" t="s">
        <v>579</v>
      </c>
      <c r="F7" s="5" t="n">
        <v>614137</v>
      </c>
    </row>
    <row r="8" spans="1:6">
      <c r="A8" s="4" t="s">
        <v>580</v>
      </c>
      <c r="F8" s="7" t="n">
        <v>0.65</v>
      </c>
    </row>
    <row r="9" spans="1:6">
      <c r="A9" s="4" t="s">
        <v>581</v>
      </c>
      <c r="F9" s="5" t="n">
        <v>-31000</v>
      </c>
    </row>
    <row r="10" spans="1:6">
      <c r="A10" s="4" t="s">
        <v>582</v>
      </c>
      <c r="F10" s="7" t="n">
        <v>0.65</v>
      </c>
    </row>
    <row r="11" spans="1:6">
      <c r="A11" s="4" t="s">
        <v>583</v>
      </c>
      <c r="E11" s="5" t="n">
        <v>0</v>
      </c>
      <c r="F11" s="5" t="n">
        <v>5714286</v>
      </c>
    </row>
    <row r="12" spans="1:6">
      <c r="A12" s="4" t="s">
        <v>584</v>
      </c>
      <c r="E12" s="6" t="n">
        <v>0</v>
      </c>
      <c r="F12" s="7" t="n">
        <v>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85</v>
      </c>
      <c r="B1" s="2" t="s">
        <v>1</v>
      </c>
    </row>
    <row r="2" spans="1:3">
      <c r="B2" s="2" t="s">
        <v>114</v>
      </c>
      <c r="C2" s="2" t="s">
        <v>115</v>
      </c>
    </row>
    <row r="3" spans="1:3">
      <c r="A3" s="3" t="s">
        <v>3</v>
      </c>
    </row>
    <row r="4" spans="1:3">
      <c r="A4" s="4" t="s">
        <v>586</v>
      </c>
      <c r="B4" s="5" t="n">
        <v>33466112</v>
      </c>
      <c r="C4" s="5" t="n">
        <v>27124446</v>
      </c>
    </row>
    <row r="5" spans="1:3">
      <c r="A5" s="4" t="s">
        <v>587</v>
      </c>
      <c r="B5" s="7" t="n">
        <v>1.06</v>
      </c>
      <c r="C5" s="7" t="n">
        <v>0.48</v>
      </c>
    </row>
    <row r="6" spans="1:3">
      <c r="A6" s="4" t="s">
        <v>452</v>
      </c>
      <c r="B6" s="5" t="n">
        <v>6200000</v>
      </c>
      <c r="C6" s="5" t="n">
        <v>10200000</v>
      </c>
    </row>
    <row r="7" spans="1:3">
      <c r="A7" s="4" t="s">
        <v>453</v>
      </c>
      <c r="B7" s="7" t="n">
        <v>3.27</v>
      </c>
      <c r="C7" s="7" t="n">
        <v>2.45</v>
      </c>
    </row>
    <row r="8" spans="1:3">
      <c r="A8" s="4" t="s">
        <v>588</v>
      </c>
      <c r="B8" s="5" t="n">
        <v>-1424445</v>
      </c>
      <c r="C8" s="5" t="n">
        <v>-2941666</v>
      </c>
    </row>
    <row r="9" spans="1:3">
      <c r="A9" s="4" t="s">
        <v>363</v>
      </c>
      <c r="B9" s="7" t="n">
        <v>0.79</v>
      </c>
      <c r="C9" s="7" t="n">
        <v>0.41</v>
      </c>
    </row>
    <row r="10" spans="1:3">
      <c r="A10" s="4" t="s">
        <v>589</v>
      </c>
      <c r="C10" s="5" t="n">
        <v>-116667</v>
      </c>
    </row>
    <row r="11" spans="1:3">
      <c r="A11" s="4" t="s">
        <v>590</v>
      </c>
      <c r="C11" s="7" t="n">
        <v>2.65</v>
      </c>
    </row>
    <row r="12" spans="1:3">
      <c r="A12" s="4" t="s">
        <v>591</v>
      </c>
      <c r="B12" s="5" t="n">
        <v>-383333</v>
      </c>
      <c r="C12" s="5" t="n">
        <v>-800001</v>
      </c>
    </row>
    <row r="13" spans="1:3">
      <c r="A13" s="4" t="s">
        <v>592</v>
      </c>
      <c r="B13" s="7" t="n">
        <v>2.53</v>
      </c>
      <c r="C13" s="7" t="n">
        <v>1.36</v>
      </c>
    </row>
    <row r="14" spans="1:3">
      <c r="A14" s="4" t="s">
        <v>593</v>
      </c>
      <c r="B14" s="5" t="n">
        <v>37858334</v>
      </c>
      <c r="C14" s="5" t="n">
        <v>33466112</v>
      </c>
    </row>
    <row r="15" spans="1:3">
      <c r="A15" s="4" t="s">
        <v>594</v>
      </c>
      <c r="B15" s="7" t="n">
        <v>1.42</v>
      </c>
      <c r="C15" s="7" t="n">
        <v>1.06</v>
      </c>
    </row>
    <row r="16" spans="1:3">
      <c r="A16" s="4" t="s">
        <v>595</v>
      </c>
      <c r="B16" s="5" t="n">
        <v>30783334</v>
      </c>
    </row>
    <row r="17" spans="1:3">
      <c r="A17" s="4" t="s">
        <v>596</v>
      </c>
      <c r="B17" s="7" t="n">
        <v>1.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97</v>
      </c>
      <c r="B1" s="2" t="s">
        <v>114</v>
      </c>
      <c r="C1" s="2" t="s">
        <v>115</v>
      </c>
      <c r="D1" s="2" t="s">
        <v>414</v>
      </c>
    </row>
    <row r="2" spans="1:4">
      <c r="A2" s="3" t="s">
        <v>3</v>
      </c>
    </row>
    <row r="3" spans="1:4">
      <c r="A3" s="4" t="s">
        <v>598</v>
      </c>
      <c r="B3" s="5" t="n">
        <v>37858334</v>
      </c>
      <c r="C3" s="5" t="n">
        <v>33466112</v>
      </c>
      <c r="D3" s="5" t="n">
        <v>27124446</v>
      </c>
    </row>
    <row r="4" spans="1:4">
      <c r="A4" s="4" t="s">
        <v>599</v>
      </c>
      <c r="B4" s="5" t="n">
        <v>30783334</v>
      </c>
    </row>
    <row r="5" spans="1:4">
      <c r="A5" s="4" t="s">
        <v>600</v>
      </c>
      <c r="B5" s="7" t="n">
        <v>1.42</v>
      </c>
      <c r="C5" s="7" t="n">
        <v>1.06</v>
      </c>
      <c r="D5" s="7" t="n">
        <v>0.48</v>
      </c>
    </row>
    <row r="6" spans="1:4">
      <c r="A6" s="4" t="s">
        <v>601</v>
      </c>
    </row>
    <row r="7" spans="1:4">
      <c r="A7" s="3" t="s">
        <v>3</v>
      </c>
    </row>
    <row r="8" spans="1:4">
      <c r="A8" s="4" t="s">
        <v>598</v>
      </c>
      <c r="B8" s="5" t="n">
        <v>3600000</v>
      </c>
    </row>
    <row r="9" spans="1:4">
      <c r="A9" s="4" t="s">
        <v>599</v>
      </c>
      <c r="B9" s="5" t="n">
        <v>3600000</v>
      </c>
    </row>
    <row r="10" spans="1:4">
      <c r="A10" s="4" t="s">
        <v>600</v>
      </c>
      <c r="B10" s="11" t="n">
        <v>0.4</v>
      </c>
    </row>
    <row r="11" spans="1:4">
      <c r="A11" s="4" t="s">
        <v>602</v>
      </c>
      <c r="B11" s="13" t="n">
        <v>0.08</v>
      </c>
    </row>
    <row r="12" spans="1:4">
      <c r="A12" s="4" t="s">
        <v>603</v>
      </c>
    </row>
    <row r="13" spans="1:4">
      <c r="A13" s="3" t="s">
        <v>3</v>
      </c>
    </row>
    <row r="14" spans="1:4">
      <c r="A14" s="4" t="s">
        <v>598</v>
      </c>
      <c r="B14" s="5" t="n">
        <v>333334</v>
      </c>
    </row>
    <row r="15" spans="1:4">
      <c r="A15" s="4" t="s">
        <v>599</v>
      </c>
      <c r="B15" s="5" t="n">
        <v>333334</v>
      </c>
    </row>
    <row r="16" spans="1:4">
      <c r="A16" s="4" t="s">
        <v>600</v>
      </c>
      <c r="B16" s="11" t="n">
        <v>1.51</v>
      </c>
    </row>
    <row r="17" spans="1:4">
      <c r="A17" s="4" t="s">
        <v>602</v>
      </c>
      <c r="B17" s="13" t="n">
        <v>0.19</v>
      </c>
    </row>
    <row r="18" spans="1:4">
      <c r="A18" s="4" t="s">
        <v>604</v>
      </c>
    </row>
    <row r="19" spans="1:4">
      <c r="A19" s="3" t="s">
        <v>3</v>
      </c>
    </row>
    <row r="20" spans="1:4">
      <c r="A20" s="4" t="s">
        <v>598</v>
      </c>
      <c r="B20" s="5" t="n">
        <v>1450000</v>
      </c>
    </row>
    <row r="21" spans="1:4">
      <c r="A21" s="4" t="s">
        <v>599</v>
      </c>
      <c r="B21" s="5" t="n">
        <v>1450000</v>
      </c>
    </row>
    <row r="22" spans="1:4">
      <c r="A22" s="4" t="s">
        <v>600</v>
      </c>
      <c r="B22" s="11" t="n">
        <v>0.4</v>
      </c>
    </row>
    <row r="23" spans="1:4">
      <c r="A23" s="4" t="s">
        <v>602</v>
      </c>
      <c r="B23" s="13" t="n">
        <v>0.58</v>
      </c>
    </row>
    <row r="24" spans="1:4">
      <c r="A24" s="4" t="s">
        <v>605</v>
      </c>
    </row>
    <row r="25" spans="1:4">
      <c r="A25" s="3" t="s">
        <v>3</v>
      </c>
    </row>
    <row r="26" spans="1:4">
      <c r="A26" s="4" t="s">
        <v>598</v>
      </c>
      <c r="B26" s="5" t="n">
        <v>250000</v>
      </c>
    </row>
    <row r="27" spans="1:4">
      <c r="A27" s="4" t="s">
        <v>599</v>
      </c>
      <c r="B27" s="5" t="n">
        <v>250000</v>
      </c>
    </row>
    <row r="28" spans="1:4">
      <c r="A28" s="4" t="s">
        <v>600</v>
      </c>
      <c r="B28" s="11" t="n">
        <v>0.3</v>
      </c>
    </row>
    <row r="29" spans="1:4">
      <c r="A29" s="4" t="s">
        <v>602</v>
      </c>
      <c r="B29" s="13" t="n">
        <v>0.97</v>
      </c>
    </row>
    <row r="30" spans="1:4">
      <c r="A30" s="4" t="s">
        <v>606</v>
      </c>
    </row>
    <row r="31" spans="1:4">
      <c r="A31" s="3" t="s">
        <v>3</v>
      </c>
    </row>
    <row r="32" spans="1:4">
      <c r="A32" s="4" t="s">
        <v>598</v>
      </c>
      <c r="B32" s="5" t="n">
        <v>2625000</v>
      </c>
    </row>
    <row r="33" spans="1:4">
      <c r="A33" s="4" t="s">
        <v>599</v>
      </c>
      <c r="B33" s="5" t="n">
        <v>2625000</v>
      </c>
    </row>
    <row r="34" spans="1:4">
      <c r="A34" s="4" t="s">
        <v>600</v>
      </c>
      <c r="B34" s="11" t="n">
        <v>0.4</v>
      </c>
    </row>
    <row r="35" spans="1:4">
      <c r="A35" s="4" t="s">
        <v>602</v>
      </c>
      <c r="B35" s="13" t="n">
        <v>1.39</v>
      </c>
    </row>
    <row r="36" spans="1:4">
      <c r="A36" s="4" t="s">
        <v>607</v>
      </c>
    </row>
    <row r="37" spans="1:4">
      <c r="A37" s="3" t="s">
        <v>3</v>
      </c>
    </row>
    <row r="38" spans="1:4">
      <c r="A38" s="4" t="s">
        <v>598</v>
      </c>
      <c r="B38" s="5" t="n">
        <v>750000</v>
      </c>
    </row>
    <row r="39" spans="1:4">
      <c r="A39" s="4" t="s">
        <v>599</v>
      </c>
      <c r="B39" s="5" t="n">
        <v>750000</v>
      </c>
    </row>
    <row r="40" spans="1:4">
      <c r="A40" s="4" t="s">
        <v>600</v>
      </c>
      <c r="B40" s="11" t="n">
        <v>0.4</v>
      </c>
    </row>
    <row r="41" spans="1:4">
      <c r="A41" s="4" t="s">
        <v>602</v>
      </c>
      <c r="B41" s="13" t="n">
        <v>1.42</v>
      </c>
    </row>
    <row r="42" spans="1:4">
      <c r="A42" s="4" t="s">
        <v>608</v>
      </c>
    </row>
    <row r="43" spans="1:4">
      <c r="A43" s="3" t="s">
        <v>3</v>
      </c>
    </row>
    <row r="44" spans="1:4">
      <c r="A44" s="4" t="s">
        <v>598</v>
      </c>
      <c r="B44" s="5" t="n">
        <v>4550000</v>
      </c>
    </row>
    <row r="45" spans="1:4">
      <c r="A45" s="4" t="s">
        <v>599</v>
      </c>
      <c r="B45" s="5" t="n">
        <v>4550000</v>
      </c>
    </row>
    <row r="46" spans="1:4">
      <c r="A46" s="4" t="s">
        <v>600</v>
      </c>
      <c r="B46" s="11" t="n">
        <v>0.46</v>
      </c>
    </row>
    <row r="47" spans="1:4">
      <c r="A47" s="4" t="s">
        <v>602</v>
      </c>
      <c r="B47" s="13" t="n">
        <v>1.98</v>
      </c>
    </row>
    <row r="48" spans="1:4">
      <c r="A48" s="4" t="s">
        <v>609</v>
      </c>
    </row>
    <row r="49" spans="1:4">
      <c r="A49" s="3" t="s">
        <v>3</v>
      </c>
    </row>
    <row r="50" spans="1:4">
      <c r="A50" s="4" t="s">
        <v>598</v>
      </c>
      <c r="B50" s="5" t="n">
        <v>4200000</v>
      </c>
    </row>
    <row r="51" spans="1:4">
      <c r="A51" s="4" t="s">
        <v>599</v>
      </c>
      <c r="B51" s="5" t="n">
        <v>4200000</v>
      </c>
    </row>
    <row r="52" spans="1:4">
      <c r="A52" s="4" t="s">
        <v>600</v>
      </c>
      <c r="B52" s="11" t="n">
        <v>0.5</v>
      </c>
    </row>
    <row r="53" spans="1:4">
      <c r="A53" s="4" t="s">
        <v>602</v>
      </c>
      <c r="B53" s="13" t="n">
        <v>2.41</v>
      </c>
    </row>
    <row r="54" spans="1:4">
      <c r="A54" s="4" t="s">
        <v>610</v>
      </c>
    </row>
    <row r="55" spans="1:4">
      <c r="A55" s="3" t="s">
        <v>3</v>
      </c>
    </row>
    <row r="56" spans="1:4">
      <c r="A56" s="4" t="s">
        <v>598</v>
      </c>
      <c r="B56" s="5" t="n">
        <v>500000</v>
      </c>
    </row>
    <row r="57" spans="1:4">
      <c r="A57" s="4" t="s">
        <v>599</v>
      </c>
      <c r="B57" s="5" t="n">
        <v>500000</v>
      </c>
    </row>
    <row r="58" spans="1:4">
      <c r="A58" s="4" t="s">
        <v>600</v>
      </c>
      <c r="B58" s="11" t="n">
        <v>0.62</v>
      </c>
    </row>
    <row r="59" spans="1:4">
      <c r="A59" s="4" t="s">
        <v>602</v>
      </c>
      <c r="B59" s="13" t="n">
        <v>2.73</v>
      </c>
    </row>
    <row r="60" spans="1:4">
      <c r="A60" s="4" t="s">
        <v>611</v>
      </c>
    </row>
    <row r="61" spans="1:4">
      <c r="A61" s="3" t="s">
        <v>3</v>
      </c>
    </row>
    <row r="62" spans="1:4">
      <c r="A62" s="4" t="s">
        <v>598</v>
      </c>
      <c r="B62" s="5" t="n">
        <v>4575000</v>
      </c>
    </row>
    <row r="63" spans="1:4">
      <c r="A63" s="4" t="s">
        <v>599</v>
      </c>
      <c r="B63" s="5" t="n">
        <v>4575000</v>
      </c>
    </row>
    <row r="64" spans="1:4">
      <c r="A64" s="4" t="s">
        <v>600</v>
      </c>
      <c r="B64" s="11" t="n">
        <v>0.64</v>
      </c>
    </row>
    <row r="65" spans="1:4">
      <c r="A65" s="4" t="s">
        <v>602</v>
      </c>
      <c r="B65" s="13" t="n">
        <v>2.96</v>
      </c>
    </row>
    <row r="66" spans="1:4">
      <c r="A66" s="4" t="s">
        <v>612</v>
      </c>
    </row>
    <row r="67" spans="1:4">
      <c r="A67" s="3" t="s">
        <v>3</v>
      </c>
    </row>
    <row r="68" spans="1:4">
      <c r="A68" s="4" t="s">
        <v>598</v>
      </c>
      <c r="B68" s="5" t="n">
        <v>250000</v>
      </c>
    </row>
    <row r="69" spans="1:4">
      <c r="A69" s="4" t="s">
        <v>599</v>
      </c>
      <c r="B69" s="5" t="n">
        <v>166667</v>
      </c>
    </row>
    <row r="70" spans="1:4">
      <c r="A70" s="4" t="s">
        <v>600</v>
      </c>
      <c r="B70" s="11" t="n">
        <v>2.69</v>
      </c>
    </row>
    <row r="71" spans="1:4">
      <c r="A71" s="4" t="s">
        <v>602</v>
      </c>
      <c r="B71" s="13" t="n">
        <v>3.44</v>
      </c>
    </row>
    <row r="72" spans="1:4">
      <c r="A72" s="4" t="s">
        <v>613</v>
      </c>
    </row>
    <row r="73" spans="1:4">
      <c r="A73" s="3" t="s">
        <v>3</v>
      </c>
    </row>
    <row r="74" spans="1:4">
      <c r="A74" s="4" t="s">
        <v>598</v>
      </c>
      <c r="B74" s="5" t="n">
        <v>5275000</v>
      </c>
    </row>
    <row r="75" spans="1:4">
      <c r="A75" s="4" t="s">
        <v>599</v>
      </c>
      <c r="B75" s="5" t="n">
        <v>3516666</v>
      </c>
    </row>
    <row r="76" spans="1:4">
      <c r="A76" s="4" t="s">
        <v>600</v>
      </c>
      <c r="B76" s="11" t="n">
        <v>2.65</v>
      </c>
    </row>
    <row r="77" spans="1:4">
      <c r="A77" s="4" t="s">
        <v>602</v>
      </c>
      <c r="B77" s="13" t="n">
        <v>3.48</v>
      </c>
    </row>
    <row r="78" spans="1:4">
      <c r="A78" s="4" t="s">
        <v>614</v>
      </c>
    </row>
    <row r="79" spans="1:4">
      <c r="A79" s="3" t="s">
        <v>3</v>
      </c>
    </row>
    <row r="80" spans="1:4">
      <c r="A80" s="4" t="s">
        <v>598</v>
      </c>
      <c r="B80" s="5" t="n">
        <v>3300000</v>
      </c>
    </row>
    <row r="81" spans="1:4">
      <c r="A81" s="4" t="s">
        <v>599</v>
      </c>
      <c r="B81" s="5" t="n">
        <v>2200000</v>
      </c>
    </row>
    <row r="82" spans="1:4">
      <c r="A82" s="4" t="s">
        <v>600</v>
      </c>
      <c r="B82" s="11" t="n">
        <v>2.24</v>
      </c>
    </row>
    <row r="83" spans="1:4">
      <c r="A83" s="4" t="s">
        <v>602</v>
      </c>
      <c r="B83" s="13" t="n">
        <v>3.96</v>
      </c>
    </row>
    <row r="84" spans="1:4">
      <c r="A84" s="4" t="s">
        <v>615</v>
      </c>
    </row>
    <row r="85" spans="1:4">
      <c r="A85" s="3" t="s">
        <v>3</v>
      </c>
    </row>
    <row r="86" spans="1:4">
      <c r="A86" s="4" t="s">
        <v>598</v>
      </c>
      <c r="B86" s="5" t="n">
        <v>150000</v>
      </c>
    </row>
    <row r="87" spans="1:4">
      <c r="A87" s="4" t="s">
        <v>599</v>
      </c>
      <c r="B87" s="5" t="n">
        <v>50000</v>
      </c>
    </row>
    <row r="88" spans="1:4">
      <c r="A88" s="4" t="s">
        <v>600</v>
      </c>
      <c r="B88" s="11" t="n">
        <v>3.3</v>
      </c>
    </row>
    <row r="89" spans="1:4">
      <c r="A89" s="4" t="s">
        <v>602</v>
      </c>
      <c r="B89" s="13" t="n">
        <v>4.05</v>
      </c>
    </row>
    <row r="90" spans="1:4">
      <c r="A90" s="4" t="s">
        <v>616</v>
      </c>
    </row>
    <row r="91" spans="1:4">
      <c r="A91" s="3" t="s">
        <v>3</v>
      </c>
    </row>
    <row r="92" spans="1:4">
      <c r="A92" s="4" t="s">
        <v>598</v>
      </c>
      <c r="B92" s="5" t="n">
        <v>250000</v>
      </c>
    </row>
    <row r="93" spans="1:4">
      <c r="A93" s="4" t="s">
        <v>599</v>
      </c>
      <c r="B93" s="5" t="n">
        <v>83334</v>
      </c>
    </row>
    <row r="94" spans="1:4">
      <c r="A94" s="4" t="s">
        <v>600</v>
      </c>
      <c r="B94" s="11" t="n">
        <v>3.11</v>
      </c>
    </row>
    <row r="95" spans="1:4">
      <c r="A95" s="4" t="s">
        <v>602</v>
      </c>
      <c r="B95" s="13" t="n">
        <v>4.31</v>
      </c>
    </row>
    <row r="96" spans="1:4">
      <c r="A96" s="4" t="s">
        <v>617</v>
      </c>
    </row>
    <row r="97" spans="1:4">
      <c r="A97" s="3" t="s">
        <v>3</v>
      </c>
    </row>
    <row r="98" spans="1:4">
      <c r="A98" s="4" t="s">
        <v>598</v>
      </c>
      <c r="B98" s="5" t="n">
        <v>1475000</v>
      </c>
    </row>
    <row r="99" spans="1:4">
      <c r="A99" s="4" t="s">
        <v>599</v>
      </c>
      <c r="B99" s="5" t="n">
        <v>491666</v>
      </c>
    </row>
    <row r="100" spans="1:4">
      <c r="A100" s="4" t="s">
        <v>600</v>
      </c>
      <c r="B100" s="11" t="n">
        <v>2.93</v>
      </c>
    </row>
    <row r="101" spans="1:4">
      <c r="A101" s="4" t="s">
        <v>602</v>
      </c>
      <c r="B101" s="13" t="n">
        <v>4.87</v>
      </c>
    </row>
    <row r="102" spans="1:4">
      <c r="A102" s="4" t="s">
        <v>618</v>
      </c>
    </row>
    <row r="103" spans="1:4">
      <c r="A103" s="3" t="s">
        <v>3</v>
      </c>
    </row>
    <row r="104" spans="1:4">
      <c r="A104" s="4" t="s">
        <v>598</v>
      </c>
      <c r="B104" s="5" t="n">
        <v>4325000</v>
      </c>
    </row>
    <row r="105" spans="1:4">
      <c r="A105" s="4" t="s">
        <v>599</v>
      </c>
      <c r="B105" s="5" t="n">
        <v>1441667</v>
      </c>
    </row>
    <row r="106" spans="1:4">
      <c r="A106" s="4" t="s">
        <v>600</v>
      </c>
      <c r="B106" s="11" t="n">
        <v>3.39</v>
      </c>
    </row>
    <row r="107" spans="1:4">
      <c r="A107" s="4" t="s">
        <v>602</v>
      </c>
      <c r="B107" s="13" t="n">
        <v>4.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9</v>
      </c>
      <c r="C2" s="2" t="s">
        <v>30</v>
      </c>
    </row>
    <row r="3" spans="1:3">
      <c r="A3" s="3" t="s">
        <v>3</v>
      </c>
    </row>
    <row r="4" spans="1:3">
      <c r="A4" s="4" t="s">
        <v>620</v>
      </c>
      <c r="B4" s="4" t="s">
        <v>621</v>
      </c>
      <c r="C4" s="4" t="s">
        <v>622</v>
      </c>
    </row>
    <row r="5" spans="1:3">
      <c r="A5" s="4" t="s">
        <v>623</v>
      </c>
      <c r="B5" s="5" t="n">
        <v>5</v>
      </c>
      <c r="C5" s="5" t="n">
        <v>5</v>
      </c>
    </row>
    <row r="6" spans="1:3">
      <c r="A6" s="4" t="s">
        <v>559</v>
      </c>
      <c r="B6" s="4" t="s">
        <v>624</v>
      </c>
      <c r="C6" s="4" t="s">
        <v>625</v>
      </c>
    </row>
    <row r="7" spans="1:3">
      <c r="A7" s="4" t="s">
        <v>626</v>
      </c>
      <c r="B7" s="4" t="s">
        <v>563</v>
      </c>
      <c r="C7" s="4" t="s">
        <v>563</v>
      </c>
    </row>
    <row r="8" spans="1:3">
      <c r="A8" s="4" t="s">
        <v>562</v>
      </c>
      <c r="B8" s="4" t="s">
        <v>563</v>
      </c>
      <c r="C8" s="4" t="s">
        <v>563</v>
      </c>
    </row>
    <row r="9" spans="1:3">
      <c r="A9" s="4" t="s">
        <v>627</v>
      </c>
      <c r="B9" s="7" t="n">
        <v>2.13</v>
      </c>
      <c r="C9" s="7" t="n">
        <v>1.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3"/>
    <col customWidth="1" max="2" min="2" width="14"/>
    <col customWidth="1" max="3" min="3" width="16"/>
    <col customWidth="1" max="4" min="4" width="14"/>
    <col customWidth="1" max="5" min="5" width="14"/>
    <col customWidth="1" max="6" min="6" width="16"/>
    <col customWidth="1" max="7" min="7" width="16"/>
    <col customWidth="1" max="8" min="8" width="16"/>
  </cols>
  <sheetData>
    <row r="1" spans="1:8">
      <c r="A1" s="1" t="s">
        <v>628</v>
      </c>
      <c r="B1" s="2" t="s">
        <v>441</v>
      </c>
      <c r="C1" s="2" t="s">
        <v>30</v>
      </c>
      <c r="D1" s="2" t="s">
        <v>443</v>
      </c>
      <c r="E1" s="2" t="s">
        <v>444</v>
      </c>
      <c r="F1" s="2" t="s">
        <v>445</v>
      </c>
      <c r="G1" s="2" t="s">
        <v>29</v>
      </c>
      <c r="H1" s="2" t="s">
        <v>30</v>
      </c>
    </row>
    <row r="2" spans="1:8">
      <c r="A2" s="3" t="s">
        <v>3</v>
      </c>
    </row>
    <row r="3" spans="1:8">
      <c r="A3" s="4" t="s">
        <v>629</v>
      </c>
      <c r="F3" s="6" t="n">
        <v>100155637</v>
      </c>
      <c r="G3" s="6" t="n">
        <v>119006266</v>
      </c>
      <c r="H3" s="6" t="n">
        <v>100155637</v>
      </c>
    </row>
    <row r="4" spans="1:8">
      <c r="A4" s="4" t="s">
        <v>96</v>
      </c>
      <c r="G4" s="5" t="n">
        <v>1128032</v>
      </c>
      <c r="H4" s="5" t="n">
        <v>1217060</v>
      </c>
    </row>
    <row r="5" spans="1:8">
      <c r="A5" s="4" t="s">
        <v>94</v>
      </c>
      <c r="G5" s="5" t="n">
        <v>2857143</v>
      </c>
      <c r="H5" s="5" t="n">
        <v>9366182</v>
      </c>
    </row>
    <row r="6" spans="1:8">
      <c r="A6" s="4" t="s">
        <v>67</v>
      </c>
      <c r="G6" s="5" t="n">
        <v>12493458</v>
      </c>
      <c r="H6" s="5" t="n">
        <v>11136420</v>
      </c>
    </row>
    <row r="7" spans="1:8">
      <c r="A7" s="4" t="s">
        <v>630</v>
      </c>
      <c r="C7" s="6" t="n">
        <v>119006266</v>
      </c>
      <c r="G7" s="5" t="n">
        <v>148340705</v>
      </c>
      <c r="H7" s="5" t="n">
        <v>119006266</v>
      </c>
    </row>
    <row r="8" spans="1:8">
      <c r="A8" s="4" t="s">
        <v>88</v>
      </c>
    </row>
    <row r="9" spans="1:8">
      <c r="A9" s="3" t="s">
        <v>3</v>
      </c>
    </row>
    <row r="10" spans="1:8">
      <c r="A10" s="4" t="s">
        <v>629</v>
      </c>
      <c r="F10" s="5" t="n">
        <v>7530180</v>
      </c>
      <c r="G10" s="5" t="n">
        <v>17005665</v>
      </c>
      <c r="H10" s="5" t="n">
        <v>7530180</v>
      </c>
    </row>
    <row r="11" spans="1:8">
      <c r="A11" s="4" t="s">
        <v>96</v>
      </c>
      <c r="C11" s="5" t="n">
        <v>-440721</v>
      </c>
      <c r="D11" s="6" t="n">
        <v>-223607</v>
      </c>
      <c r="E11" s="6" t="n">
        <v>-21306</v>
      </c>
      <c r="F11" s="6" t="n">
        <v>-40940</v>
      </c>
      <c r="G11" s="5" t="n">
        <v>-853100</v>
      </c>
      <c r="H11" s="5" t="n">
        <v>-726574</v>
      </c>
    </row>
    <row r="12" spans="1:8">
      <c r="A12" s="4" t="s">
        <v>94</v>
      </c>
      <c r="B12" s="6" t="n">
        <v>-221089</v>
      </c>
      <c r="H12" s="5" t="n">
        <v>-934361</v>
      </c>
    </row>
    <row r="13" spans="1:8">
      <c r="A13" s="4" t="s">
        <v>631</v>
      </c>
      <c r="G13" s="5" t="n">
        <v>-595964</v>
      </c>
    </row>
    <row r="14" spans="1:8">
      <c r="A14" s="4" t="s">
        <v>67</v>
      </c>
      <c r="G14" s="5" t="n">
        <v>12493458</v>
      </c>
      <c r="H14" s="5" t="n">
        <v>11136420</v>
      </c>
    </row>
    <row r="15" spans="1:8">
      <c r="A15" s="4" t="s">
        <v>630</v>
      </c>
      <c r="C15" s="6" t="n">
        <v>17005665</v>
      </c>
      <c r="G15" s="6" t="n">
        <v>28050059</v>
      </c>
      <c r="H15" s="6" t="n">
        <v>170056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5"/>
  </cols>
  <sheetData>
    <row r="1" spans="1:3">
      <c r="A1" s="1" t="s">
        <v>632</v>
      </c>
      <c r="B1" s="2" t="s">
        <v>1</v>
      </c>
    </row>
    <row r="2" spans="1:3">
      <c r="B2" s="2" t="s">
        <v>29</v>
      </c>
      <c r="C2" s="2" t="s">
        <v>30</v>
      </c>
    </row>
    <row r="3" spans="1:3">
      <c r="A3" s="3" t="s">
        <v>3</v>
      </c>
    </row>
    <row r="4" spans="1:3">
      <c r="A4" s="4" t="s">
        <v>405</v>
      </c>
      <c r="B4" s="6" t="n">
        <v>4101441</v>
      </c>
      <c r="C4" s="6" t="n">
        <v>3189845</v>
      </c>
    </row>
    <row r="5" spans="1:3">
      <c r="A5" s="4" t="s">
        <v>406</v>
      </c>
      <c r="B5" s="5" t="n">
        <v>8830606</v>
      </c>
      <c r="C5" s="5" t="n">
        <v>7686442</v>
      </c>
    </row>
    <row r="6" spans="1:3">
      <c r="A6" s="4" t="s">
        <v>633</v>
      </c>
      <c r="B6" s="6" t="n">
        <v>12932047</v>
      </c>
      <c r="C6" s="6" t="n">
        <v>108762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9</v>
      </c>
    </row>
    <row r="3" spans="1:2">
      <c r="A3" s="3" t="s">
        <v>3</v>
      </c>
    </row>
    <row r="4" spans="1:2">
      <c r="A4" s="4" t="s">
        <v>147</v>
      </c>
      <c r="B4" s="4" t="s">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34</v>
      </c>
      <c r="B1" s="2" t="s">
        <v>1</v>
      </c>
    </row>
    <row r="2" spans="1:3">
      <c r="B2" s="2" t="s">
        <v>29</v>
      </c>
      <c r="C2" s="2" t="s">
        <v>30</v>
      </c>
    </row>
    <row r="3" spans="1:3">
      <c r="A3" s="3" t="s">
        <v>3</v>
      </c>
    </row>
    <row r="4" spans="1:3">
      <c r="A4" s="4" t="s">
        <v>635</v>
      </c>
      <c r="B4" s="6" t="n">
        <v>-56863922</v>
      </c>
      <c r="C4" s="6" t="n">
        <v>-17455889</v>
      </c>
    </row>
    <row r="5" spans="1:3">
      <c r="A5" s="4" t="s">
        <v>636</v>
      </c>
      <c r="B5" s="4" t="s">
        <v>637</v>
      </c>
      <c r="C5" s="4" t="s">
        <v>638</v>
      </c>
    </row>
    <row r="6" spans="1:3">
      <c r="A6" s="4" t="s">
        <v>639</v>
      </c>
    </row>
    <row r="7" spans="1:3">
      <c r="A7" s="3" t="s">
        <v>3</v>
      </c>
    </row>
    <row r="8" spans="1:3">
      <c r="A8" s="4" t="s">
        <v>640</v>
      </c>
      <c r="B8" s="6" t="n">
        <v>-15211000</v>
      </c>
      <c r="C8" s="6" t="n">
        <v>-4713000</v>
      </c>
    </row>
    <row r="9" spans="1:3">
      <c r="A9" s="4" t="s">
        <v>641</v>
      </c>
      <c r="B9" s="5" t="n">
        <v>1431000</v>
      </c>
      <c r="C9" s="5" t="n">
        <v>1805000</v>
      </c>
    </row>
    <row r="10" spans="1:3">
      <c r="A10" s="4" t="s">
        <v>642</v>
      </c>
      <c r="B10" s="5" t="n">
        <v>580000</v>
      </c>
      <c r="C10" s="5" t="n">
        <v>480000</v>
      </c>
    </row>
    <row r="11" spans="1:3">
      <c r="A11" s="4" t="s">
        <v>643</v>
      </c>
      <c r="B11" s="5" t="n">
        <v>-1276000</v>
      </c>
      <c r="C11" s="5" t="n">
        <v>0</v>
      </c>
    </row>
    <row r="12" spans="1:3">
      <c r="A12" s="4" t="s">
        <v>644</v>
      </c>
      <c r="B12" s="5" t="n">
        <v>-597000</v>
      </c>
      <c r="C12" s="5" t="n">
        <v>126000</v>
      </c>
    </row>
    <row r="13" spans="1:3">
      <c r="A13" s="4" t="s">
        <v>645</v>
      </c>
      <c r="B13" s="5" t="n">
        <v>15040000</v>
      </c>
      <c r="C13" s="5" t="n">
        <v>2378000</v>
      </c>
    </row>
    <row r="14" spans="1:3">
      <c r="A14" s="4" t="s">
        <v>86</v>
      </c>
      <c r="B14" s="6" t="n">
        <v>-33000</v>
      </c>
      <c r="C14" s="6" t="n">
        <v>76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46</v>
      </c>
      <c r="B1" s="2" t="s">
        <v>1</v>
      </c>
    </row>
    <row r="2" spans="1:3">
      <c r="B2" s="2" t="s">
        <v>29</v>
      </c>
      <c r="C2" s="2" t="s">
        <v>30</v>
      </c>
    </row>
    <row r="3" spans="1:3">
      <c r="A3" s="3" t="s">
        <v>3</v>
      </c>
    </row>
    <row r="4" spans="1:3">
      <c r="A4" s="4" t="s">
        <v>78</v>
      </c>
      <c r="B4" s="6" t="n">
        <v>-33312</v>
      </c>
      <c r="C4" s="6" t="n">
        <v>75776</v>
      </c>
    </row>
    <row r="5" spans="1:3">
      <c r="A5" s="4" t="s">
        <v>639</v>
      </c>
    </row>
    <row r="6" spans="1:3">
      <c r="A6" s="3" t="s">
        <v>3</v>
      </c>
    </row>
    <row r="7" spans="1:3">
      <c r="A7" s="4" t="s">
        <v>78</v>
      </c>
      <c r="B7" s="5" t="n">
        <v>-33000</v>
      </c>
      <c r="C7" s="5" t="n">
        <v>76000</v>
      </c>
    </row>
    <row r="8" spans="1:3">
      <c r="A8" s="4" t="s">
        <v>86</v>
      </c>
      <c r="B8" s="6" t="n">
        <v>-33000</v>
      </c>
      <c r="C8" s="6" t="n">
        <v>76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47</v>
      </c>
      <c r="B1" s="2" t="s">
        <v>29</v>
      </c>
      <c r="C1" s="2" t="s">
        <v>30</v>
      </c>
      <c r="D1" s="2" t="s">
        <v>648</v>
      </c>
    </row>
    <row r="2" spans="1:4">
      <c r="A2" s="3" t="s">
        <v>3</v>
      </c>
    </row>
    <row r="3" spans="1:4">
      <c r="A3" s="4" t="s">
        <v>649</v>
      </c>
      <c r="B3" s="6" t="n">
        <v>280740</v>
      </c>
      <c r="C3" s="6" t="n">
        <v>136588</v>
      </c>
    </row>
    <row r="4" spans="1:4">
      <c r="A4" s="4" t="s">
        <v>639</v>
      </c>
    </row>
    <row r="5" spans="1:4">
      <c r="A5" s="3" t="s">
        <v>3</v>
      </c>
    </row>
    <row r="6" spans="1:4">
      <c r="A6" s="4" t="s">
        <v>649</v>
      </c>
      <c r="B6" s="5" t="n">
        <v>280000</v>
      </c>
      <c r="C6" s="5" t="n">
        <v>137000</v>
      </c>
      <c r="D6" s="6" t="n">
        <v>0</v>
      </c>
    </row>
    <row r="7" spans="1:4">
      <c r="A7" s="4" t="s">
        <v>650</v>
      </c>
    </row>
    <row r="8" spans="1:4">
      <c r="A8" s="3" t="s">
        <v>3</v>
      </c>
    </row>
    <row r="9" spans="1:4">
      <c r="A9" s="4" t="s">
        <v>649</v>
      </c>
      <c r="B9" s="5" t="n">
        <v>4333000</v>
      </c>
      <c r="C9" s="5" t="n">
        <v>3532000</v>
      </c>
    </row>
    <row r="10" spans="1:4">
      <c r="A10" s="4" t="s">
        <v>651</v>
      </c>
    </row>
    <row r="11" spans="1:4">
      <c r="A11" s="3" t="s">
        <v>3</v>
      </c>
    </row>
    <row r="12" spans="1:4">
      <c r="A12" s="4" t="s">
        <v>649</v>
      </c>
      <c r="B12" s="5" t="n">
        <v>0</v>
      </c>
      <c r="C12" s="5" t="n">
        <v>1454000</v>
      </c>
    </row>
    <row r="13" spans="1:4">
      <c r="A13" s="4" t="s">
        <v>652</v>
      </c>
    </row>
    <row r="14" spans="1:4">
      <c r="A14" s="3" t="s">
        <v>3</v>
      </c>
    </row>
    <row r="15" spans="1:4">
      <c r="A15" s="4" t="s">
        <v>649</v>
      </c>
      <c r="B15" s="5" t="n">
        <v>-3916000</v>
      </c>
      <c r="C15" s="5" t="n">
        <v>-4004000</v>
      </c>
    </row>
    <row r="16" spans="1:4">
      <c r="A16" s="4" t="s">
        <v>653</v>
      </c>
    </row>
    <row r="17" spans="1:4">
      <c r="A17" s="3" t="s">
        <v>3</v>
      </c>
    </row>
    <row r="18" spans="1:4">
      <c r="A18" s="4" t="s">
        <v>649</v>
      </c>
      <c r="B18" s="5" t="n">
        <v>-119000</v>
      </c>
      <c r="C18" s="5" t="n">
        <v>-839000</v>
      </c>
    </row>
    <row r="19" spans="1:4">
      <c r="A19" s="4" t="s">
        <v>654</v>
      </c>
    </row>
    <row r="20" spans="1:4">
      <c r="A20" s="3" t="s">
        <v>3</v>
      </c>
    </row>
    <row r="21" spans="1:4">
      <c r="A21" s="4" t="s">
        <v>649</v>
      </c>
      <c r="B21" s="6" t="n">
        <v>-18000</v>
      </c>
      <c r="C21" s="6" t="n">
        <v>-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9</v>
      </c>
      <c r="C2" s="2" t="s">
        <v>30</v>
      </c>
    </row>
    <row r="3" spans="1:3">
      <c r="A3" s="3" t="s">
        <v>3</v>
      </c>
    </row>
    <row r="4" spans="1:3">
      <c r="A4" s="4" t="s">
        <v>656</v>
      </c>
      <c r="B4" s="6" t="n">
        <v>136588</v>
      </c>
    </row>
    <row r="5" spans="1:3">
      <c r="A5" s="4" t="s">
        <v>657</v>
      </c>
      <c r="B5" s="5" t="n">
        <v>280740</v>
      </c>
      <c r="C5" s="6" t="n">
        <v>136588</v>
      </c>
    </row>
    <row r="6" spans="1:3">
      <c r="A6" s="4" t="s">
        <v>639</v>
      </c>
    </row>
    <row r="7" spans="1:3">
      <c r="A7" s="3" t="s">
        <v>3</v>
      </c>
    </row>
    <row r="8" spans="1:3">
      <c r="A8" s="4" t="s">
        <v>656</v>
      </c>
      <c r="B8" s="5" t="n">
        <v>137000</v>
      </c>
      <c r="C8" s="5" t="n">
        <v>0</v>
      </c>
    </row>
    <row r="9" spans="1:3">
      <c r="A9" s="4" t="s">
        <v>658</v>
      </c>
      <c r="B9" s="5" t="n">
        <v>167000</v>
      </c>
      <c r="C9" s="5" t="n">
        <v>290000</v>
      </c>
    </row>
    <row r="10" spans="1:3">
      <c r="A10" s="4" t="s">
        <v>659</v>
      </c>
      <c r="B10" s="5" t="n">
        <v>-24000</v>
      </c>
      <c r="C10" s="5" t="n">
        <v>-153000</v>
      </c>
    </row>
    <row r="11" spans="1:3">
      <c r="A11" s="4" t="s">
        <v>657</v>
      </c>
      <c r="B11" s="6" t="n">
        <v>280000</v>
      </c>
      <c r="C11" s="6" t="n">
        <v>137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29</v>
      </c>
      <c r="C1" s="2" t="s">
        <v>30</v>
      </c>
    </row>
    <row r="2" spans="1:3">
      <c r="A2" s="4" t="s">
        <v>661</v>
      </c>
    </row>
    <row r="3" spans="1:3">
      <c r="A3" s="3" t="s">
        <v>3</v>
      </c>
    </row>
    <row r="4" spans="1:3">
      <c r="A4" s="4" t="s">
        <v>662</v>
      </c>
      <c r="B4" s="6" t="n">
        <v>24735000</v>
      </c>
      <c r="C4" s="6" t="n">
        <v>0</v>
      </c>
    </row>
    <row r="5" spans="1:3">
      <c r="A5" s="4" t="s">
        <v>663</v>
      </c>
    </row>
    <row r="6" spans="1:3">
      <c r="A6" s="3" t="s">
        <v>3</v>
      </c>
    </row>
    <row r="7" spans="1:3">
      <c r="A7" s="4" t="s">
        <v>662</v>
      </c>
      <c r="B7" s="5" t="n">
        <v>355000</v>
      </c>
      <c r="C7" s="5" t="n">
        <v>0</v>
      </c>
    </row>
    <row r="8" spans="1:3">
      <c r="A8" s="4" t="s">
        <v>664</v>
      </c>
    </row>
    <row r="9" spans="1:3">
      <c r="A9" s="3" t="s">
        <v>3</v>
      </c>
    </row>
    <row r="10" spans="1:3">
      <c r="A10" s="4" t="s">
        <v>662</v>
      </c>
      <c r="B10" s="5" t="n">
        <v>12148000</v>
      </c>
      <c r="C10" s="5" t="n">
        <v>6101000</v>
      </c>
    </row>
    <row r="11" spans="1:3">
      <c r="A11" s="4" t="s">
        <v>665</v>
      </c>
    </row>
    <row r="12" spans="1:3">
      <c r="A12" s="3" t="s">
        <v>3</v>
      </c>
    </row>
    <row r="13" spans="1:3">
      <c r="A13" s="4" t="s">
        <v>662</v>
      </c>
      <c r="B13" s="5" t="n">
        <v>24211000</v>
      </c>
      <c r="C13" s="5" t="n">
        <v>0</v>
      </c>
    </row>
    <row r="14" spans="1:3">
      <c r="A14" s="4" t="s">
        <v>666</v>
      </c>
    </row>
    <row r="15" spans="1:3">
      <c r="A15" s="3" t="s">
        <v>3</v>
      </c>
    </row>
    <row r="16" spans="1:3">
      <c r="A16" s="4" t="s">
        <v>662</v>
      </c>
      <c r="B16" s="6" t="n">
        <v>513000</v>
      </c>
      <c r="C16" s="6" t="n">
        <v>114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667</v>
      </c>
      <c r="B1" s="2" t="s">
        <v>1</v>
      </c>
    </row>
    <row r="2" spans="1:4">
      <c r="B2" s="2" t="s">
        <v>29</v>
      </c>
      <c r="C2" s="2" t="s">
        <v>30</v>
      </c>
      <c r="D2" s="2" t="s">
        <v>648</v>
      </c>
    </row>
    <row r="3" spans="1:4">
      <c r="A3" s="3" t="s">
        <v>3</v>
      </c>
    </row>
    <row r="4" spans="1:4">
      <c r="A4" s="4" t="s">
        <v>32</v>
      </c>
      <c r="B4" s="6" t="n">
        <v>164943850</v>
      </c>
      <c r="C4" s="6" t="n">
        <v>31090313</v>
      </c>
      <c r="D4" s="6" t="n">
        <v>34303982</v>
      </c>
    </row>
    <row r="5" spans="1:4">
      <c r="A5" s="4" t="s">
        <v>668</v>
      </c>
      <c r="B5" s="5" t="n">
        <v>157428556</v>
      </c>
      <c r="C5" s="5" t="n">
        <v>113070950</v>
      </c>
    </row>
    <row r="6" spans="1:4">
      <c r="A6" s="4" t="s">
        <v>42</v>
      </c>
      <c r="B6" s="5" t="n">
        <v>323079350</v>
      </c>
      <c r="C6" s="5" t="n">
        <v>192496385</v>
      </c>
    </row>
    <row r="7" spans="1:4">
      <c r="A7" s="4" t="s">
        <v>669</v>
      </c>
      <c r="B7" s="5" t="n">
        <v>3014430</v>
      </c>
      <c r="C7" s="5" t="n">
        <v>2428124</v>
      </c>
    </row>
    <row r="8" spans="1:4">
      <c r="A8" s="4" t="s">
        <v>670</v>
      </c>
      <c r="B8" s="5" t="n">
        <v>171724215</v>
      </c>
      <c r="C8" s="5" t="n">
        <v>71061995</v>
      </c>
    </row>
    <row r="9" spans="1:4">
      <c r="A9" s="4" t="s">
        <v>52</v>
      </c>
      <c r="B9" s="5" t="n">
        <v>174738645</v>
      </c>
      <c r="C9" s="5" t="n">
        <v>73490119</v>
      </c>
    </row>
    <row r="10" spans="1:4">
      <c r="A10" s="4" t="s">
        <v>671</v>
      </c>
      <c r="B10" s="5" t="n">
        <v>56863922</v>
      </c>
      <c r="C10" s="5" t="n">
        <v>17455889</v>
      </c>
    </row>
    <row r="11" spans="1:4">
      <c r="A11" s="4" t="s">
        <v>672</v>
      </c>
      <c r="B11" s="5" t="n">
        <v>56830610</v>
      </c>
      <c r="C11" s="5" t="n">
        <v>17531665</v>
      </c>
    </row>
    <row r="12" spans="1:4">
      <c r="A12" s="4" t="s">
        <v>673</v>
      </c>
      <c r="B12" s="5" t="n">
        <v>-11144497</v>
      </c>
      <c r="C12" s="5" t="n">
        <v>-8024952</v>
      </c>
    </row>
    <row r="13" spans="1:4">
      <c r="A13" s="4" t="s">
        <v>674</v>
      </c>
      <c r="B13" s="5" t="n">
        <v>9634529</v>
      </c>
      <c r="C13" s="5" t="n">
        <v>-91293716</v>
      </c>
    </row>
    <row r="14" spans="1:4">
      <c r="A14" s="4" t="s">
        <v>675</v>
      </c>
      <c r="B14" s="5" t="n">
        <v>135105106</v>
      </c>
      <c r="C14" s="5" t="n">
        <v>95139915</v>
      </c>
    </row>
    <row r="15" spans="1:4">
      <c r="A15" s="4" t="s">
        <v>139</v>
      </c>
      <c r="B15" s="5" t="n">
        <v>133595138</v>
      </c>
      <c r="C15" s="5" t="n">
        <v>-4178753</v>
      </c>
    </row>
    <row r="16" spans="1:4">
      <c r="A16" s="4" t="s">
        <v>676</v>
      </c>
    </row>
    <row r="17" spans="1:4">
      <c r="A17" s="3" t="s">
        <v>3</v>
      </c>
    </row>
    <row r="18" spans="1:4">
      <c r="A18" s="4" t="s">
        <v>32</v>
      </c>
      <c r="B18" s="5" t="n">
        <v>3325000</v>
      </c>
      <c r="C18" s="5" t="n">
        <v>6492000</v>
      </c>
    </row>
    <row r="19" spans="1:4">
      <c r="A19" s="4" t="s">
        <v>677</v>
      </c>
      <c r="B19" s="5" t="n">
        <v>67000</v>
      </c>
      <c r="C19" s="5" t="n">
        <v>214000</v>
      </c>
    </row>
    <row r="20" spans="1:4">
      <c r="A20" s="4" t="s">
        <v>668</v>
      </c>
      <c r="B20" s="5" t="n">
        <v>39124000</v>
      </c>
      <c r="C20" s="5" t="n">
        <v>33086000</v>
      </c>
    </row>
    <row r="21" spans="1:4">
      <c r="A21" s="4" t="s">
        <v>42</v>
      </c>
      <c r="B21" s="5" t="n">
        <v>42516000</v>
      </c>
      <c r="C21" s="5" t="n">
        <v>39792000</v>
      </c>
    </row>
    <row r="22" spans="1:4">
      <c r="A22" s="4" t="s">
        <v>669</v>
      </c>
      <c r="B22" s="5" t="n">
        <v>247000</v>
      </c>
      <c r="C22" s="5" t="n">
        <v>468000</v>
      </c>
    </row>
    <row r="23" spans="1:4">
      <c r="A23" s="4" t="s">
        <v>670</v>
      </c>
      <c r="B23" s="5" t="n">
        <v>281000</v>
      </c>
      <c r="C23" s="5" t="n">
        <v>137000</v>
      </c>
    </row>
    <row r="24" spans="1:4">
      <c r="A24" s="4" t="s">
        <v>52</v>
      </c>
      <c r="B24" s="5" t="n">
        <v>528000</v>
      </c>
      <c r="C24" s="5" t="n">
        <v>605000</v>
      </c>
    </row>
    <row r="25" spans="1:4">
      <c r="A25" s="4" t="s">
        <v>671</v>
      </c>
      <c r="B25" s="5" t="n">
        <v>2516000</v>
      </c>
      <c r="C25" s="5" t="n">
        <v>2255000</v>
      </c>
    </row>
    <row r="26" spans="1:4">
      <c r="A26" s="4" t="s">
        <v>672</v>
      </c>
      <c r="B26" s="5" t="n">
        <v>2462000</v>
      </c>
      <c r="C26" s="5" t="n">
        <v>2470000</v>
      </c>
    </row>
    <row r="27" spans="1:4">
      <c r="A27" s="4" t="s">
        <v>673</v>
      </c>
      <c r="B27" s="5" t="n">
        <v>-1536000</v>
      </c>
      <c r="C27" s="5" t="n">
        <v>-1266000</v>
      </c>
    </row>
    <row r="28" spans="1:4">
      <c r="A28" s="4" t="s">
        <v>674</v>
      </c>
      <c r="B28" s="5" t="n">
        <v>-2647000</v>
      </c>
      <c r="C28" s="5" t="n">
        <v>-2825000</v>
      </c>
    </row>
    <row r="29" spans="1:4">
      <c r="A29" s="4" t="s">
        <v>675</v>
      </c>
      <c r="B29" s="5" t="n">
        <v>1017000</v>
      </c>
      <c r="C29" s="5" t="n">
        <v>10583000</v>
      </c>
    </row>
    <row r="30" spans="1:4">
      <c r="A30" s="4" t="s">
        <v>139</v>
      </c>
      <c r="B30" s="6" t="n">
        <v>-3166000</v>
      </c>
      <c r="C30" s="6" t="n">
        <v>649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9</v>
      </c>
    </row>
    <row r="3" spans="1:2">
      <c r="A3" s="3" t="s">
        <v>3</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9</v>
      </c>
    </row>
    <row r="3" spans="1:2">
      <c r="A3" s="3" t="s">
        <v>3</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9</v>
      </c>
    </row>
    <row r="3" spans="1:2">
      <c r="A3" s="3" t="s">
        <v>3</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21:06:51Z</dcterms:created>
  <dcterms:modified xmlns:dcterms="http://purl.org/dc/terms/" xmlns:xsi="http://www.w3.org/2001/XMLSchema-instance" xsi:type="dcterms:W3CDTF">2018-03-02T21:06:51Z</dcterms:modified>
</cp:coreProperties>
</file>